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TRADE ACCOUNTS RECEIVABLE, NET" sheetId="10" state="visible" r:id="rId10"/>
    <sheet xmlns:r="http://schemas.openxmlformats.org/officeDocument/2006/relationships" name="NOTES RECEIVABLE" sheetId="11" state="visible" r:id="rId11"/>
    <sheet xmlns:r="http://schemas.openxmlformats.org/officeDocument/2006/relationships" name="OTHER RECEIVABLES, NET" sheetId="12" state="visible" r:id="rId12"/>
    <sheet xmlns:r="http://schemas.openxmlformats.org/officeDocument/2006/relationships" name="LOANS TO THIRD PARTIES" sheetId="13" state="visible" r:id="rId13"/>
    <sheet xmlns:r="http://schemas.openxmlformats.org/officeDocument/2006/relationships" name="PURCHASE ADVANCES, NET" sheetId="14" state="visible" r:id="rId14"/>
    <sheet xmlns:r="http://schemas.openxmlformats.org/officeDocument/2006/relationships" name="INVENTORIES, NET" sheetId="15" state="visible" r:id="rId15"/>
    <sheet xmlns:r="http://schemas.openxmlformats.org/officeDocument/2006/relationships" name="CONTRACT ASSETS, NET" sheetId="16" state="visible" r:id="rId16"/>
    <sheet xmlns:r="http://schemas.openxmlformats.org/officeDocument/2006/relationships" name="PROPERTY AND EQUIPMENT, NET" sheetId="17" state="visible" r:id="rId17"/>
    <sheet xmlns:r="http://schemas.openxmlformats.org/officeDocument/2006/relationships" name="LAND USE RIGHTS" sheetId="18" state="visible" r:id="rId18"/>
    <sheet xmlns:r="http://schemas.openxmlformats.org/officeDocument/2006/relationships" name="INVESTMENT IN UNCONSOLIDATED EN" sheetId="19" state="visible" r:id="rId19"/>
    <sheet xmlns:r="http://schemas.openxmlformats.org/officeDocument/2006/relationships" name="LEASES" sheetId="20" state="visible" r:id="rId20"/>
    <sheet xmlns:r="http://schemas.openxmlformats.org/officeDocument/2006/relationships" name="OTHER PAYABLES" sheetId="21" state="visible" r:id="rId21"/>
    <sheet xmlns:r="http://schemas.openxmlformats.org/officeDocument/2006/relationships" name="TAXES PAYABLE" sheetId="22" state="visible" r:id="rId22"/>
    <sheet xmlns:r="http://schemas.openxmlformats.org/officeDocument/2006/relationships" name="SHORT-TERM BANK LOANS" sheetId="23" state="visible" r:id="rId23"/>
    <sheet xmlns:r="http://schemas.openxmlformats.org/officeDocument/2006/relationships" name="SHORT-TERM BORROWINGS" sheetId="24" state="visible" r:id="rId24"/>
    <sheet xmlns:r="http://schemas.openxmlformats.org/officeDocument/2006/relationships" name="LONG-TERM BORROWINGS DUE TO REL" sheetId="25" state="visible" r:id="rId25"/>
    <sheet xmlns:r="http://schemas.openxmlformats.org/officeDocument/2006/relationships" name="ORDINARY SHARES" sheetId="26" state="visible" r:id="rId26"/>
    <sheet xmlns:r="http://schemas.openxmlformats.org/officeDocument/2006/relationships" name="COMMON STOCK PURCHASE WARRANTS " sheetId="27" state="visible" r:id="rId27"/>
    <sheet xmlns:r="http://schemas.openxmlformats.org/officeDocument/2006/relationships" name="STOCK-BASED COMPENSATION" sheetId="28" state="visible" r:id="rId28"/>
    <sheet xmlns:r="http://schemas.openxmlformats.org/officeDocument/2006/relationships" name="INCOME TAX" sheetId="29" state="visible" r:id="rId29"/>
    <sheet xmlns:r="http://schemas.openxmlformats.org/officeDocument/2006/relationships" name="NON-CONTROLLING INTEREST" sheetId="30" state="visible" r:id="rId30"/>
    <sheet xmlns:r="http://schemas.openxmlformats.org/officeDocument/2006/relationships" name="CONCENTRATIONS" sheetId="31" state="visible" r:id="rId31"/>
    <sheet xmlns:r="http://schemas.openxmlformats.org/officeDocument/2006/relationships" name="COMMITMENTS AND CONTINGENCY" sheetId="32" state="visible" r:id="rId32"/>
    <sheet xmlns:r="http://schemas.openxmlformats.org/officeDocument/2006/relationships" name="RELATED PARTY TRANSACTIONS AND " sheetId="33" state="visible" r:id="rId33"/>
    <sheet xmlns:r="http://schemas.openxmlformats.org/officeDocument/2006/relationships" name="VARIABLE INTEREST ENTITIES" sheetId="34" state="visible" r:id="rId34"/>
    <sheet xmlns:r="http://schemas.openxmlformats.org/officeDocument/2006/relationships" name="SEGMENT REPORTING"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TRADE ACCOUNTS RECEIVABLE, NET " sheetId="39" state="visible" r:id="rId39"/>
    <sheet xmlns:r="http://schemas.openxmlformats.org/officeDocument/2006/relationships" name="OTHER RECEIVABLES, NET (Tables)" sheetId="40" state="visible" r:id="rId40"/>
    <sheet xmlns:r="http://schemas.openxmlformats.org/officeDocument/2006/relationships" name="LOANS TO THIRD PARTIES (Tables)" sheetId="41" state="visible" r:id="rId41"/>
    <sheet xmlns:r="http://schemas.openxmlformats.org/officeDocument/2006/relationships" name="PURCHASE ADVANCES, NET (Tables)" sheetId="42" state="visible" r:id="rId42"/>
    <sheet xmlns:r="http://schemas.openxmlformats.org/officeDocument/2006/relationships" name="INVENTORIES, NET (Tables)" sheetId="43" state="visible" r:id="rId43"/>
    <sheet xmlns:r="http://schemas.openxmlformats.org/officeDocument/2006/relationships" name="CONTRACT ASSETS, NET (Tables)" sheetId="44" state="visible" r:id="rId44"/>
    <sheet xmlns:r="http://schemas.openxmlformats.org/officeDocument/2006/relationships" name="PROPERTY AND EQUIPMENT, NET (Ta" sheetId="45" state="visible" r:id="rId45"/>
    <sheet xmlns:r="http://schemas.openxmlformats.org/officeDocument/2006/relationships" name="LAND USE RIGHTS (Tables)" sheetId="46" state="visible" r:id="rId46"/>
    <sheet xmlns:r="http://schemas.openxmlformats.org/officeDocument/2006/relationships" name="INVESTMENT IN UNCONSOLIDATED _2" sheetId="47" state="visible" r:id="rId47"/>
    <sheet xmlns:r="http://schemas.openxmlformats.org/officeDocument/2006/relationships" name="LEASES (Tables)" sheetId="48" state="visible" r:id="rId48"/>
    <sheet xmlns:r="http://schemas.openxmlformats.org/officeDocument/2006/relationships" name="OTHER PAYABLES (Tables)" sheetId="49" state="visible" r:id="rId49"/>
    <sheet xmlns:r="http://schemas.openxmlformats.org/officeDocument/2006/relationships" name="TAXES PAYABLE (Tables)" sheetId="50" state="visible" r:id="rId50"/>
    <sheet xmlns:r="http://schemas.openxmlformats.org/officeDocument/2006/relationships" name="SHORT-TERM BANK LOANS (Tables)" sheetId="51" state="visible" r:id="rId51"/>
    <sheet xmlns:r="http://schemas.openxmlformats.org/officeDocument/2006/relationships" name="SHORT-TERM BORROWINGS (Tables)" sheetId="52" state="visible" r:id="rId52"/>
    <sheet xmlns:r="http://schemas.openxmlformats.org/officeDocument/2006/relationships" name="LONG-TERM BORROWINGS DUE TO R_2" sheetId="53" state="visible" r:id="rId53"/>
    <sheet xmlns:r="http://schemas.openxmlformats.org/officeDocument/2006/relationships" name="STOCK-BASED COMPENSATION (Table" sheetId="54" state="visible" r:id="rId54"/>
    <sheet xmlns:r="http://schemas.openxmlformats.org/officeDocument/2006/relationships" name="INCOME TAX (Tables)" sheetId="55" state="visible" r:id="rId55"/>
    <sheet xmlns:r="http://schemas.openxmlformats.org/officeDocument/2006/relationships" name="NON-CONTROLLING INTEREST (Table" sheetId="56" state="visible" r:id="rId56"/>
    <sheet xmlns:r="http://schemas.openxmlformats.org/officeDocument/2006/relationships" name="RELATED PARTY TRANSACTIONS AN_2" sheetId="57" state="visible" r:id="rId57"/>
    <sheet xmlns:r="http://schemas.openxmlformats.org/officeDocument/2006/relationships" name="VARIABLE INTEREST ENTITIES (Tab" sheetId="58" state="visible" r:id="rId58"/>
    <sheet xmlns:r="http://schemas.openxmlformats.org/officeDocument/2006/relationships" name="SEGMENT REPORTING (Tables)" sheetId="59" state="visible" r:id="rId59"/>
    <sheet xmlns:r="http://schemas.openxmlformats.org/officeDocument/2006/relationships" name="ORGANIZATION AND NATURE OF OP_2" sheetId="60" state="visible" r:id="rId60"/>
    <sheet xmlns:r="http://schemas.openxmlformats.org/officeDocument/2006/relationships" name="LIQUIDITY (Details)" sheetId="61" state="visible" r:id="rId61"/>
    <sheet xmlns:r="http://schemas.openxmlformats.org/officeDocument/2006/relationships" name="SIGNIFICANT ACCOUNTING POLICI_4" sheetId="62" state="visible" r:id="rId62"/>
    <sheet xmlns:r="http://schemas.openxmlformats.org/officeDocument/2006/relationships" name="TRADE ACCOUNTS RECEIVABLE, NE_2" sheetId="63" state="visible" r:id="rId63"/>
    <sheet xmlns:r="http://schemas.openxmlformats.org/officeDocument/2006/relationships" name="TRADE ACCOUNTS RECEIVABLE, NE_3" sheetId="64" state="visible" r:id="rId64"/>
    <sheet xmlns:r="http://schemas.openxmlformats.org/officeDocument/2006/relationships" name="TRADE ACCOUNTS RECEIVABLE, NE_4" sheetId="65" state="visible" r:id="rId65"/>
    <sheet xmlns:r="http://schemas.openxmlformats.org/officeDocument/2006/relationships" name="NOTES RECEIVABLE (Details)" sheetId="66" state="visible" r:id="rId66"/>
    <sheet xmlns:r="http://schemas.openxmlformats.org/officeDocument/2006/relationships" name="OTHER RECEIVABLES, NET - Summar" sheetId="67" state="visible" r:id="rId67"/>
    <sheet xmlns:r="http://schemas.openxmlformats.org/officeDocument/2006/relationships" name="OTHER RECEIVABLES, NET - Summ_2" sheetId="68" state="visible" r:id="rId68"/>
    <sheet xmlns:r="http://schemas.openxmlformats.org/officeDocument/2006/relationships" name="OTHER RECEIVABLES, NET - Additi" sheetId="69" state="visible" r:id="rId69"/>
    <sheet xmlns:r="http://schemas.openxmlformats.org/officeDocument/2006/relationships" name="LOANS TO THIRD PARTIES (Details" sheetId="70" state="visible" r:id="rId70"/>
    <sheet xmlns:r="http://schemas.openxmlformats.org/officeDocument/2006/relationships" name="LOANS TO THIRD PARTIES - Additi" sheetId="71" state="visible" r:id="rId71"/>
    <sheet xmlns:r="http://schemas.openxmlformats.org/officeDocument/2006/relationships" name="PURCHASE ADVANCES, NET (Details" sheetId="72" state="visible" r:id="rId72"/>
    <sheet xmlns:r="http://schemas.openxmlformats.org/officeDocument/2006/relationships" name="PURCHASE ADVANCES, NET - Moveme" sheetId="73" state="visible" r:id="rId73"/>
    <sheet xmlns:r="http://schemas.openxmlformats.org/officeDocument/2006/relationships" name="PURCHASE ADVANCES, NET - Additi" sheetId="74" state="visible" r:id="rId74"/>
    <sheet xmlns:r="http://schemas.openxmlformats.org/officeDocument/2006/relationships" name="INVENTORIES, NET - Inventories " sheetId="75" state="visible" r:id="rId75"/>
    <sheet xmlns:r="http://schemas.openxmlformats.org/officeDocument/2006/relationships" name="INVENTORIES, NET - Movement of " sheetId="76" state="visible" r:id="rId76"/>
    <sheet xmlns:r="http://schemas.openxmlformats.org/officeDocument/2006/relationships" name="INVENTORIES, NET - Additional I" sheetId="77" state="visible" r:id="rId77"/>
    <sheet xmlns:r="http://schemas.openxmlformats.org/officeDocument/2006/relationships" name="CONTRACT ASSETS, NET (Details)" sheetId="78" state="visible" r:id="rId78"/>
    <sheet xmlns:r="http://schemas.openxmlformats.org/officeDocument/2006/relationships" name="CONTRACT ASSETS, NET - Movement" sheetId="79" state="visible" r:id="rId79"/>
    <sheet xmlns:r="http://schemas.openxmlformats.org/officeDocument/2006/relationships" name="PROPERTY AND EQUIPMENT, NET (De" sheetId="80" state="visible" r:id="rId80"/>
    <sheet xmlns:r="http://schemas.openxmlformats.org/officeDocument/2006/relationships" name="PROPERTY AND EQUIPMENT, NET - A" sheetId="81" state="visible" r:id="rId81"/>
    <sheet xmlns:r="http://schemas.openxmlformats.org/officeDocument/2006/relationships" name="LAND USE RIGHTS (Details)" sheetId="82" state="visible" r:id="rId82"/>
    <sheet xmlns:r="http://schemas.openxmlformats.org/officeDocument/2006/relationships" name="LAND USE RIGHTS - Estimated fut" sheetId="83" state="visible" r:id="rId83"/>
    <sheet xmlns:r="http://schemas.openxmlformats.org/officeDocument/2006/relationships" name="LAND USE RIGHTS - Additional In" sheetId="84" state="visible" r:id="rId84"/>
    <sheet xmlns:r="http://schemas.openxmlformats.org/officeDocument/2006/relationships" name="INVESTMENT IN UNCONSOLIDATED _3" sheetId="85" state="visible" r:id="rId85"/>
    <sheet xmlns:r="http://schemas.openxmlformats.org/officeDocument/2006/relationships" name="INVESTMENT IN UNCONSOLIDATED _4" sheetId="86" state="visible" r:id="rId86"/>
    <sheet xmlns:r="http://schemas.openxmlformats.org/officeDocument/2006/relationships" name="LEASES - Operating lease relate" sheetId="87" state="visible" r:id="rId87"/>
    <sheet xmlns:r="http://schemas.openxmlformats.org/officeDocument/2006/relationships" name="LEASES - weighted average remai" sheetId="88" state="visible" r:id="rId88"/>
    <sheet xmlns:r="http://schemas.openxmlformats.org/officeDocument/2006/relationships" name="LEASES - Maturities of lease li" sheetId="89" state="visible" r:id="rId89"/>
    <sheet xmlns:r="http://schemas.openxmlformats.org/officeDocument/2006/relationships" name="LEASES - Additionl information " sheetId="90" state="visible" r:id="rId90"/>
    <sheet xmlns:r="http://schemas.openxmlformats.org/officeDocument/2006/relationships" name="OTHER PAYABLES - Third Party (D" sheetId="91" state="visible" r:id="rId91"/>
    <sheet xmlns:r="http://schemas.openxmlformats.org/officeDocument/2006/relationships" name="OTHER PAYABLES - Related Party " sheetId="92" state="visible" r:id="rId92"/>
    <sheet xmlns:r="http://schemas.openxmlformats.org/officeDocument/2006/relationships" name="TAXES PAYABLE (Details)" sheetId="93" state="visible" r:id="rId93"/>
    <sheet xmlns:r="http://schemas.openxmlformats.org/officeDocument/2006/relationships" name="SHORT-TERM BANK LOANS - Compone" sheetId="94" state="visible" r:id="rId94"/>
    <sheet xmlns:r="http://schemas.openxmlformats.org/officeDocument/2006/relationships" name="SHORT-TERM BANK LOANS - Additio" sheetId="95" state="visible" r:id="rId95"/>
    <sheet xmlns:r="http://schemas.openxmlformats.org/officeDocument/2006/relationships" name="SHORT-TERM BORROWINGS - Due to " sheetId="96" state="visible" r:id="rId96"/>
    <sheet xmlns:r="http://schemas.openxmlformats.org/officeDocument/2006/relationships" name="SHORT-TERM BORROWINGS - Due t_2" sheetId="97" state="visible" r:id="rId97"/>
    <sheet xmlns:r="http://schemas.openxmlformats.org/officeDocument/2006/relationships" name="SHORT-TERM BORROWINGS - Additio" sheetId="98" state="visible" r:id="rId98"/>
    <sheet xmlns:r="http://schemas.openxmlformats.org/officeDocument/2006/relationships" name="LONG-TERM BORROWINGS DUE TO R_3" sheetId="99" state="visible" r:id="rId99"/>
    <sheet xmlns:r="http://schemas.openxmlformats.org/officeDocument/2006/relationships" name="LONG-TERM BORROWINGS DUE TO R_4" sheetId="100" state="visible" r:id="rId100"/>
    <sheet xmlns:r="http://schemas.openxmlformats.org/officeDocument/2006/relationships" name="LONG-TERM BORROWINGS DUE TO R_5" sheetId="101" state="visible" r:id="rId101"/>
    <sheet xmlns:r="http://schemas.openxmlformats.org/officeDocument/2006/relationships" name="LONG-TERM BORROWINGS DUE TO R_6" sheetId="102" state="visible" r:id="rId102"/>
    <sheet xmlns:r="http://schemas.openxmlformats.org/officeDocument/2006/relationships" name="ORDINARY SHARES (Details)" sheetId="103" state="visible" r:id="rId103"/>
    <sheet xmlns:r="http://schemas.openxmlformats.org/officeDocument/2006/relationships" name="COMMON STOCK PURCHASE WARRANT_2" sheetId="104" state="visible" r:id="rId104"/>
    <sheet xmlns:r="http://schemas.openxmlformats.org/officeDocument/2006/relationships" name="STOCK-BASED COMPENSATION (Detai" sheetId="105" state="visible" r:id="rId105"/>
    <sheet xmlns:r="http://schemas.openxmlformats.org/officeDocument/2006/relationships" name="STOCK-BASED COMPENSATION - Opti" sheetId="106" state="visible" r:id="rId106"/>
    <sheet xmlns:r="http://schemas.openxmlformats.org/officeDocument/2006/relationships" name="STOCK-BASED COMPENSATION - Rest" sheetId="107" state="visible" r:id="rId107"/>
    <sheet xmlns:r="http://schemas.openxmlformats.org/officeDocument/2006/relationships" name="STOCK-BASED COMPENSATION - Stat" sheetId="108" state="visible" r:id="rId108"/>
    <sheet xmlns:r="http://schemas.openxmlformats.org/officeDocument/2006/relationships" name="STOCK-BASED COMPENSATION - Addi" sheetId="109" state="visible" r:id="rId109"/>
    <sheet xmlns:r="http://schemas.openxmlformats.org/officeDocument/2006/relationships" name="INCOME TAX (Details)" sheetId="110" state="visible" r:id="rId110"/>
    <sheet xmlns:r="http://schemas.openxmlformats.org/officeDocument/2006/relationships" name="INCOME TAX - Deferred tax asset" sheetId="111" state="visible" r:id="rId111"/>
    <sheet xmlns:r="http://schemas.openxmlformats.org/officeDocument/2006/relationships" name="INCOME TAX - Reconciliation of " sheetId="112" state="visible" r:id="rId112"/>
    <sheet xmlns:r="http://schemas.openxmlformats.org/officeDocument/2006/relationships" name="INCOME TAX - Income tax expense" sheetId="113" state="visible" r:id="rId113"/>
    <sheet xmlns:r="http://schemas.openxmlformats.org/officeDocument/2006/relationships" name="INCOME TAX - Additional Informa" sheetId="114" state="visible" r:id="rId114"/>
    <sheet xmlns:r="http://schemas.openxmlformats.org/officeDocument/2006/relationships" name="NON-CONTROLLING INTEREST (Detai" sheetId="115" state="visible" r:id="rId115"/>
    <sheet xmlns:r="http://schemas.openxmlformats.org/officeDocument/2006/relationships" name="CONCENTRATIONS (Details)" sheetId="116" state="visible" r:id="rId116"/>
    <sheet xmlns:r="http://schemas.openxmlformats.org/officeDocument/2006/relationships" name="COMMITMENTS AND CONTINGENCY - P" sheetId="117" state="visible" r:id="rId117"/>
    <sheet xmlns:r="http://schemas.openxmlformats.org/officeDocument/2006/relationships" name="COMMITMENTS AND CONTINGENCY - O" sheetId="118" state="visible" r:id="rId118"/>
    <sheet xmlns:r="http://schemas.openxmlformats.org/officeDocument/2006/relationships" name="COMMITMENTS AND CONTINGENCY - A" sheetId="119" state="visible" r:id="rId119"/>
    <sheet xmlns:r="http://schemas.openxmlformats.org/officeDocument/2006/relationships" name="RELATED PARTY TRANSACTIONS AN_3" sheetId="120" state="visible" r:id="rId120"/>
    <sheet xmlns:r="http://schemas.openxmlformats.org/officeDocument/2006/relationships" name="RELATED PARTY TRANSACTIONS AN_4" sheetId="121" state="visible" r:id="rId121"/>
    <sheet xmlns:r="http://schemas.openxmlformats.org/officeDocument/2006/relationships" name="RELATED PARTY TRANSACTIONS AN_5" sheetId="122" state="visible" r:id="rId122"/>
    <sheet xmlns:r="http://schemas.openxmlformats.org/officeDocument/2006/relationships" name="VARIABLE INTEREST ENTITIES (Det" sheetId="123" state="visible" r:id="rId123"/>
    <sheet xmlns:r="http://schemas.openxmlformats.org/officeDocument/2006/relationships" name="VARIABLE INTEREST ENTITIES - Ad" sheetId="124" state="visible" r:id="rId124"/>
    <sheet xmlns:r="http://schemas.openxmlformats.org/officeDocument/2006/relationships" name="SEGMENT REPORTING (Details)" sheetId="125" state="visible" r:id="rId125"/>
    <sheet xmlns:r="http://schemas.openxmlformats.org/officeDocument/2006/relationships" name="SEGMENT REPORTING - Company's r" sheetId="126" state="visible" r:id="rId126"/>
    <sheet xmlns:r="http://schemas.openxmlformats.org/officeDocument/2006/relationships" name="SEGMENT REPORTING - Total asset"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45" customWidth="1" min="2" max="2"/>
  </cols>
  <sheetData>
    <row r="1">
      <c r="A1" s="1" t="inlineStr">
        <is>
          <t>Document And Entity Information</t>
        </is>
      </c>
      <c r="B1" s="2" t="inlineStr">
        <is>
          <t>12 Months Ended</t>
        </is>
      </c>
    </row>
    <row r="2">
      <c r="B2" s="2" t="inlineStr">
        <is>
          <t>Jun. 30, 2020shares</t>
        </is>
      </c>
    </row>
    <row r="3">
      <c r="A3" s="3" t="inlineStr">
        <is>
          <t>Document And Entity Information [Abstract]</t>
        </is>
      </c>
    </row>
    <row r="4">
      <c r="A4" s="4" t="inlineStr">
        <is>
          <t>Entity Registrant Name</t>
        </is>
      </c>
      <c r="B4" s="4" t="inlineStr">
        <is>
          <t>Recon Technology, Ltd</t>
        </is>
      </c>
    </row>
    <row r="5">
      <c r="A5" s="4" t="inlineStr">
        <is>
          <t>Entity Central Index Key</t>
        </is>
      </c>
      <c r="B5" s="4" t="inlineStr">
        <is>
          <t>0001442620</t>
        </is>
      </c>
    </row>
    <row r="6">
      <c r="A6" s="4" t="inlineStr">
        <is>
          <t>Document Type</t>
        </is>
      </c>
      <c r="B6" s="4" t="inlineStr">
        <is>
          <t>20-F</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Document Fiscal Year Focus</t>
        </is>
      </c>
      <c r="B10" s="4" t="inlineStr">
        <is>
          <t>2020</t>
        </is>
      </c>
    </row>
    <row r="11">
      <c r="A11" s="4" t="inlineStr">
        <is>
          <t>Document Fiscal Period Focus</t>
        </is>
      </c>
      <c r="B11" s="4" t="inlineStr">
        <is>
          <t>FY</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Trading Symbol</t>
        </is>
      </c>
      <c r="B19" s="4" t="inlineStr">
        <is>
          <t>RCON</t>
        </is>
      </c>
    </row>
    <row r="20">
      <c r="A20" s="4" t="inlineStr">
        <is>
          <t>Title of 12(b) Security</t>
        </is>
      </c>
      <c r="B20" s="4" t="inlineStr">
        <is>
          <t>Ordinary Shares, $0.0925 par value per share</t>
        </is>
      </c>
    </row>
    <row r="21">
      <c r="A21" s="4" t="inlineStr">
        <is>
          <t>Entity Common Stock, Shares Outstanding</t>
        </is>
      </c>
      <c r="B21" s="5" t="n">
        <v>7202832</v>
      </c>
    </row>
    <row r="22">
      <c r="A22" s="4" t="inlineStr">
        <is>
          <t>Document Registration Statement</t>
        </is>
      </c>
      <c r="B22" s="4" t="inlineStr">
        <is>
          <t>false</t>
        </is>
      </c>
    </row>
    <row r="23">
      <c r="A23" s="4" t="inlineStr">
        <is>
          <t>Document Transition Report</t>
        </is>
      </c>
      <c r="B23" s="4" t="inlineStr">
        <is>
          <t>false</t>
        </is>
      </c>
    </row>
    <row r="24">
      <c r="A24" s="4" t="inlineStr">
        <is>
          <t>Document Annual Report</t>
        </is>
      </c>
      <c r="B24" s="4" t="inlineStr">
        <is>
          <t>true</t>
        </is>
      </c>
    </row>
    <row r="25">
      <c r="A25" s="4" t="inlineStr">
        <is>
          <t>Document Shell Company Report</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Jun. 30, 2020</t>
        </is>
      </c>
    </row>
    <row r="3">
      <c r="A3" s="3" t="inlineStr">
        <is>
          <t>TRADE ACCOUNTS RECEIVABLE, NET</t>
        </is>
      </c>
    </row>
    <row r="4">
      <c r="A4" s="4" t="inlineStr">
        <is>
          <t>TRADE ACCOUNTS RECEIVABLE, NET</t>
        </is>
      </c>
      <c r="B4" s="4" t="inlineStr">
        <is>
          <t>NOTE 4. TRADE ACCOUNTS RECEIVABLE, NET
Accounts receivable, net consisted of the following:
June 30,
June 30,
June 30,
2019
2020
2020
Third Parties
RMB
RMB
U.S. Dollars
Trade accounts receivable
¥
72,180,616
¥
53,752,527
$
7,603,194
Allowance for doubtful accounts
(3,645,334)
(5,508,512)
(779,168)
Total third-parties, net
¥
68,535,282
¥
48,244,015
$
6,824,026
June 30,
June 30,
June 30,
2019
2020
2020
Related Party
RMB
RMB
U.S. Dollars
Urumqi Yikeli Automatic Control Equipment Co., Ltd.
¥
3,409,912
¥
3,409,912
$
482,326
Allowance for doubtful accounts
—
(340,992)
(48,233)
Total related-party, net
¥
3,409,912
¥
3,068,920
$
434,093
Net recovery of provision made for doubtful accounts of accounts receivables due to third parties was ¥1,013,100 for the year ended June 30, 2018, provision made for doubtful accounts of accounts receivable due from third parties was ¥392,929 and ¥2,204,170 ($311,775) for the years ended June 30, 2019 and 2020, respectively.
Provision made for doubtful accounts of accounts receivable due from related-party was ¥0 and ¥340,992 ($48,233) for the years ended June 30, 2019 and 2020, respectively. The Company records allowance for doubtful accounts of related-party according to its general accounting policy, while the Company also makes great efforts to prevent any not-collection of receivables from related party. As of the date of this report, the outstanding balance was received in full by the Company, the collection schedule of which if affected by COVID-19.
Movement of allowance for doubtful accounts is as follows:
June 30,
June 30,
June 30,
2019
2020
2020
RMB
RMB
U.S. Dollars
Beginning balance
¥
3,252,405
¥
3,645,334
$
515,626
Charge to expense
392,929
2,204,170
311,775
Ending balance
¥
3,645,334
¥
5,849,504
$
827,40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BORROWINGS DUE TO RELATED PARTY - Parenthetical (Details) - Related Party</t>
        </is>
      </c>
      <c r="B1" s="2" t="inlineStr">
        <is>
          <t>12 Months Ended</t>
        </is>
      </c>
    </row>
    <row r="2">
      <c r="B2" s="2" t="inlineStr">
        <is>
          <t>Jun. 30, 2020CNY (¥)</t>
        </is>
      </c>
    </row>
    <row r="3">
      <c r="A3" s="4" t="inlineStr">
        <is>
          <t>Debt Instrument, Term</t>
        </is>
      </c>
      <c r="B3" s="4" t="inlineStr">
        <is>
          <t>10 years</t>
        </is>
      </c>
    </row>
    <row r="4">
      <c r="A4" s="4" t="inlineStr">
        <is>
          <t>Long-term Borrowings [Member]</t>
        </is>
      </c>
    </row>
    <row r="5">
      <c r="A5" s="4" t="inlineStr">
        <is>
          <t>Debt Instrument, Periodic Payment</t>
        </is>
      </c>
      <c r="B5" s="7" t="n">
        <v>126135</v>
      </c>
    </row>
    <row r="6">
      <c r="A6" s="4" t="inlineStr">
        <is>
          <t>Debt Instrument, Interest Rate, Stated Percentage</t>
        </is>
      </c>
      <c r="B6" s="4" t="inlineStr">
        <is>
          <t>8.9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ORROWINGS DUE TO RELATED PARTY - Future maturities (Details) - Related Party</t>
        </is>
      </c>
      <c r="B1" s="2" t="inlineStr">
        <is>
          <t>Jun. 30, 2020USD ($)</t>
        </is>
      </c>
      <c r="C1" s="2" t="inlineStr">
        <is>
          <t>Jun. 30, 2020CNY (¥)</t>
        </is>
      </c>
      <c r="D1" s="2" t="inlineStr">
        <is>
          <t>Jun. 30, 2019CNY (¥)</t>
        </is>
      </c>
    </row>
    <row r="2">
      <c r="A2" s="4" t="inlineStr">
        <is>
          <t>2021</t>
        </is>
      </c>
      <c r="B2" s="6" t="n">
        <v>119856</v>
      </c>
      <c r="C2" s="7" t="n">
        <v>847346</v>
      </c>
    </row>
    <row r="3">
      <c r="A3" s="4" t="inlineStr">
        <is>
          <t>2022</t>
        </is>
      </c>
      <c r="B3" s="5" t="n">
        <v>126271</v>
      </c>
      <c r="C3" s="5" t="n">
        <v>892701</v>
      </c>
    </row>
    <row r="4">
      <c r="A4" s="4" t="inlineStr">
        <is>
          <t>2023</t>
        </is>
      </c>
      <c r="B4" s="5" t="n">
        <v>137979</v>
      </c>
      <c r="C4" s="5" t="n">
        <v>975474</v>
      </c>
    </row>
    <row r="5">
      <c r="A5" s="4" t="inlineStr">
        <is>
          <t>2024</t>
        </is>
      </c>
      <c r="B5" s="5" t="n">
        <v>150773</v>
      </c>
      <c r="C5" s="5" t="n">
        <v>1065921</v>
      </c>
    </row>
    <row r="6">
      <c r="A6" s="4" t="inlineStr">
        <is>
          <t>2025</t>
        </is>
      </c>
      <c r="B6" s="5" t="n">
        <v>164752</v>
      </c>
      <c r="C6" s="5" t="n">
        <v>1164755</v>
      </c>
    </row>
    <row r="7">
      <c r="A7" s="4" t="inlineStr">
        <is>
          <t>Thereafter</t>
        </is>
      </c>
      <c r="B7" s="5" t="n">
        <v>464007</v>
      </c>
      <c r="C7" s="5" t="n">
        <v>3280402</v>
      </c>
    </row>
    <row r="8">
      <c r="A8" s="4" t="inlineStr">
        <is>
          <t>Total</t>
        </is>
      </c>
      <c r="B8" s="6" t="n">
        <v>1163638</v>
      </c>
      <c r="C8" s="7" t="n">
        <v>8226599</v>
      </c>
      <c r="D8" s="7" t="n">
        <v>8977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BORROWINGS DUE TO RELATED PARTY - Additional Information (Details) - Long-term Borrowings [Member]</t>
        </is>
      </c>
      <c r="B1" s="2" t="inlineStr">
        <is>
          <t>12 Months Ended</t>
        </is>
      </c>
    </row>
    <row r="2">
      <c r="B2" s="2" t="inlineStr">
        <is>
          <t>Jun. 30, 2020USD ($)</t>
        </is>
      </c>
      <c r="C2" s="2" t="inlineStr">
        <is>
          <t>Jun. 30, 2020CNY (¥)</t>
        </is>
      </c>
      <c r="D2" s="2" t="inlineStr">
        <is>
          <t>Jun. 30, 2019CNY (¥)</t>
        </is>
      </c>
      <c r="E2" s="2" t="inlineStr">
        <is>
          <t>Jun. 30, 2018CNY (¥)</t>
        </is>
      </c>
    </row>
    <row r="3">
      <c r="A3" s="4" t="inlineStr">
        <is>
          <t>Interest Expense, Long-term Debt</t>
        </is>
      </c>
      <c r="B3" s="6" t="n">
        <v>107956</v>
      </c>
      <c r="C3" s="7" t="n">
        <v>763220</v>
      </c>
      <c r="D3" s="7" t="n">
        <v>826895</v>
      </c>
      <c r="E3" s="7" t="n">
        <v>546676</v>
      </c>
    </row>
    <row r="4">
      <c r="A4" s="4" t="inlineStr">
        <is>
          <t>guaranteed or collateralized</t>
        </is>
      </c>
      <c r="C4" s="7" t="n">
        <v>0</v>
      </c>
      <c r="D4" s="7" t="n">
        <v>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37" customWidth="1" min="2" max="2"/>
    <col width="36" customWidth="1" min="3" max="3"/>
    <col width="20" customWidth="1" min="4" max="4"/>
    <col width="20" customWidth="1" min="5" max="5"/>
    <col width="27" customWidth="1" min="6" max="6"/>
    <col width="37" customWidth="1" min="7" max="7"/>
    <col width="27" customWidth="1" min="8" max="8"/>
    <col width="27" customWidth="1" min="9" max="9"/>
    <col width="27" customWidth="1" min="10" max="10"/>
    <col width="27" customWidth="1" min="11" max="11"/>
    <col width="30" customWidth="1" min="12" max="12"/>
    <col width="24" customWidth="1" min="13" max="13"/>
    <col width="27" customWidth="1" min="14" max="14"/>
    <col width="24" customWidth="1" min="15" max="15"/>
  </cols>
  <sheetData>
    <row r="1">
      <c r="A1" s="1" t="inlineStr">
        <is>
          <t>ORDINARY SHARES (Details)</t>
        </is>
      </c>
      <c r="B1" s="2" t="inlineStr">
        <is>
          <t>Jun. 26, 2020USD ($)$ / sharesshares</t>
        </is>
      </c>
      <c r="C1" s="2" t="inlineStr">
        <is>
          <t>May 21, 2020USD ($)$ / sharesshares</t>
        </is>
      </c>
      <c r="D1" s="2" t="inlineStr">
        <is>
          <t>Dec. 26, 2019shares</t>
        </is>
      </c>
      <c r="E1" s="2" t="inlineStr">
        <is>
          <t>Aug. 21, 2018shares</t>
        </is>
      </c>
      <c r="F1" s="2" t="inlineStr">
        <is>
          <t>Aug. 21, 2018CNY (¥)shares</t>
        </is>
      </c>
      <c r="G1" s="2" t="inlineStr">
        <is>
          <t>Jun. 30, 2020USD ($)$ / sharesshares</t>
        </is>
      </c>
      <c r="H1" s="2" t="inlineStr">
        <is>
          <t>Jun. 30, 2020CNY (¥)shares</t>
        </is>
      </c>
      <c r="I1" s="2" t="inlineStr">
        <is>
          <t>Jun. 30, 2019CNY (¥)shares</t>
        </is>
      </c>
      <c r="J1" s="2" t="inlineStr">
        <is>
          <t>Jun. 30, 2018CNY (¥)shares</t>
        </is>
      </c>
      <c r="K1" s="2" t="inlineStr">
        <is>
          <t>Jun. 30, 2020CNY (¥)shares</t>
        </is>
      </c>
      <c r="L1" s="2" t="inlineStr">
        <is>
          <t>Dec. 10, 2019$ / sharesshares</t>
        </is>
      </c>
      <c r="M1" s="2" t="inlineStr">
        <is>
          <t>Jun. 30, 2019$ / shares</t>
        </is>
      </c>
      <c r="N1" s="2" t="inlineStr">
        <is>
          <t>Jun. 30, 2019CNY (¥)shares</t>
        </is>
      </c>
      <c r="O1" s="2" t="inlineStr">
        <is>
          <t>Sep. 21, 2018$ / shares</t>
        </is>
      </c>
    </row>
    <row r="2">
      <c r="A2" s="3" t="inlineStr">
        <is>
          <t>Equity [Line Items]</t>
        </is>
      </c>
    </row>
    <row r="3">
      <c r="A3" s="4" t="inlineStr">
        <is>
          <t>Proceeds from Issuance of Common Stock</t>
        </is>
      </c>
      <c r="G3" s="6" t="n">
        <v>3697603</v>
      </c>
      <c r="H3" s="7" t="n">
        <v>26141051</v>
      </c>
      <c r="I3" s="7" t="n">
        <v>0</v>
      </c>
      <c r="J3" s="7" t="n">
        <v>65004531</v>
      </c>
    </row>
    <row r="4">
      <c r="A4" s="4" t="inlineStr">
        <is>
          <t>Cost Method Investment Ownership Percentage</t>
        </is>
      </c>
      <c r="E4" s="4" t="inlineStr">
        <is>
          <t>43.00%</t>
        </is>
      </c>
      <c r="F4" s="4" t="inlineStr">
        <is>
          <t>43.00%</t>
        </is>
      </c>
      <c r="G4" s="4" t="inlineStr">
        <is>
          <t>43.00%</t>
        </is>
      </c>
      <c r="K4" s="4" t="inlineStr">
        <is>
          <t>43.00%</t>
        </is>
      </c>
    </row>
    <row r="5">
      <c r="A5" s="4" t="inlineStr">
        <is>
          <t>Stock Issued During Period, Shares, Restricted Stock Award, Net of Forfeitures</t>
        </is>
      </c>
      <c r="E5" s="5" t="n">
        <v>487057</v>
      </c>
      <c r="F5" s="5" t="n">
        <v>487057</v>
      </c>
    </row>
    <row r="6">
      <c r="A6" s="4" t="inlineStr">
        <is>
          <t>Common shares, shares authorized</t>
        </is>
      </c>
      <c r="G6" s="5" t="n">
        <v>20000000</v>
      </c>
      <c r="K6" s="5" t="n">
        <v>20000000</v>
      </c>
      <c r="N6" s="5" t="n">
        <v>20000000</v>
      </c>
    </row>
    <row r="7">
      <c r="A7" s="4" t="inlineStr">
        <is>
          <t>Number of ordinary share in lieu of the fractional share, the shareholder was entitled to receive</t>
        </is>
      </c>
      <c r="D7" s="5" t="n">
        <v>23049639</v>
      </c>
    </row>
    <row r="8">
      <c r="A8" s="4" t="inlineStr">
        <is>
          <t>Common shares, shares outstanding</t>
        </is>
      </c>
      <c r="D8" s="5" t="n">
        <v>4611720</v>
      </c>
      <c r="G8" s="5" t="n">
        <v>7202832</v>
      </c>
      <c r="K8" s="5" t="n">
        <v>7202832</v>
      </c>
      <c r="N8" s="5" t="n">
        <v>4361634</v>
      </c>
    </row>
    <row r="9">
      <c r="A9" s="4" t="inlineStr">
        <is>
          <t>Percentage Transfer Of Profit To Statutory Reserves</t>
        </is>
      </c>
      <c r="G9" s="4" t="inlineStr">
        <is>
          <t>10.00%</t>
        </is>
      </c>
      <c r="H9" s="4" t="inlineStr">
        <is>
          <t>10.00%</t>
        </is>
      </c>
    </row>
    <row r="10">
      <c r="A10" s="4" t="inlineStr">
        <is>
          <t>Transfer Of Profit To Statutory Reserves Up to Certain Percentage Of Registered Capital</t>
        </is>
      </c>
      <c r="G10" s="4" t="inlineStr">
        <is>
          <t>50.00%</t>
        </is>
      </c>
      <c r="H10" s="4" t="inlineStr">
        <is>
          <t>50.00%</t>
        </is>
      </c>
    </row>
    <row r="11">
      <c r="A11" s="4" t="inlineStr">
        <is>
          <t>Appropriated retained earnings</t>
        </is>
      </c>
      <c r="G11" s="6" t="n">
        <v>586858</v>
      </c>
      <c r="K11" s="7" t="n">
        <v>4148929</v>
      </c>
      <c r="N11" s="7" t="n">
        <v>4148929</v>
      </c>
    </row>
    <row r="12">
      <c r="A12" s="4" t="inlineStr">
        <is>
          <t>Stock Issued During Period, Value, New Issues</t>
        </is>
      </c>
      <c r="G12" s="6" t="n">
        <v>3644603</v>
      </c>
      <c r="H12" s="7" t="n">
        <v>25766355</v>
      </c>
    </row>
    <row r="13">
      <c r="A13" s="4" t="inlineStr">
        <is>
          <t>Number of Common Stock to be Issued</t>
        </is>
      </c>
      <c r="B13" s="5" t="n">
        <v>1680000</v>
      </c>
      <c r="C13" s="5" t="n">
        <v>911112</v>
      </c>
    </row>
    <row r="14">
      <c r="A14" s="4" t="inlineStr">
        <is>
          <t>Par value (in dollars per share) | $ / shares</t>
        </is>
      </c>
      <c r="B14" s="8" t="n">
        <v>0.0925</v>
      </c>
      <c r="C14" s="8" t="n">
        <v>0.0925</v>
      </c>
      <c r="G14" s="8" t="n">
        <v>0.0925</v>
      </c>
      <c r="M14" s="8" t="n">
        <v>0.0925</v>
      </c>
    </row>
    <row r="15">
      <c r="A15" s="4" t="inlineStr">
        <is>
          <t>Number of Ordinary Shares called for by warrants</t>
        </is>
      </c>
      <c r="B15" s="5" t="n">
        <v>1680000</v>
      </c>
      <c r="C15" s="5" t="n">
        <v>911112</v>
      </c>
    </row>
    <row r="16">
      <c r="A16" s="4" t="inlineStr">
        <is>
          <t>Exercise price of warrants (in dollars per share) | $ / shares</t>
        </is>
      </c>
      <c r="B16" s="9" t="n">
        <v>1.25</v>
      </c>
      <c r="C16" s="9" t="n">
        <v>2.25</v>
      </c>
    </row>
    <row r="17">
      <c r="A17" s="4" t="inlineStr">
        <is>
          <t>Gross proceeds | $</t>
        </is>
      </c>
      <c r="B17" s="6" t="n">
        <v>2100000</v>
      </c>
      <c r="C17" s="6" t="n">
        <v>2100000</v>
      </c>
    </row>
    <row r="18">
      <c r="A18" s="4" t="inlineStr">
        <is>
          <t>Payments of Stock Issuance Costs | $</t>
        </is>
      </c>
      <c r="B18" s="5" t="n">
        <v>200000</v>
      </c>
      <c r="C18" s="5" t="n">
        <v>300000</v>
      </c>
    </row>
    <row r="19">
      <c r="A19" s="4" t="inlineStr">
        <is>
          <t>Net proceeds | $</t>
        </is>
      </c>
      <c r="B19" s="6" t="n">
        <v>1900000</v>
      </c>
      <c r="C19" s="6" t="n">
        <v>1700000</v>
      </c>
    </row>
    <row r="20">
      <c r="A20" s="4" t="inlineStr">
        <is>
          <t>Restricted Stock [Member]</t>
        </is>
      </c>
    </row>
    <row r="21">
      <c r="A21" s="3" t="inlineStr">
        <is>
          <t>Equity [Line Items]</t>
        </is>
      </c>
    </row>
    <row r="22">
      <c r="A22" s="4" t="inlineStr">
        <is>
          <t>Stock Issued During Period, Shares, Restricted Stock Award, Net of Forfeitures</t>
        </is>
      </c>
      <c r="G22" s="5" t="n">
        <v>250086</v>
      </c>
      <c r="H22" s="5" t="n">
        <v>250086</v>
      </c>
      <c r="I22" s="5" t="n">
        <v>858667</v>
      </c>
      <c r="J22" s="5" t="n">
        <v>1563667</v>
      </c>
    </row>
    <row r="23">
      <c r="A23" s="4" t="inlineStr">
        <is>
          <t>Minimum</t>
        </is>
      </c>
    </row>
    <row r="24">
      <c r="A24" s="3" t="inlineStr">
        <is>
          <t>Equity [Line Items]</t>
        </is>
      </c>
    </row>
    <row r="25">
      <c r="A25" s="4" t="inlineStr">
        <is>
          <t>Equity Method Investment, Ownership Percentage</t>
        </is>
      </c>
      <c r="E25" s="4" t="inlineStr">
        <is>
          <t>8.00%</t>
        </is>
      </c>
      <c r="F25" s="4" t="inlineStr">
        <is>
          <t>8.00%</t>
        </is>
      </c>
      <c r="G25" s="4" t="inlineStr">
        <is>
          <t>20.00%</t>
        </is>
      </c>
      <c r="K25" s="4" t="inlineStr">
        <is>
          <t>20.00%</t>
        </is>
      </c>
    </row>
    <row r="26">
      <c r="A26" s="4" t="inlineStr">
        <is>
          <t>Common shares, shares authorized</t>
        </is>
      </c>
      <c r="L26" s="5" t="n">
        <v>20000000</v>
      </c>
    </row>
    <row r="27">
      <c r="A27" s="4" t="inlineStr">
        <is>
          <t>Par value (in dollars per share) | $ / shares</t>
        </is>
      </c>
      <c r="L27" s="8" t="n">
        <v>0.0185</v>
      </c>
    </row>
    <row r="28">
      <c r="A28" s="4" t="inlineStr">
        <is>
          <t>Maximum</t>
        </is>
      </c>
    </row>
    <row r="29">
      <c r="A29" s="3" t="inlineStr">
        <is>
          <t>Equity [Line Items]</t>
        </is>
      </c>
    </row>
    <row r="30">
      <c r="A30" s="4" t="inlineStr">
        <is>
          <t>Equity Method Investment, Ownership Percentage</t>
        </is>
      </c>
      <c r="E30" s="4" t="inlineStr">
        <is>
          <t>43.00%</t>
        </is>
      </c>
      <c r="F30" s="4" t="inlineStr">
        <is>
          <t>43.00%</t>
        </is>
      </c>
      <c r="G30" s="4" t="inlineStr">
        <is>
          <t>50.00%</t>
        </is>
      </c>
      <c r="K30" s="4" t="inlineStr">
        <is>
          <t>50.00%</t>
        </is>
      </c>
    </row>
    <row r="31">
      <c r="A31" s="4" t="inlineStr">
        <is>
          <t>Common shares, shares authorized</t>
        </is>
      </c>
      <c r="L31" s="5" t="n">
        <v>100000000</v>
      </c>
    </row>
    <row r="32">
      <c r="A32" s="4" t="inlineStr">
        <is>
          <t>Par value (in dollars per share) | $ / shares</t>
        </is>
      </c>
      <c r="L32" s="8" t="n">
        <v>0.0925</v>
      </c>
    </row>
    <row r="33">
      <c r="A33" s="4" t="inlineStr">
        <is>
          <t>Future Gas Station (Beijing) Technology, Ltd [Member]</t>
        </is>
      </c>
    </row>
    <row r="34">
      <c r="A34" s="3" t="inlineStr">
        <is>
          <t>Equity [Line Items]</t>
        </is>
      </c>
    </row>
    <row r="35">
      <c r="A35" s="4" t="inlineStr">
        <is>
          <t>Payments to Acquire Additional Interest in Subsidiaries | ¥</t>
        </is>
      </c>
      <c r="F35" s="7" t="n">
        <v>10000000</v>
      </c>
    </row>
    <row r="36">
      <c r="A36" s="4" t="inlineStr">
        <is>
          <t>Stock Issued During Period, Shares, Restricted Stock Award, Net of Forfeitures</t>
        </is>
      </c>
      <c r="E36" s="5" t="n">
        <v>487057</v>
      </c>
      <c r="F36" s="5" t="n">
        <v>487057</v>
      </c>
    </row>
    <row r="37">
      <c r="A37" s="4" t="inlineStr">
        <is>
          <t>Shares Issued, Price Per Share | $ / shares</t>
        </is>
      </c>
      <c r="O37" s="8" t="n">
        <v>6.43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41" customWidth="1" min="2" max="2"/>
    <col width="40" customWidth="1" min="3" max="3"/>
  </cols>
  <sheetData>
    <row r="1">
      <c r="A1" s="1" t="inlineStr">
        <is>
          <t>COMMON STOCK PURCHASE WARRANTS ISSUED TO INVESTORS (Details)</t>
        </is>
      </c>
      <c r="B1" s="2" t="inlineStr">
        <is>
          <t>Jun. 26, 2020USD ($)item$ / sharesshares</t>
        </is>
      </c>
      <c r="C1" s="2" t="inlineStr">
        <is>
          <t>May 21, 2020USD ($)item$ / sharesshares</t>
        </is>
      </c>
    </row>
    <row r="2">
      <c r="A2" s="3" t="inlineStr">
        <is>
          <t>Class of Warrant or Right [Line Items]</t>
        </is>
      </c>
    </row>
    <row r="3">
      <c r="A3" s="4" t="inlineStr">
        <is>
          <t>Number of offerings | item</t>
        </is>
      </c>
      <c r="B3" s="5" t="n">
        <v>2</v>
      </c>
      <c r="C3" s="5" t="n">
        <v>2</v>
      </c>
    </row>
    <row r="4">
      <c r="A4" s="4" t="inlineStr">
        <is>
          <t>Number of common shares called for by warrants | shares</t>
        </is>
      </c>
      <c r="B4" s="5" t="n">
        <v>1680000</v>
      </c>
      <c r="C4" s="5" t="n">
        <v>911112</v>
      </c>
    </row>
    <row r="5">
      <c r="A5" s="4" t="inlineStr">
        <is>
          <t>Exercise price of warrants (in dollars per share) | $ / shares</t>
        </is>
      </c>
      <c r="B5" s="9" t="n">
        <v>1.25</v>
      </c>
      <c r="C5" s="9" t="n">
        <v>2.25</v>
      </c>
    </row>
    <row r="6">
      <c r="A6" s="4" t="inlineStr">
        <is>
          <t>Fair value of warrants | $</t>
        </is>
      </c>
      <c r="B6" s="6" t="n">
        <v>1639333</v>
      </c>
      <c r="C6" s="6" t="n">
        <v>1689389</v>
      </c>
    </row>
    <row r="7">
      <c r="A7" s="4" t="inlineStr">
        <is>
          <t>Risk-free interest rate</t>
        </is>
      </c>
    </row>
    <row r="8">
      <c r="A8" s="3" t="inlineStr">
        <is>
          <t>Class of Warrant or Right [Line Items]</t>
        </is>
      </c>
    </row>
    <row r="9">
      <c r="A9" s="4" t="inlineStr">
        <is>
          <t>Warrants outstanding, measurement input</t>
        </is>
      </c>
      <c r="B9" s="13" t="n">
        <v>0.35</v>
      </c>
      <c r="C9" s="13" t="n">
        <v>0.4</v>
      </c>
    </row>
    <row r="10">
      <c r="A10" s="4" t="inlineStr">
        <is>
          <t>Expected warrant life</t>
        </is>
      </c>
    </row>
    <row r="11">
      <c r="A11" s="3" t="inlineStr">
        <is>
          <t>Class of Warrant or Right [Line Items]</t>
        </is>
      </c>
    </row>
    <row r="12">
      <c r="A12" s="4" t="inlineStr">
        <is>
          <t>Warrants and rights outstanding, term</t>
        </is>
      </c>
      <c r="B12" s="4" t="inlineStr">
        <is>
          <t>5 years 6 months</t>
        </is>
      </c>
      <c r="C12" s="4" t="inlineStr">
        <is>
          <t>5 years 6 months</t>
        </is>
      </c>
    </row>
    <row r="13">
      <c r="A13" s="4" t="inlineStr">
        <is>
          <t>Expected volatility</t>
        </is>
      </c>
    </row>
    <row r="14">
      <c r="A14" s="3" t="inlineStr">
        <is>
          <t>Class of Warrant or Right [Line Items]</t>
        </is>
      </c>
    </row>
    <row r="15">
      <c r="A15" s="4" t="inlineStr">
        <is>
          <t>Warrants outstanding, measurement input</t>
        </is>
      </c>
      <c r="B15" s="13" t="n">
        <v>104.26</v>
      </c>
      <c r="C15" s="13" t="n">
        <v>99.5</v>
      </c>
    </row>
    <row r="16">
      <c r="A16" s="4" t="inlineStr">
        <is>
          <t>Expected dividend yield</t>
        </is>
      </c>
    </row>
    <row r="17">
      <c r="A17" s="3" t="inlineStr">
        <is>
          <t>Class of Warrant or Right [Line Items]</t>
        </is>
      </c>
    </row>
    <row r="18">
      <c r="A18" s="4" t="inlineStr">
        <is>
          <t>Warrants outstanding, measurement input</t>
        </is>
      </c>
      <c r="B18" s="5" t="n">
        <v>0</v>
      </c>
      <c r="C18"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 / shares</t>
        </is>
      </c>
      <c r="B1" s="2" t="inlineStr">
        <is>
          <t>12 Months Ended</t>
        </is>
      </c>
    </row>
    <row r="2">
      <c r="B2" s="2" t="inlineStr">
        <is>
          <t>Jun. 30, 2020</t>
        </is>
      </c>
      <c r="C2" s="2" t="inlineStr">
        <is>
          <t>Jun. 30, 2019</t>
        </is>
      </c>
    </row>
    <row r="3">
      <c r="A3" s="3" t="inlineStr">
        <is>
          <t>STOCK-BASED COMPENSATION</t>
        </is>
      </c>
    </row>
    <row r="4">
      <c r="A4" s="4" t="inlineStr">
        <is>
          <t>Stock Options, Shares, Outstanding at Beginning</t>
        </is>
      </c>
      <c r="B4" s="5" t="n">
        <v>163120</v>
      </c>
      <c r="C4" s="5" t="n">
        <v>163120</v>
      </c>
    </row>
    <row r="5">
      <c r="A5" s="4" t="inlineStr">
        <is>
          <t>Stock Options, Shares, Granted</t>
        </is>
      </c>
      <c r="B5" s="5" t="n">
        <v>0</v>
      </c>
      <c r="C5" s="5" t="n">
        <v>0</v>
      </c>
    </row>
    <row r="6">
      <c r="A6" s="4" t="inlineStr">
        <is>
          <t>Stock Options, Shares, Forfeited</t>
        </is>
      </c>
      <c r="B6" s="5" t="n">
        <v>0</v>
      </c>
      <c r="C6" s="5" t="n">
        <v>0</v>
      </c>
    </row>
    <row r="7">
      <c r="A7" s="4" t="inlineStr">
        <is>
          <t>Stock Option, Shares, Exercised</t>
        </is>
      </c>
      <c r="B7" s="5" t="n">
        <v>0</v>
      </c>
      <c r="C7" s="5" t="n">
        <v>0</v>
      </c>
    </row>
    <row r="8">
      <c r="A8" s="4" t="inlineStr">
        <is>
          <t>Stock Option, Shares, Expired</t>
        </is>
      </c>
      <c r="B8" s="5" t="n">
        <v>53600</v>
      </c>
    </row>
    <row r="9">
      <c r="A9" s="4" t="inlineStr">
        <is>
          <t>Stock Options, Shares, Outstanding at Ending</t>
        </is>
      </c>
      <c r="B9" s="5" t="n">
        <v>109520</v>
      </c>
      <c r="C9" s="5" t="n">
        <v>163120</v>
      </c>
    </row>
    <row r="10">
      <c r="A10" s="4" t="inlineStr">
        <is>
          <t>Stock Options, Weighted Average Exercise Price Per share, Outstanding at Beginning</t>
        </is>
      </c>
      <c r="B10" s="9" t="n">
        <v>15.2</v>
      </c>
      <c r="C10" s="9" t="n">
        <v>15.2</v>
      </c>
    </row>
    <row r="11">
      <c r="A11" s="4" t="inlineStr">
        <is>
          <t>Stock Options, Weighted Average Exercise Price Per share, Granted</t>
        </is>
      </c>
      <c r="B11" s="5" t="n">
        <v>0</v>
      </c>
      <c r="C11" s="5" t="n">
        <v>0</v>
      </c>
    </row>
    <row r="12">
      <c r="A12" s="4" t="inlineStr">
        <is>
          <t>Stock Options, Weighted Average Exercise Price Per share, Forfeited</t>
        </is>
      </c>
      <c r="B12" s="5" t="n">
        <v>0</v>
      </c>
      <c r="C12" s="5" t="n">
        <v>0</v>
      </c>
    </row>
    <row r="13">
      <c r="A13" s="4" t="inlineStr">
        <is>
          <t>Stock Options, Weighted Average Exercise Price Per share, Exercised</t>
        </is>
      </c>
      <c r="B13" s="5" t="n">
        <v>0</v>
      </c>
      <c r="C13" s="5" t="n">
        <v>0</v>
      </c>
    </row>
    <row r="14">
      <c r="A14" s="4" t="inlineStr">
        <is>
          <t>Stock Options, Weighted Average Exercise Price Per share, Expired</t>
        </is>
      </c>
      <c r="B14" s="13" t="n">
        <v>25.75</v>
      </c>
    </row>
    <row r="15">
      <c r="A15" s="4" t="inlineStr">
        <is>
          <t>Stock Options, Weighted Average Exercise Price Per share, Outstanding at Ending</t>
        </is>
      </c>
      <c r="B15" s="9" t="n">
        <v>10.02</v>
      </c>
      <c r="C15" s="9" t="n">
        <v>15.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Option outstanding (Details)</t>
        </is>
      </c>
      <c r="B1" s="2" t="inlineStr">
        <is>
          <t>12 Months Ended</t>
        </is>
      </c>
    </row>
    <row r="2">
      <c r="B2" s="2" t="inlineStr">
        <is>
          <t>Jun. 30, 2019$ / sharesshares</t>
        </is>
      </c>
    </row>
    <row r="3">
      <c r="A3" s="3" t="inlineStr">
        <is>
          <t>Share-based Compensation Arrangement by Share-based Payment Award [Line Items]</t>
        </is>
      </c>
    </row>
    <row r="4">
      <c r="A4" s="4" t="inlineStr">
        <is>
          <t>Outstanding Options, Number (in shares)</t>
        </is>
      </c>
      <c r="B4" s="5" t="n">
        <v>109520</v>
      </c>
    </row>
    <row r="5">
      <c r="A5" s="4" t="inlineStr">
        <is>
          <t>Stock Option One [Member]</t>
        </is>
      </c>
    </row>
    <row r="6">
      <c r="A6" s="3" t="inlineStr">
        <is>
          <t>Share-based Compensation Arrangement by Share-based Payment Award [Line Items]</t>
        </is>
      </c>
    </row>
    <row r="7">
      <c r="A7" s="4" t="inlineStr">
        <is>
          <t>Outstanding Options, Average Exercise Price | $ / shares</t>
        </is>
      </c>
      <c r="B7" s="9" t="n">
        <v>14.8</v>
      </c>
    </row>
    <row r="8">
      <c r="A8" s="4" t="inlineStr">
        <is>
          <t>Outstanding Options, Number (in shares)</t>
        </is>
      </c>
      <c r="B8" s="5" t="n">
        <v>29520</v>
      </c>
    </row>
    <row r="9">
      <c r="A9" s="4" t="inlineStr">
        <is>
          <t>Outstanding Options, Average Remaining Contractual life (Years)</t>
        </is>
      </c>
      <c r="B9" s="4" t="inlineStr">
        <is>
          <t>1 year 8 months 27 days</t>
        </is>
      </c>
    </row>
    <row r="10">
      <c r="A10" s="4" t="inlineStr">
        <is>
          <t>Exercisable Options, Average Exercise Price | $ / shares</t>
        </is>
      </c>
      <c r="B10" s="9" t="n">
        <v>14.8</v>
      </c>
    </row>
    <row r="11">
      <c r="A11" s="4" t="inlineStr">
        <is>
          <t>Exercisable Options, Number (in shares)</t>
        </is>
      </c>
      <c r="B11" s="5" t="n">
        <v>29520</v>
      </c>
    </row>
    <row r="12">
      <c r="A12" s="4" t="inlineStr">
        <is>
          <t>Exercisable Options, Average Remaining Contractual life (years)</t>
        </is>
      </c>
      <c r="B12" s="4" t="inlineStr">
        <is>
          <t>1 year 8 months 27 days</t>
        </is>
      </c>
    </row>
    <row r="13">
      <c r="A13" s="4" t="inlineStr">
        <is>
          <t>Stock Option Two [Member]</t>
        </is>
      </c>
    </row>
    <row r="14">
      <c r="A14" s="3" t="inlineStr">
        <is>
          <t>Share-based Compensation Arrangement by Share-based Payment Award [Line Items]</t>
        </is>
      </c>
    </row>
    <row r="15">
      <c r="A15" s="4" t="inlineStr">
        <is>
          <t>Outstanding Options, Average Exercise Price | $ / shares</t>
        </is>
      </c>
      <c r="B15" s="9" t="n">
        <v>8.25</v>
      </c>
    </row>
    <row r="16">
      <c r="A16" s="4" t="inlineStr">
        <is>
          <t>Outstanding Options, Number (in shares)</t>
        </is>
      </c>
      <c r="B16" s="5" t="n">
        <v>80000</v>
      </c>
    </row>
    <row r="17">
      <c r="A17" s="4" t="inlineStr">
        <is>
          <t>Outstanding Options, Average Remaining Contractual life (Years)</t>
        </is>
      </c>
      <c r="B17" s="4" t="inlineStr">
        <is>
          <t>4 years 7 months 2 days</t>
        </is>
      </c>
    </row>
    <row r="18">
      <c r="A18" s="4" t="inlineStr">
        <is>
          <t>Exercisable Options, Average Exercise Price | $ / shares</t>
        </is>
      </c>
      <c r="B18" s="9" t="n">
        <v>8.25</v>
      </c>
    </row>
    <row r="19">
      <c r="A19" s="4" t="inlineStr">
        <is>
          <t>Exercisable Options, Number (in shares)</t>
        </is>
      </c>
      <c r="B19" s="5" t="n">
        <v>80000</v>
      </c>
    </row>
    <row r="20">
      <c r="A20" s="4" t="inlineStr">
        <is>
          <t>Exercisable Options, Average Remaining Contractual life (years)</t>
        </is>
      </c>
      <c r="B20" s="4" t="inlineStr">
        <is>
          <t>4 years 7 months 2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Restricted shares (Details) - shares</t>
        </is>
      </c>
      <c r="B1" s="2" t="inlineStr">
        <is>
          <t>Oct. 13, 2018</t>
        </is>
      </c>
      <c r="C1" s="2" t="inlineStr">
        <is>
          <t>Jun. 30, 2020</t>
        </is>
      </c>
      <c r="D1" s="2" t="inlineStr">
        <is>
          <t>Jun. 30, 2019</t>
        </is>
      </c>
    </row>
    <row r="2">
      <c r="A2" s="3" t="inlineStr">
        <is>
          <t>Share-based Compensation Arrangement by Share-based Payment Award [Line Items]</t>
        </is>
      </c>
    </row>
    <row r="3">
      <c r="A3" s="4" t="inlineStr">
        <is>
          <t>Granted - Shares</t>
        </is>
      </c>
      <c r="C3" s="5" t="n">
        <v>0</v>
      </c>
      <c r="D3" s="5" t="n">
        <v>0</v>
      </c>
    </row>
    <row r="4">
      <c r="A4" s="4" t="inlineStr">
        <is>
          <t>Restricted Stock [Member]</t>
        </is>
      </c>
    </row>
    <row r="5">
      <c r="A5" s="3" t="inlineStr">
        <is>
          <t>Share-based Compensation Arrangement by Share-based Payment Award [Line Items]</t>
        </is>
      </c>
    </row>
    <row r="6">
      <c r="A6" s="4" t="inlineStr">
        <is>
          <t>Non-vested, Beginning Balance - Shares</t>
        </is>
      </c>
      <c r="C6" s="5" t="n">
        <v>821644</v>
      </c>
      <c r="D6" s="5" t="n">
        <v>808400</v>
      </c>
    </row>
    <row r="7">
      <c r="A7" s="4" t="inlineStr">
        <is>
          <t>Granted - Shares</t>
        </is>
      </c>
      <c r="C7" s="5" t="n">
        <v>0</v>
      </c>
      <c r="D7" s="5" t="n">
        <v>396200</v>
      </c>
    </row>
    <row r="8">
      <c r="A8" s="4" t="inlineStr">
        <is>
          <t>Vested - Shares</t>
        </is>
      </c>
      <c r="B8" s="5" t="n">
        <v>-120000</v>
      </c>
      <c r="C8" s="5" t="n">
        <v>-500844</v>
      </c>
      <c r="D8" s="5" t="n">
        <v>-382956</v>
      </c>
    </row>
    <row r="9">
      <c r="A9" s="4" t="inlineStr">
        <is>
          <t>Non-vested, Ending Balance - Shares</t>
        </is>
      </c>
      <c r="C9" s="5" t="n">
        <v>320800</v>
      </c>
      <c r="D9" s="5" t="n">
        <v>8216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tatus of restricted stock (Details)</t>
        </is>
      </c>
      <c r="B1" s="2" t="inlineStr">
        <is>
          <t>12 Months Ended</t>
        </is>
      </c>
    </row>
    <row r="2">
      <c r="B2" s="2" t="inlineStr">
        <is>
          <t>Jun. 30, 2020$ / sharesshares</t>
        </is>
      </c>
    </row>
    <row r="3">
      <c r="A3" s="4" t="inlineStr">
        <is>
          <t>Fair Value per Share 5.11 [Member]</t>
        </is>
      </c>
    </row>
    <row r="4">
      <c r="A4" s="4" t="inlineStr">
        <is>
          <t>Outstanding Restricted Shares, Fair Value per Share | $ / shares</t>
        </is>
      </c>
      <c r="B4" s="9" t="n">
        <v>5.11</v>
      </c>
    </row>
    <row r="5">
      <c r="A5" s="4" t="inlineStr">
        <is>
          <t>Fair Value per Share 6.45 [Member]</t>
        </is>
      </c>
    </row>
    <row r="6">
      <c r="A6" s="4" t="inlineStr">
        <is>
          <t>Outstanding Restricted Shares, Fair Value per Share | $ / shares</t>
        </is>
      </c>
      <c r="B6" s="9" t="n">
        <v>6.45</v>
      </c>
    </row>
    <row r="7">
      <c r="A7" s="4" t="inlineStr">
        <is>
          <t>Restricted Stock [Member]</t>
        </is>
      </c>
    </row>
    <row r="8">
      <c r="A8" s="4" t="inlineStr">
        <is>
          <t>Outstanding Restricted Shares, Number</t>
        </is>
      </c>
      <c r="B8" s="5" t="n">
        <v>320800</v>
      </c>
    </row>
    <row r="9">
      <c r="A9" s="4" t="inlineStr">
        <is>
          <t>Restricted Stock [Member] | Fair Value per Share 5.11 [Member]</t>
        </is>
      </c>
    </row>
    <row r="10">
      <c r="A10" s="4" t="inlineStr">
        <is>
          <t>Outstanding Restricted Shares, Number</t>
        </is>
      </c>
      <c r="B10" s="5" t="n">
        <v>60000</v>
      </c>
    </row>
    <row r="11">
      <c r="A11" s="4" t="inlineStr">
        <is>
          <t>Outstanding Restricted Shares, Average Remaining Amortization Period (Years)</t>
        </is>
      </c>
      <c r="B11" s="4" t="inlineStr">
        <is>
          <t>3 months 15 days</t>
        </is>
      </c>
    </row>
    <row r="12">
      <c r="A12" s="4" t="inlineStr">
        <is>
          <t>Restricted Stock [Member] | Fair Value per Share 6.45 [Member]</t>
        </is>
      </c>
    </row>
    <row r="13">
      <c r="A13" s="4" t="inlineStr">
        <is>
          <t>Outstanding Restricted Shares, Number</t>
        </is>
      </c>
      <c r="B13" s="5" t="n">
        <v>260800</v>
      </c>
    </row>
    <row r="14">
      <c r="A14" s="4" t="inlineStr">
        <is>
          <t>Outstanding Restricted Shares, Average Remaining Amortization Period (Years)</t>
        </is>
      </c>
      <c r="B14" s="4" t="inlineStr">
        <is>
          <t>1 year 1 month 21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30" customWidth="1" min="6" max="6"/>
    <col width="37" customWidth="1" min="7" max="7"/>
    <col width="37" customWidth="1" min="8" max="8"/>
    <col width="37" customWidth="1" min="9" max="9"/>
    <col width="24" customWidth="1" min="10" max="10"/>
    <col width="31" customWidth="1" min="11" max="11"/>
    <col width="37" customWidth="1" min="12" max="12"/>
    <col width="20" customWidth="1" min="13" max="13"/>
    <col width="37" customWidth="1" min="14" max="14"/>
    <col width="20" customWidth="1" min="15" max="15"/>
    <col width="37" customWidth="1" min="16" max="16"/>
    <col width="37" customWidth="1" min="17" max="17"/>
    <col width="27" customWidth="1" min="18" max="18"/>
    <col width="27" customWidth="1" min="19" max="19"/>
    <col width="27" customWidth="1" min="20" max="20"/>
    <col width="27" customWidth="1" min="21" max="21"/>
    <col width="27" customWidth="1" min="22" max="22"/>
    <col width="20" customWidth="1" min="23" max="23"/>
  </cols>
  <sheetData>
    <row r="1">
      <c r="A1" s="1" t="inlineStr">
        <is>
          <t>STOCK-BASED COMPENSATION - Additional Information (Details)</t>
        </is>
      </c>
      <c r="B1" s="2" t="inlineStr">
        <is>
          <t>Aug. 21, 2019shares</t>
        </is>
      </c>
      <c r="C1" s="2" t="inlineStr">
        <is>
          <t>Oct. 13, 2018shares</t>
        </is>
      </c>
      <c r="D1" s="2" t="inlineStr">
        <is>
          <t>Sep. 13, 2018shares</t>
        </is>
      </c>
      <c r="E1" s="2" t="inlineStr">
        <is>
          <t>Aug. 27, 2018USD ($)$ / sharesshares</t>
        </is>
      </c>
      <c r="F1" s="2" t="inlineStr">
        <is>
          <t>Aug. 21, 2018$ / sharesshares</t>
        </is>
      </c>
      <c r="G1" s="2" t="inlineStr">
        <is>
          <t>Oct. 13, 2017USD ($)$ / sharesshares</t>
        </is>
      </c>
      <c r="H1" s="2" t="inlineStr">
        <is>
          <t>Apr. 24, 2017USD ($)$ / sharesshares</t>
        </is>
      </c>
      <c r="I1" s="2" t="inlineStr">
        <is>
          <t>Apr. 05, 2017USD ($)$ / sharesshares</t>
        </is>
      </c>
      <c r="J1" s="2" t="inlineStr">
        <is>
          <t>Apr. 05, 2017$ / shares</t>
        </is>
      </c>
      <c r="K1" s="2" t="inlineStr">
        <is>
          <t>Dec. 09, 2016USD ($)$ / shares</t>
        </is>
      </c>
      <c r="L1" s="2" t="inlineStr">
        <is>
          <t>Aug. 21, 2018USD ($)$ / sharesshares</t>
        </is>
      </c>
      <c r="M1" s="2" t="inlineStr">
        <is>
          <t>Nov. 17, 2017shares</t>
        </is>
      </c>
      <c r="N1" s="2" t="inlineStr">
        <is>
          <t>Mar. 31, 2017USD ($)$ / sharesshares</t>
        </is>
      </c>
      <c r="O1" s="2" t="inlineStr">
        <is>
          <t>Jan. 23, 2017shares</t>
        </is>
      </c>
      <c r="P1" s="2" t="inlineStr">
        <is>
          <t>Jul. 27, 2016USD ($)$ / sharesshares</t>
        </is>
      </c>
      <c r="Q1" s="2" t="inlineStr">
        <is>
          <t>Oct. 18, 2015USD ($)$ / sharesshares</t>
        </is>
      </c>
      <c r="R1" s="2" t="inlineStr">
        <is>
          <t>Jun. 30, 2020USD ($)shares</t>
        </is>
      </c>
      <c r="S1" s="2" t="inlineStr">
        <is>
          <t>Jun. 30, 2020CNY (¥)shares</t>
        </is>
      </c>
      <c r="T1" s="2" t="inlineStr">
        <is>
          <t>Jun. 30, 2019CNY (¥)shares</t>
        </is>
      </c>
      <c r="U1" s="2" t="inlineStr">
        <is>
          <t>Jun. 30, 2018USD ($)shares</t>
        </is>
      </c>
      <c r="V1" s="2" t="inlineStr">
        <is>
          <t>Jun. 30, 2018CNY (¥)shares</t>
        </is>
      </c>
      <c r="W1" s="2" t="inlineStr">
        <is>
          <t>Jun. 30, 2017shares</t>
        </is>
      </c>
    </row>
    <row r="2">
      <c r="A2" s="3" t="inlineStr">
        <is>
          <t>Share-based Compensation Arrangement by Share-based Payment Award [Line Items]</t>
        </is>
      </c>
    </row>
    <row r="3">
      <c r="A3" s="4" t="inlineStr">
        <is>
          <t>Share-based Compensation Arrangement by Share-based Payment Award, Options, Grants in Period, Gross</t>
        </is>
      </c>
      <c r="R3" s="5" t="n">
        <v>0</v>
      </c>
      <c r="S3" s="5" t="n">
        <v>0</v>
      </c>
      <c r="T3" s="5" t="n">
        <v>0</v>
      </c>
    </row>
    <row r="4">
      <c r="A4" s="4" t="inlineStr">
        <is>
          <t>Share-based Compensation Arrangement by Share-based Payment Award, Award Vesting Period</t>
        </is>
      </c>
      <c r="E4" s="4" t="inlineStr">
        <is>
          <t>1 year</t>
        </is>
      </c>
      <c r="J4" s="4" t="inlineStr">
        <is>
          <t>1 year</t>
        </is>
      </c>
    </row>
    <row r="5">
      <c r="A5" s="4" t="inlineStr">
        <is>
          <t>Stock Issued During Period, Value, Issued for Services</t>
        </is>
      </c>
      <c r="U5" s="6" t="n">
        <v>219939</v>
      </c>
      <c r="V5" s="7" t="n">
        <v>1554908</v>
      </c>
    </row>
    <row r="6">
      <c r="A6" s="4" t="inlineStr">
        <is>
          <t>Restricted Stock Closing Price | $ / shares</t>
        </is>
      </c>
      <c r="K6" s="9" t="n">
        <v>6.75</v>
      </c>
    </row>
    <row r="7">
      <c r="A7" s="4" t="inlineStr">
        <is>
          <t>Share-based Compensation Arrangement by Share-based Payment Award, Equity Instruments Other than Options, Vested in Period, Fair Value | $</t>
        </is>
      </c>
      <c r="K7" s="6" t="n">
        <v>4063500</v>
      </c>
    </row>
    <row r="8">
      <c r="A8" s="4" t="inlineStr">
        <is>
          <t>Stock Issued During Period, Shares, Restricted Stock Award, Net of Forfeitures</t>
        </is>
      </c>
      <c r="F8" s="5" t="n">
        <v>487057</v>
      </c>
      <c r="L8" s="5" t="n">
        <v>487057</v>
      </c>
    </row>
    <row r="9">
      <c r="A9" s="4" t="inlineStr">
        <is>
          <t>Common Stock [Member]</t>
        </is>
      </c>
    </row>
    <row r="10">
      <c r="A10" s="3" t="inlineStr">
        <is>
          <t>Share-based Compensation Arrangement by Share-based Payment Award [Line Items]</t>
        </is>
      </c>
    </row>
    <row r="11">
      <c r="A11" s="4" t="inlineStr">
        <is>
          <t>Stock Issued During Period, Shares, Issued for Services</t>
        </is>
      </c>
      <c r="U11" s="5" t="n">
        <v>44254</v>
      </c>
      <c r="V11" s="5" t="n">
        <v>44254</v>
      </c>
    </row>
    <row r="12">
      <c r="A12" s="4" t="inlineStr">
        <is>
          <t>Stock Issued During Period, Value, Issued for Services | ¥</t>
        </is>
      </c>
      <c r="V12" s="7" t="n">
        <v>27137</v>
      </c>
    </row>
    <row r="13">
      <c r="A13" s="4" t="inlineStr">
        <is>
          <t>Stock Issued During Period, Shares, Restricted Stock Award, Gross</t>
        </is>
      </c>
      <c r="T13" s="5" t="n">
        <v>25000</v>
      </c>
      <c r="U13" s="5" t="n">
        <v>180000</v>
      </c>
      <c r="V13" s="5" t="n">
        <v>180000</v>
      </c>
    </row>
    <row r="14">
      <c r="A14" s="4" t="inlineStr">
        <is>
          <t>Shares, Outstanding</t>
        </is>
      </c>
      <c r="R14" s="5" t="n">
        <v>7202832</v>
      </c>
      <c r="S14" s="5" t="n">
        <v>7202832</v>
      </c>
      <c r="T14" s="5" t="n">
        <v>4361634</v>
      </c>
      <c r="U14" s="5" t="n">
        <v>3677843</v>
      </c>
      <c r="V14" s="5" t="n">
        <v>3677843</v>
      </c>
      <c r="W14" s="5" t="n">
        <v>1982355</v>
      </c>
    </row>
    <row r="15">
      <c r="A15" s="4" t="inlineStr">
        <is>
          <t>Additional Paid-in Capital [Member]</t>
        </is>
      </c>
    </row>
    <row r="16">
      <c r="A16" s="3" t="inlineStr">
        <is>
          <t>Share-based Compensation Arrangement by Share-based Payment Award [Line Items]</t>
        </is>
      </c>
    </row>
    <row r="17">
      <c r="A17" s="4" t="inlineStr">
        <is>
          <t>Stock Issued During Period, Value, Issued for Services | ¥</t>
        </is>
      </c>
      <c r="V17" s="7" t="n">
        <v>1527771</v>
      </c>
    </row>
    <row r="18">
      <c r="A18" s="4" t="inlineStr">
        <is>
          <t>Stockholders' Equity [Member]</t>
        </is>
      </c>
    </row>
    <row r="19">
      <c r="A19" s="3" t="inlineStr">
        <is>
          <t>Share-based Compensation Arrangement by Share-based Payment Award [Line Items]</t>
        </is>
      </c>
    </row>
    <row r="20">
      <c r="A20" s="4" t="inlineStr">
        <is>
          <t>Stock Issued During Period, Value, Issued for Services | ¥</t>
        </is>
      </c>
      <c r="V20" s="7" t="n">
        <v>1554908</v>
      </c>
    </row>
    <row r="21">
      <c r="A21" s="4" t="inlineStr">
        <is>
          <t>December 2016 [Member]</t>
        </is>
      </c>
    </row>
    <row r="22">
      <c r="A22" s="3" t="inlineStr">
        <is>
          <t>Share-based Compensation Arrangement by Share-based Payment Award [Line Items]</t>
        </is>
      </c>
    </row>
    <row r="23">
      <c r="A23" s="4" t="inlineStr">
        <is>
          <t>Share-based Compensation Arrangement by Share-based Payment Award, Equity Instruments Other than Options, Vested in Period</t>
        </is>
      </c>
      <c r="T23" s="5" t="n">
        <v>192000</v>
      </c>
      <c r="U23" s="5" t="n">
        <v>160000</v>
      </c>
      <c r="V23" s="5" t="n">
        <v>160000</v>
      </c>
    </row>
    <row r="24">
      <c r="A24" s="4" t="inlineStr">
        <is>
          <t>August 2018 Member</t>
        </is>
      </c>
    </row>
    <row r="25">
      <c r="A25" s="3" t="inlineStr">
        <is>
          <t>Share-based Compensation Arrangement by Share-based Payment Award [Line Items]</t>
        </is>
      </c>
    </row>
    <row r="26">
      <c r="A26" s="4" t="inlineStr">
        <is>
          <t>Share-based Compensation Arrangement by Share-based Payment Award, Equity Instruments Other than Options, Nonvested, Number</t>
        </is>
      </c>
      <c r="B26" s="5" t="n">
        <v>260800</v>
      </c>
    </row>
    <row r="27">
      <c r="A27" s="4" t="inlineStr">
        <is>
          <t>Share-based Compensation Arrangement by Share-based Payment Award, Equity Instruments Other than Options, Vested in Period</t>
        </is>
      </c>
      <c r="B27" s="5" t="n">
        <v>130400</v>
      </c>
    </row>
    <row r="28">
      <c r="A28" s="4" t="inlineStr">
        <is>
          <t>Stock Option</t>
        </is>
      </c>
    </row>
    <row r="29">
      <c r="A29" s="3" t="inlineStr">
        <is>
          <t>Share-based Compensation Arrangement by Share-based Payment Award [Line Items]</t>
        </is>
      </c>
    </row>
    <row r="30">
      <c r="A30" s="4" t="inlineStr">
        <is>
          <t>Stock or Unit Option Plan Expense | ¥</t>
        </is>
      </c>
      <c r="S30" s="7" t="n">
        <v>0</v>
      </c>
      <c r="T30" s="7" t="n">
        <v>0</v>
      </c>
      <c r="V30" s="7" t="n">
        <v>840286</v>
      </c>
    </row>
    <row r="31">
      <c r="A31" s="4" t="inlineStr">
        <is>
          <t>Share-based Compensation | $</t>
        </is>
      </c>
      <c r="R31" s="6" t="n">
        <v>0</v>
      </c>
    </row>
    <row r="32">
      <c r="A32" s="4" t="inlineStr">
        <is>
          <t>Restricted Stock [Member]</t>
        </is>
      </c>
    </row>
    <row r="33">
      <c r="A33" s="3" t="inlineStr">
        <is>
          <t>Share-based Compensation Arrangement by Share-based Payment Award [Line Items]</t>
        </is>
      </c>
    </row>
    <row r="34">
      <c r="A34" s="4" t="inlineStr">
        <is>
          <t>Share-based Compensation Arrangement by Share-based Payment Award, Options, Grants in Period, Gross</t>
        </is>
      </c>
      <c r="R34" s="5" t="n">
        <v>0</v>
      </c>
      <c r="S34" s="5" t="n">
        <v>0</v>
      </c>
      <c r="T34" s="5" t="n">
        <v>396200</v>
      </c>
    </row>
    <row r="35">
      <c r="A35" s="4" t="inlineStr">
        <is>
          <t>Stock or Unit Option Plan Expense</t>
        </is>
      </c>
      <c r="R35" s="6" t="n">
        <v>1123782</v>
      </c>
      <c r="S35" s="7" t="n">
        <v>7944835</v>
      </c>
      <c r="T35" s="7" t="n">
        <v>21288204</v>
      </c>
      <c r="V35" s="7" t="n">
        <v>14621838</v>
      </c>
    </row>
    <row r="36">
      <c r="A36" s="4" t="inlineStr">
        <is>
          <t>Stock Issued During Period, Shares, Issued for Services</t>
        </is>
      </c>
      <c r="P36" s="5" t="n">
        <v>175200</v>
      </c>
    </row>
    <row r="37">
      <c r="A37" s="4" t="inlineStr">
        <is>
          <t>Stock Issued During Period, Shares, Restricted Stock Award, Gross</t>
        </is>
      </c>
      <c r="Q37" s="5" t="n">
        <v>160000</v>
      </c>
    </row>
    <row r="38">
      <c r="A38" s="4" t="inlineStr">
        <is>
          <t>Share-based Compensation Arrangement by Share-based Payment Award, Equity Instruments Other than Options, Nonvested, Number</t>
        </is>
      </c>
      <c r="R38" s="5" t="n">
        <v>320800</v>
      </c>
      <c r="S38" s="5" t="n">
        <v>320800</v>
      </c>
    </row>
    <row r="39">
      <c r="A39" s="4" t="inlineStr">
        <is>
          <t>Share-based Compensation Arrangement by Share-based Payment Award, Options, Vested, Number of Shares</t>
        </is>
      </c>
      <c r="C39" s="5" t="n">
        <v>120000</v>
      </c>
      <c r="R39" s="5" t="n">
        <v>500844</v>
      </c>
      <c r="S39" s="5" t="n">
        <v>500844</v>
      </c>
      <c r="T39" s="5" t="n">
        <v>382956</v>
      </c>
    </row>
    <row r="40">
      <c r="A40" s="4" t="inlineStr">
        <is>
          <t>Shares, Outstanding</t>
        </is>
      </c>
      <c r="R40" s="5" t="n">
        <v>250086</v>
      </c>
      <c r="S40" s="5" t="n">
        <v>250086</v>
      </c>
      <c r="T40" s="5" t="n">
        <v>858667</v>
      </c>
      <c r="U40" s="5" t="n">
        <v>1563667</v>
      </c>
      <c r="V40" s="5" t="n">
        <v>1563667</v>
      </c>
    </row>
    <row r="41">
      <c r="A41" s="4" t="inlineStr">
        <is>
          <t>Stock Issued During Period, Shares, Restricted Stock Award, Net of Forfeitures</t>
        </is>
      </c>
      <c r="R41" s="5" t="n">
        <v>250086</v>
      </c>
      <c r="S41" s="5" t="n">
        <v>250086</v>
      </c>
      <c r="T41" s="5" t="n">
        <v>858667</v>
      </c>
      <c r="U41" s="5" t="n">
        <v>1563667</v>
      </c>
      <c r="V41" s="5" t="n">
        <v>1563667</v>
      </c>
    </row>
    <row r="42">
      <c r="A42" s="4" t="inlineStr">
        <is>
          <t>Restricted Stock [Member] | March 2017 [Member]</t>
        </is>
      </c>
    </row>
    <row r="43">
      <c r="A43" s="3" t="inlineStr">
        <is>
          <t>Share-based Compensation Arrangement by Share-based Payment Award [Line Items]</t>
        </is>
      </c>
    </row>
    <row r="44">
      <c r="A44" s="4" t="inlineStr">
        <is>
          <t>Share-based Compensation Arrangement by Share-based Payment Award, Award Vesting Period</t>
        </is>
      </c>
      <c r="N44" s="4" t="inlineStr">
        <is>
          <t>2 years</t>
        </is>
      </c>
    </row>
    <row r="45">
      <c r="A45" s="4" t="inlineStr">
        <is>
          <t>Restricted Stock [Member] | March 2017 [Member] | Consulting firm [Member]</t>
        </is>
      </c>
    </row>
    <row r="46">
      <c r="A46" s="3" t="inlineStr">
        <is>
          <t>Share-based Compensation Arrangement by Share-based Payment Award [Line Items]</t>
        </is>
      </c>
    </row>
    <row r="47">
      <c r="A47" s="4" t="inlineStr">
        <is>
          <t>Stock Issued During Period, Shares, Issued for Services</t>
        </is>
      </c>
      <c r="D47" s="5" t="n">
        <v>40000</v>
      </c>
      <c r="M47" s="5" t="n">
        <v>40000</v>
      </c>
      <c r="N47" s="5" t="n">
        <v>40000</v>
      </c>
    </row>
    <row r="48">
      <c r="A48" s="4" t="inlineStr">
        <is>
          <t>Stock Issued During Period, Value, Issued for Services | $</t>
        </is>
      </c>
      <c r="N48" s="6" t="n">
        <v>256020</v>
      </c>
    </row>
    <row r="49">
      <c r="A49" s="4" t="inlineStr">
        <is>
          <t>Restricted Stock Closing Price | $ / shares</t>
        </is>
      </c>
      <c r="N49" s="8" t="n">
        <v>6.4005</v>
      </c>
    </row>
    <row r="50">
      <c r="A50" s="4" t="inlineStr">
        <is>
          <t>Restricted Stock [Member] | April 2017 [Member]</t>
        </is>
      </c>
    </row>
    <row r="51">
      <c r="A51" s="3" t="inlineStr">
        <is>
          <t>Share-based Compensation Arrangement by Share-based Payment Award [Line Items]</t>
        </is>
      </c>
    </row>
    <row r="52">
      <c r="A52" s="4" t="inlineStr">
        <is>
          <t>Share-based Compensation Arrangement by Share-based Payment Award, Equity Instruments Other than Options, Vested in Period</t>
        </is>
      </c>
      <c r="I52" s="5" t="n">
        <v>5000</v>
      </c>
    </row>
    <row r="53">
      <c r="A53" s="4" t="inlineStr">
        <is>
          <t>Restricted Stock [Member] | April 2017 [Member] | Independent Company [Member]</t>
        </is>
      </c>
    </row>
    <row r="54">
      <c r="A54" s="3" t="inlineStr">
        <is>
          <t>Share-based Compensation Arrangement by Share-based Payment Award [Line Items]</t>
        </is>
      </c>
    </row>
    <row r="55">
      <c r="A55" s="4" t="inlineStr">
        <is>
          <t>Stock Issued During Period, Shares, Issued for Services</t>
        </is>
      </c>
      <c r="I55" s="5" t="n">
        <v>60000</v>
      </c>
    </row>
    <row r="56">
      <c r="A56" s="4" t="inlineStr">
        <is>
          <t>Stock Issued During Period, Value, Issued for Services | $</t>
        </is>
      </c>
      <c r="I56" s="6" t="n">
        <v>390000</v>
      </c>
    </row>
    <row r="57">
      <c r="A57" s="4" t="inlineStr">
        <is>
          <t>Restricted Stock Closing Price | $ / shares</t>
        </is>
      </c>
      <c r="I57" s="9" t="n">
        <v>6.5</v>
      </c>
      <c r="J57" s="9" t="n">
        <v>6.5</v>
      </c>
    </row>
    <row r="58">
      <c r="A58" s="4" t="inlineStr">
        <is>
          <t>Restricted Stock [Member] | April 24, 2017 [Member] | Independent Company [Member]</t>
        </is>
      </c>
    </row>
    <row r="59">
      <c r="A59" s="3" t="inlineStr">
        <is>
          <t>Share-based Compensation Arrangement by Share-based Payment Award [Line Items]</t>
        </is>
      </c>
    </row>
    <row r="60">
      <c r="A60" s="4" t="inlineStr">
        <is>
          <t>Stock Issued During Period, Shares, Issued for Services</t>
        </is>
      </c>
      <c r="H60" s="5" t="n">
        <v>100000</v>
      </c>
    </row>
    <row r="61">
      <c r="A61" s="4" t="inlineStr">
        <is>
          <t>Stock Issued During Period, Value, Issued for Services | $</t>
        </is>
      </c>
      <c r="H61" s="6" t="n">
        <v>555050</v>
      </c>
    </row>
    <row r="62">
      <c r="A62" s="4" t="inlineStr">
        <is>
          <t>Restricted Stock Closing Price | $ / shares</t>
        </is>
      </c>
      <c r="H62" s="14" t="n">
        <v>5.505</v>
      </c>
    </row>
    <row r="63">
      <c r="A63" s="4" t="inlineStr">
        <is>
          <t>Restricted Stock [Member] | October 2017 [Member]</t>
        </is>
      </c>
    </row>
    <row r="64">
      <c r="A64" s="3" t="inlineStr">
        <is>
          <t>Share-based Compensation Arrangement by Share-based Payment Award [Line Items]</t>
        </is>
      </c>
    </row>
    <row r="65">
      <c r="A65" s="4" t="inlineStr">
        <is>
          <t>Restricted Stock Closing Price | $ / shares</t>
        </is>
      </c>
      <c r="G65" s="9" t="n">
        <v>5.11</v>
      </c>
    </row>
    <row r="66">
      <c r="A66" s="4" t="inlineStr">
        <is>
          <t>Share-based Compensation Arrangement by Share-based Payment Award, Equity Instruments Other than Options, Vested in Period, Fair Value | $</t>
        </is>
      </c>
      <c r="G66" s="6" t="n">
        <v>919800</v>
      </c>
    </row>
    <row r="67">
      <c r="A67" s="4" t="inlineStr">
        <is>
          <t>Share-based Compensation Arrangement by Share-based Payment Award, Equity Instruments Other than Options, Grants in Period</t>
        </is>
      </c>
      <c r="G67" s="5" t="n">
        <v>180000</v>
      </c>
    </row>
    <row r="68">
      <c r="A68" s="4" t="inlineStr">
        <is>
          <t>Restricted Stock [Member] | August 2018 Member</t>
        </is>
      </c>
    </row>
    <row r="69">
      <c r="A69" s="3" t="inlineStr">
        <is>
          <t>Share-based Compensation Arrangement by Share-based Payment Award [Line Items]</t>
        </is>
      </c>
    </row>
    <row r="70">
      <c r="A70" s="4" t="inlineStr">
        <is>
          <t>Restricted Stock Closing Price | $ / shares</t>
        </is>
      </c>
      <c r="F70" s="9" t="n">
        <v>6.45</v>
      </c>
      <c r="L70" s="9" t="n">
        <v>6.45</v>
      </c>
    </row>
    <row r="71">
      <c r="A71" s="4" t="inlineStr">
        <is>
          <t>Share-based Compensation Arrangement by Share-based Payment Award, Equity Instruments Other than Options, Vested in Period, Fair Value | $</t>
        </is>
      </c>
      <c r="L71" s="6" t="n">
        <v>2523240</v>
      </c>
    </row>
    <row r="72">
      <c r="A72" s="4" t="inlineStr">
        <is>
          <t>Share-based Compensation Arrangement by Share-based Payment Award, Equity Instruments Other than Options, Grants in Period</t>
        </is>
      </c>
      <c r="L72" s="5" t="n">
        <v>391200</v>
      </c>
    </row>
    <row r="73">
      <c r="A73" s="4" t="inlineStr">
        <is>
          <t>Restricted Stock [Member] | August 2018 Member | Independent Company [Member]</t>
        </is>
      </c>
    </row>
    <row r="74">
      <c r="A74" s="3" t="inlineStr">
        <is>
          <t>Share-based Compensation Arrangement by Share-based Payment Award [Line Items]</t>
        </is>
      </c>
    </row>
    <row r="75">
      <c r="A75" s="4" t="inlineStr">
        <is>
          <t>Stock Issued During Period, Shares, Issued for Services</t>
        </is>
      </c>
      <c r="E75" s="5" t="n">
        <v>5000</v>
      </c>
    </row>
    <row r="76">
      <c r="A76" s="4" t="inlineStr">
        <is>
          <t>Stock Issued During Period, Value, Issued for Services | $</t>
        </is>
      </c>
      <c r="E76" s="6" t="n">
        <v>32000</v>
      </c>
    </row>
    <row r="77">
      <c r="A77" s="4" t="inlineStr">
        <is>
          <t>Restricted Stock Closing Price | $ / shares</t>
        </is>
      </c>
      <c r="E77" s="9" t="n">
        <v>6.4</v>
      </c>
    </row>
    <row r="78">
      <c r="A78" s="4" t="inlineStr">
        <is>
          <t>Restricted Stock For Services [Member]</t>
        </is>
      </c>
    </row>
    <row r="79">
      <c r="A79" s="3" t="inlineStr">
        <is>
          <t>Share-based Compensation Arrangement by Share-based Payment Award [Line Items]</t>
        </is>
      </c>
    </row>
    <row r="80">
      <c r="A80" s="4" t="inlineStr">
        <is>
          <t>Stock or Unit Option Plan Expense</t>
        </is>
      </c>
      <c r="R80" s="6" t="n">
        <v>4799</v>
      </c>
      <c r="S80" s="7" t="n">
        <v>33927</v>
      </c>
      <c r="T80" s="7" t="n">
        <v>845781</v>
      </c>
      <c r="V80" s="7" t="n">
        <v>3050896</v>
      </c>
    </row>
    <row r="81">
      <c r="A81" s="4" t="inlineStr">
        <is>
          <t>Share-based Compensation | ¥</t>
        </is>
      </c>
      <c r="S81" s="7" t="n">
        <v>0</v>
      </c>
    </row>
    <row r="82">
      <c r="A82" s="4" t="inlineStr">
        <is>
          <t>Employees And Non Employee Director [Member] | Restricted Stock [Member]</t>
        </is>
      </c>
    </row>
    <row r="83">
      <c r="A83" s="3" t="inlineStr">
        <is>
          <t>Share-based Compensation Arrangement by Share-based Payment Award [Line Items]</t>
        </is>
      </c>
    </row>
    <row r="84">
      <c r="A84" s="4" t="inlineStr">
        <is>
          <t>Stock Issued During Period, Value, Issued for Services | $</t>
        </is>
      </c>
      <c r="P84" s="6" t="n">
        <v>963600</v>
      </c>
    </row>
    <row r="85">
      <c r="A85" s="4" t="inlineStr">
        <is>
          <t>Restricted Stock Closing Price | $ / shares</t>
        </is>
      </c>
      <c r="P85" s="9" t="n">
        <v>5.5</v>
      </c>
      <c r="Q85" s="9" t="n">
        <v>4.4</v>
      </c>
    </row>
    <row r="86">
      <c r="A86" s="4" t="inlineStr">
        <is>
          <t>Share-based Compensation Arrangement by Share-based Payment Award, Equity Instruments Other than Options, Vested in Period, Fair Value | $</t>
        </is>
      </c>
      <c r="Q86" s="6" t="n">
        <v>704000</v>
      </c>
    </row>
    <row r="87">
      <c r="A87" s="4" t="inlineStr">
        <is>
          <t>Employees And Non Employee Director [Member] | Restricted Stock [Member] | October 2015 [Member]</t>
        </is>
      </c>
    </row>
    <row r="88">
      <c r="A88" s="3" t="inlineStr">
        <is>
          <t>Share-based Compensation Arrangement by Share-based Payment Award [Line Items]</t>
        </is>
      </c>
    </row>
    <row r="89">
      <c r="A89" s="4" t="inlineStr">
        <is>
          <t>Share-based Compensation Arrangement by Share-based Payment Award, Equity Instruments Other than Options, Forfeited in Period</t>
        </is>
      </c>
      <c r="W89" s="5" t="n">
        <v>3800</v>
      </c>
    </row>
    <row r="90">
      <c r="A90" s="4" t="inlineStr">
        <is>
          <t>Senior Manager [Member] | Restricted Stock [Member]</t>
        </is>
      </c>
    </row>
    <row r="91">
      <c r="A91" s="3" t="inlineStr">
        <is>
          <t>Share-based Compensation Arrangement by Share-based Payment Award [Line Items]</t>
        </is>
      </c>
    </row>
    <row r="92">
      <c r="A92" s="4" t="inlineStr">
        <is>
          <t>Outstanding Restricted Shares, Average Remaining Amortization Period (Years)</t>
        </is>
      </c>
      <c r="R92" s="4" t="inlineStr">
        <is>
          <t>1 year 26 days</t>
        </is>
      </c>
      <c r="S92" s="4" t="inlineStr">
        <is>
          <t>1 year 26 days</t>
        </is>
      </c>
    </row>
    <row r="93">
      <c r="A93" s="4" t="inlineStr">
        <is>
          <t>Share-based Compensation</t>
        </is>
      </c>
      <c r="R93" s="6" t="n">
        <v>1050000</v>
      </c>
      <c r="S93" s="7" t="n">
        <v>7400000</v>
      </c>
    </row>
    <row r="94">
      <c r="A94" s="4" t="inlineStr">
        <is>
          <t>Management [Member] | Performance Shares [Member] | December 2016 [Member]</t>
        </is>
      </c>
    </row>
    <row r="95">
      <c r="A95" s="3" t="inlineStr">
        <is>
          <t>Share-based Compensation Arrangement by Share-based Payment Award [Line Items]</t>
        </is>
      </c>
    </row>
    <row r="96">
      <c r="A96" s="4" t="inlineStr">
        <is>
          <t>Share-based Compensation Arrangement by Share-based Payment Award, Shares Issued in Period</t>
        </is>
      </c>
      <c r="O96" s="5" t="n">
        <v>602000</v>
      </c>
    </row>
    <row r="97">
      <c r="A97" s="4" t="inlineStr">
        <is>
          <t>Share-based Compensation Arrangement by Share-based Payment Award, Equity Instruments Other than Options, Vested in Period</t>
        </is>
      </c>
      <c r="T97" s="5" t="n">
        <v>250000</v>
      </c>
    </row>
    <row r="98">
      <c r="A98" s="4" t="inlineStr">
        <is>
          <t>Employees [Member] | Restricted Stock [Member] | July 2016 [Member]</t>
        </is>
      </c>
    </row>
    <row r="99">
      <c r="A99" s="3" t="inlineStr">
        <is>
          <t>Share-based Compensation Arrangement by Share-based Payment Award [Line Items]</t>
        </is>
      </c>
    </row>
    <row r="100">
      <c r="A100" s="4" t="inlineStr">
        <is>
          <t>Share-based Compensation Arrangement by Share-based Payment Award, Equity Instruments Other than Options, Grants in Period</t>
        </is>
      </c>
      <c r="P100" s="5" t="n">
        <v>38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Jun. 30, 2020</t>
        </is>
      </c>
    </row>
    <row r="3">
      <c r="A3" s="3" t="inlineStr">
        <is>
          <t>NOTES RECEIVABLE</t>
        </is>
      </c>
    </row>
    <row r="4">
      <c r="A4" s="4" t="inlineStr">
        <is>
          <t>NOTES RECEIVABLE</t>
        </is>
      </c>
      <c r="B4" s="4" t="inlineStr">
        <is>
          <t>NOTE 5. NOTES RECEIVABLE
Notes receivables represented the non-interest-bearing commercial bills the Company received from the customers for the purpose of collection of sales amounts, which generally ranged from three to six months from the date of issuance. As of June 30, 2019 and 2020, notes receivable were ¥3,073,680 and ¥4,180,885 ($591,378), respectively, As of June 30, 2019 and 2020, no notes were guaranteed or collateraliz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3" customWidth="1" min="1" max="1"/>
    <col width="21" customWidth="1" min="2" max="2"/>
    <col width="21" customWidth="1" min="3" max="3"/>
    <col width="21" customWidth="1" min="4" max="4"/>
    <col width="21" customWidth="1" min="5" max="5"/>
  </cols>
  <sheetData>
    <row r="1">
      <c r="A1" s="1" t="inlineStr">
        <is>
          <t>INCOME TAX (Details)</t>
        </is>
      </c>
      <c r="B1" s="2" t="inlineStr">
        <is>
          <t>12 Months Ended</t>
        </is>
      </c>
    </row>
    <row r="2">
      <c r="B2" s="2" t="inlineStr">
        <is>
          <t>Jun. 30, 2020USD ($)</t>
        </is>
      </c>
      <c r="C2" s="2" t="inlineStr">
        <is>
          <t>Jun. 30, 2020CNY (¥)</t>
        </is>
      </c>
      <c r="D2" s="2" t="inlineStr">
        <is>
          <t>Jun. 30, 2019CNY (¥)</t>
        </is>
      </c>
      <c r="E2" s="2" t="inlineStr">
        <is>
          <t>Jun. 30, 2018CNY (¥)</t>
        </is>
      </c>
    </row>
    <row r="3">
      <c r="A3" s="3" t="inlineStr">
        <is>
          <t>INCOME TAX</t>
        </is>
      </c>
    </row>
    <row r="4">
      <c r="A4" s="4" t="inlineStr">
        <is>
          <t>Outside China areas</t>
        </is>
      </c>
      <c r="B4" s="6" t="n">
        <v>-1437190</v>
      </c>
      <c r="C4" s="7" t="n">
        <v>-10160525</v>
      </c>
      <c r="D4" s="7" t="n">
        <v>-28447953</v>
      </c>
    </row>
    <row r="5">
      <c r="A5" s="4" t="inlineStr">
        <is>
          <t>China</t>
        </is>
      </c>
      <c r="B5" s="5" t="n">
        <v>-1369184</v>
      </c>
      <c r="C5" s="5" t="n">
        <v>-9679757</v>
      </c>
      <c r="D5" s="5" t="n">
        <v>3064024</v>
      </c>
    </row>
    <row r="6">
      <c r="A6" s="4" t="inlineStr">
        <is>
          <t>Loss before income tax</t>
        </is>
      </c>
      <c r="B6" s="6" t="n">
        <v>-2806374</v>
      </c>
      <c r="C6" s="7" t="n">
        <v>-19840282</v>
      </c>
      <c r="D6" s="7" t="n">
        <v>-25383929</v>
      </c>
      <c r="E6" s="7" t="n">
        <v>-45359004</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INCOME TAX - Deferred tax asset, net (Details)</t>
        </is>
      </c>
      <c r="B1" s="2" t="inlineStr">
        <is>
          <t>Jun. 30, 2020USD ($)</t>
        </is>
      </c>
      <c r="C1" s="2" t="inlineStr">
        <is>
          <t>Jun. 30, 2020CNY (¥)</t>
        </is>
      </c>
      <c r="D1" s="2" t="inlineStr">
        <is>
          <t>Jun. 30, 2019CNY (¥)</t>
        </is>
      </c>
    </row>
    <row r="2">
      <c r="A2" s="3" t="inlineStr">
        <is>
          <t>Deferred tax assets:</t>
        </is>
      </c>
    </row>
    <row r="3">
      <c r="A3" s="4" t="inlineStr">
        <is>
          <t>Allowance for doubtful receivables</t>
        </is>
      </c>
      <c r="B3" s="6" t="n">
        <v>166932</v>
      </c>
      <c r="C3" s="7" t="n">
        <v>1180160</v>
      </c>
      <c r="D3" s="7" t="n">
        <v>832515</v>
      </c>
    </row>
    <row r="4">
      <c r="A4" s="4" t="inlineStr">
        <is>
          <t>Impairment loss from investment in unconsolidated entity</t>
        </is>
      </c>
      <c r="B4" s="5" t="n">
        <v>85669</v>
      </c>
      <c r="C4" s="5" t="n">
        <v>605660</v>
      </c>
      <c r="D4" s="5" t="n">
        <v>605660</v>
      </c>
    </row>
    <row r="5">
      <c r="A5" s="4" t="inlineStr">
        <is>
          <t>Net operating loss carryforwards</t>
        </is>
      </c>
      <c r="B5" s="5" t="n">
        <v>1476950</v>
      </c>
      <c r="C5" s="5" t="n">
        <v>10441633</v>
      </c>
      <c r="D5" s="5" t="n">
        <v>7456198</v>
      </c>
    </row>
    <row r="6">
      <c r="A6" s="4" t="inlineStr">
        <is>
          <t>Less: Valuation allowance</t>
        </is>
      </c>
      <c r="B6" s="5" t="n">
        <v>-1720386</v>
      </c>
      <c r="C6" s="5" t="n">
        <v>-12162660</v>
      </c>
      <c r="D6" s="5" t="n">
        <v>-8894373</v>
      </c>
    </row>
    <row r="7">
      <c r="A7" s="4" t="inlineStr">
        <is>
          <t>Total deferred tax assets</t>
        </is>
      </c>
      <c r="B7" s="5" t="n">
        <v>9165</v>
      </c>
      <c r="C7" s="5" t="n">
        <v>64793</v>
      </c>
      <c r="D7" s="5" t="n">
        <v>0</v>
      </c>
    </row>
    <row r="8">
      <c r="A8" s="3" t="inlineStr">
        <is>
          <t>Deferred tax Liability:</t>
        </is>
      </c>
    </row>
    <row r="9">
      <c r="A9" s="4" t="inlineStr">
        <is>
          <t>Accelerated amortization of intangible assets</t>
        </is>
      </c>
      <c r="B9" s="5" t="n">
        <v>-9165</v>
      </c>
      <c r="C9" s="5" t="n">
        <v>-64793</v>
      </c>
      <c r="D9" s="5" t="n">
        <v>0</v>
      </c>
    </row>
    <row r="10">
      <c r="A10" s="4" t="inlineStr">
        <is>
          <t>Total deferred tax liability</t>
        </is>
      </c>
      <c r="B10" s="5" t="n">
        <v>9165</v>
      </c>
      <c r="C10" s="5" t="n">
        <v>64793</v>
      </c>
      <c r="D10" s="5" t="n">
        <v>0</v>
      </c>
    </row>
    <row r="11">
      <c r="A11" s="4" t="inlineStr">
        <is>
          <t>Deferred tax assets, net</t>
        </is>
      </c>
      <c r="B11" s="6" t="n">
        <v>0</v>
      </c>
      <c r="C11" s="7" t="n">
        <v>0</v>
      </c>
      <c r="D11"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INCOME TAX - Reconciliation of income tax expense (Details)</t>
        </is>
      </c>
      <c r="B1" s="2" t="inlineStr">
        <is>
          <t>12 Months Ended</t>
        </is>
      </c>
    </row>
    <row r="2">
      <c r="B2" s="2" t="inlineStr">
        <is>
          <t>Jun. 30, 2020USD ($)</t>
        </is>
      </c>
      <c r="C2" s="2" t="inlineStr">
        <is>
          <t>Jun. 30, 2020CNY (¥)</t>
        </is>
      </c>
      <c r="D2" s="2" t="inlineStr">
        <is>
          <t>Jun. 30, 2019CNY (¥)</t>
        </is>
      </c>
      <c r="E2" s="2" t="inlineStr">
        <is>
          <t>Jun. 30, 2018CNY (¥)</t>
        </is>
      </c>
    </row>
    <row r="3">
      <c r="A3" s="3" t="inlineStr">
        <is>
          <t>INCOME TAX</t>
        </is>
      </c>
    </row>
    <row r="4">
      <c r="A4" s="4" t="inlineStr">
        <is>
          <t>Income tax benefits calculated at PRC statutory rates</t>
        </is>
      </c>
      <c r="B4" s="6" t="n">
        <v>-701646</v>
      </c>
      <c r="C4" s="7" t="n">
        <v>-4960454</v>
      </c>
      <c r="D4" s="7" t="n">
        <v>-6318111</v>
      </c>
      <c r="E4" s="7" t="n">
        <v>-5679505</v>
      </c>
    </row>
    <row r="5">
      <c r="A5" s="4" t="inlineStr">
        <is>
          <t>Nondeductible expenses and others</t>
        </is>
      </c>
      <c r="B5" s="5" t="n">
        <v>32846</v>
      </c>
      <c r="C5" s="5" t="n">
        <v>232213</v>
      </c>
      <c r="D5" s="5" t="n">
        <v>-56127</v>
      </c>
      <c r="E5" s="5" t="n">
        <v>-65427</v>
      </c>
    </row>
    <row r="6">
      <c r="A6" s="4" t="inlineStr">
        <is>
          <t>Effect of tax rate differential</t>
        </is>
      </c>
      <c r="B6" s="5" t="n">
        <v>284144</v>
      </c>
      <c r="C6" s="5" t="n">
        <v>2008824</v>
      </c>
      <c r="D6" s="5" t="n">
        <v>6378169</v>
      </c>
      <c r="E6" s="5" t="n">
        <v>2009486</v>
      </c>
    </row>
    <row r="7">
      <c r="A7" s="4" t="inlineStr">
        <is>
          <t>Benefit of revenue exempted from enterprise income tax</t>
        </is>
      </c>
      <c r="B7" s="5" t="n">
        <v>-37703</v>
      </c>
      <c r="C7" s="5" t="n">
        <v>-266548</v>
      </c>
      <c r="D7" s="5" t="n">
        <v>-279352</v>
      </c>
      <c r="E7" s="5" t="n">
        <v>-55748</v>
      </c>
    </row>
    <row r="8">
      <c r="A8" s="4" t="inlineStr">
        <is>
          <t>Change in valuation allowances</t>
        </is>
      </c>
      <c r="B8" s="5" t="n">
        <v>462293</v>
      </c>
      <c r="C8" s="5" t="n">
        <v>3268287</v>
      </c>
      <c r="D8" s="5" t="n">
        <v>673898</v>
      </c>
      <c r="E8" s="5" t="n">
        <v>3869157</v>
      </c>
    </row>
    <row r="9">
      <c r="A9" s="4" t="inlineStr">
        <is>
          <t>Tax refund</t>
        </is>
      </c>
      <c r="B9" s="5" t="n">
        <v>0</v>
      </c>
      <c r="C9" s="5" t="n">
        <v>0</v>
      </c>
      <c r="E9" s="5" t="n">
        <v>-61733</v>
      </c>
    </row>
    <row r="10">
      <c r="A10" s="4" t="inlineStr">
        <is>
          <t>Provision for income tax</t>
        </is>
      </c>
      <c r="B10" s="6" t="n">
        <v>39934</v>
      </c>
      <c r="C10" s="7" t="n">
        <v>282322</v>
      </c>
      <c r="D10" s="7" t="n">
        <v>398477</v>
      </c>
      <c r="E10" s="7" t="n">
        <v>16230</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s>
  <sheetData>
    <row r="1">
      <c r="A1" s="1" t="inlineStr">
        <is>
          <t>INCOME TAX - Income tax expense (Details)</t>
        </is>
      </c>
      <c r="B1" s="2" t="inlineStr">
        <is>
          <t>12 Months Ended</t>
        </is>
      </c>
    </row>
    <row r="2">
      <c r="B2" s="2" t="inlineStr">
        <is>
          <t>Jun. 30, 2020USD ($)</t>
        </is>
      </c>
      <c r="C2" s="2" t="inlineStr">
        <is>
          <t>Jun. 30, 2020CNY (¥)</t>
        </is>
      </c>
      <c r="D2" s="2" t="inlineStr">
        <is>
          <t>Jun. 30, 2019CNY (¥)</t>
        </is>
      </c>
      <c r="E2" s="2" t="inlineStr">
        <is>
          <t>Jun. 30, 2018CNY (¥)</t>
        </is>
      </c>
    </row>
    <row r="3">
      <c r="A3" s="3" t="inlineStr">
        <is>
          <t>INCOME TAX</t>
        </is>
      </c>
    </row>
    <row r="4">
      <c r="A4" s="4" t="inlineStr">
        <is>
          <t>Current income tax provision</t>
        </is>
      </c>
      <c r="B4" s="6" t="n">
        <v>39934</v>
      </c>
      <c r="C4" s="7" t="n">
        <v>282322</v>
      </c>
      <c r="D4" s="7" t="n">
        <v>398477</v>
      </c>
      <c r="E4" s="7" t="n">
        <v>16230</v>
      </c>
    </row>
    <row r="5">
      <c r="A5" s="4" t="inlineStr">
        <is>
          <t>Expense for income tax</t>
        </is>
      </c>
      <c r="B5" s="6" t="n">
        <v>39934</v>
      </c>
      <c r="C5" s="7" t="n">
        <v>282322</v>
      </c>
      <c r="D5" s="7" t="n">
        <v>398477</v>
      </c>
      <c r="E5" s="7" t="n">
        <v>16230</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INCOME TAX - Additional Information (Details)</t>
        </is>
      </c>
      <c r="B1" s="2" t="inlineStr">
        <is>
          <t>12 Months Ended</t>
        </is>
      </c>
    </row>
    <row r="2">
      <c r="B2" s="2" t="inlineStr">
        <is>
          <t>Jun. 30, 2020</t>
        </is>
      </c>
    </row>
    <row r="3">
      <c r="A3" s="3" t="inlineStr">
        <is>
          <t>Income Taxes [Line Items]</t>
        </is>
      </c>
    </row>
    <row r="4">
      <c r="A4" s="4" t="inlineStr">
        <is>
          <t>Effective Income Tax Rate Reconciliation, at Federal Statutory Income Tax Rate</t>
        </is>
      </c>
      <c r="B4" s="4" t="inlineStr">
        <is>
          <t>25.00%</t>
        </is>
      </c>
    </row>
    <row r="5">
      <c r="A5" s="4" t="inlineStr">
        <is>
          <t>Nanjing Recon Technology Co Ltd [Member]</t>
        </is>
      </c>
    </row>
    <row r="6">
      <c r="A6" s="3" t="inlineStr">
        <is>
          <t>Income Taxes [Line Items]</t>
        </is>
      </c>
    </row>
    <row r="7">
      <c r="A7" s="4" t="inlineStr">
        <is>
          <t>Effective Income Tax Rate Reconciliation, at Federal Statutory Income Tax Rate</t>
        </is>
      </c>
      <c r="B7" s="4" t="inlineStr">
        <is>
          <t>15.00%</t>
        </is>
      </c>
    </row>
    <row r="8">
      <c r="A8" s="4" t="inlineStr">
        <is>
          <t>Beijing Bhd Petroleum Technology Co Ltd [Member]</t>
        </is>
      </c>
    </row>
    <row r="9">
      <c r="A9" s="3" t="inlineStr">
        <is>
          <t>Income Taxes [Line Items]</t>
        </is>
      </c>
    </row>
    <row r="10">
      <c r="A10" s="4" t="inlineStr">
        <is>
          <t>Effective Income Tax Rate Reconciliation, at Federal Statutory Income Tax Rate</t>
        </is>
      </c>
      <c r="B10" s="4" t="inlineStr">
        <is>
          <t>15.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N-CONTROLLING INTEREST (Details)</t>
        </is>
      </c>
      <c r="B1" s="2" t="inlineStr">
        <is>
          <t>12 Months Ended</t>
        </is>
      </c>
    </row>
    <row r="2">
      <c r="B2" s="2" t="inlineStr">
        <is>
          <t>Jun. 30, 2020USD ($)</t>
        </is>
      </c>
      <c r="C2" s="2" t="inlineStr">
        <is>
          <t>Jun. 30, 2020CNY (¥)</t>
        </is>
      </c>
      <c r="D2" s="2" t="inlineStr">
        <is>
          <t>Jun. 30, 2019CNY (¥)</t>
        </is>
      </c>
      <c r="E2" s="2" t="inlineStr">
        <is>
          <t>Jun. 30, 2018CNY (¥)</t>
        </is>
      </c>
      <c r="F2" s="2" t="inlineStr">
        <is>
          <t>Jun. 30, 2020CNY (¥)</t>
        </is>
      </c>
      <c r="G2" s="2" t="inlineStr">
        <is>
          <t>Jun. 30, 2019USD ($)</t>
        </is>
      </c>
      <c r="H2" s="2" t="inlineStr">
        <is>
          <t>Jun. 30, 2019CNY (¥)</t>
        </is>
      </c>
    </row>
    <row r="3">
      <c r="A3" s="3" t="inlineStr">
        <is>
          <t>Noncontrolling Interest [Line Items]</t>
        </is>
      </c>
    </row>
    <row r="4">
      <c r="A4" s="4" t="inlineStr">
        <is>
          <t>Paid-in capital</t>
        </is>
      </c>
      <c r="B4" s="6" t="n">
        <v>39959870</v>
      </c>
      <c r="F4" s="7" t="n">
        <v>282505455</v>
      </c>
      <c r="H4" s="7" t="n">
        <v>250624798</v>
      </c>
    </row>
    <row r="5">
      <c r="A5" s="4" t="inlineStr">
        <is>
          <t>Accumulated other comprehensive loss</t>
        </is>
      </c>
      <c r="B5" s="5" t="n">
        <v>399694</v>
      </c>
      <c r="F5" s="5" t="n">
        <v>2825731</v>
      </c>
      <c r="H5" s="5" t="n">
        <v>2909936</v>
      </c>
    </row>
    <row r="6">
      <c r="A6" s="4" t="inlineStr">
        <is>
          <t>Total non-controlling interests</t>
        </is>
      </c>
      <c r="B6" s="5" t="n">
        <v>1501405</v>
      </c>
      <c r="F6" s="5" t="n">
        <v>10614526</v>
      </c>
      <c r="H6" s="5" t="n">
        <v>11085429</v>
      </c>
    </row>
    <row r="7">
      <c r="A7" s="4" t="inlineStr">
        <is>
          <t>Capital contribution received</t>
        </is>
      </c>
      <c r="B7" s="5" t="n">
        <v>57286</v>
      </c>
      <c r="C7" s="7" t="n">
        <v>405000</v>
      </c>
      <c r="D7" s="7" t="n">
        <v>850000</v>
      </c>
      <c r="E7" s="7" t="n">
        <v>3700000</v>
      </c>
    </row>
    <row r="8">
      <c r="A8" s="4" t="inlineStr">
        <is>
          <t>Capital contribution repaid</t>
        </is>
      </c>
      <c r="D8" s="5" t="n">
        <v>200000</v>
      </c>
      <c r="E8" s="5" t="n">
        <v>0</v>
      </c>
    </row>
    <row r="9">
      <c r="A9" s="4" t="inlineStr">
        <is>
          <t>Non-controlling Interest [Member]</t>
        </is>
      </c>
    </row>
    <row r="10">
      <c r="A10" s="3" t="inlineStr">
        <is>
          <t>Noncontrolling Interest [Line Items]</t>
        </is>
      </c>
    </row>
    <row r="11">
      <c r="A11" s="4" t="inlineStr">
        <is>
          <t>Paid-in capital</t>
        </is>
      </c>
      <c r="B11" s="5" t="n">
        <v>934406</v>
      </c>
      <c r="F11" s="5" t="n">
        <v>6606000</v>
      </c>
      <c r="G11" s="6" t="n">
        <v>903040</v>
      </c>
      <c r="H11" s="5" t="n">
        <v>6201000</v>
      </c>
    </row>
    <row r="12">
      <c r="A12" s="4" t="inlineStr">
        <is>
          <t>Unappropriated retained earnings</t>
        </is>
      </c>
      <c r="B12" s="5" t="n">
        <v>571342</v>
      </c>
      <c r="F12" s="5" t="n">
        <v>4039229</v>
      </c>
      <c r="G12" s="5" t="n">
        <v>715783</v>
      </c>
      <c r="H12" s="5" t="n">
        <v>4915132</v>
      </c>
    </row>
    <row r="13">
      <c r="A13" s="4" t="inlineStr">
        <is>
          <t>Accumulated other comprehensive loss</t>
        </is>
      </c>
      <c r="B13" s="5" t="n">
        <v>-4343</v>
      </c>
      <c r="F13" s="5" t="n">
        <v>-30703</v>
      </c>
      <c r="G13" s="5" t="n">
        <v>-4471</v>
      </c>
      <c r="H13" s="5" t="n">
        <v>-30703</v>
      </c>
    </row>
    <row r="14">
      <c r="A14" s="4" t="inlineStr">
        <is>
          <t>Total non-controlling interests</t>
        </is>
      </c>
      <c r="B14" s="5" t="n">
        <v>1501405</v>
      </c>
      <c r="F14" s="5" t="n">
        <v>10614526</v>
      </c>
      <c r="G14" s="6" t="n">
        <v>1614352</v>
      </c>
      <c r="H14" s="5" t="n">
        <v>11085429</v>
      </c>
    </row>
    <row r="15">
      <c r="A15" s="4" t="inlineStr">
        <is>
          <t>Bhd [Member] | Non-controlling Interest [Member]</t>
        </is>
      </c>
    </row>
    <row r="16">
      <c r="A16" s="3" t="inlineStr">
        <is>
          <t>Noncontrolling Interest [Line Items]</t>
        </is>
      </c>
    </row>
    <row r="17">
      <c r="A17" s="4" t="inlineStr">
        <is>
          <t>Paid-in capital</t>
        </is>
      </c>
      <c r="F17" s="5" t="n">
        <v>1651000</v>
      </c>
      <c r="H17" s="5" t="n">
        <v>1651000</v>
      </c>
    </row>
    <row r="18">
      <c r="A18" s="4" t="inlineStr">
        <is>
          <t>Unappropriated retained earnings</t>
        </is>
      </c>
      <c r="F18" s="5" t="n">
        <v>3477493</v>
      </c>
      <c r="H18" s="5" t="n">
        <v>3477493</v>
      </c>
    </row>
    <row r="19">
      <c r="A19" s="4" t="inlineStr">
        <is>
          <t>Accumulated other comprehensive loss</t>
        </is>
      </c>
      <c r="F19" s="5" t="n">
        <v>-18850</v>
      </c>
      <c r="H19" s="5" t="n">
        <v>-18850</v>
      </c>
    </row>
    <row r="20">
      <c r="A20" s="4" t="inlineStr">
        <is>
          <t>Total non-controlling interests</t>
        </is>
      </c>
      <c r="F20" s="5" t="n">
        <v>5109643</v>
      </c>
      <c r="H20" s="5" t="n">
        <v>5109643</v>
      </c>
    </row>
    <row r="21">
      <c r="A21" s="4" t="inlineStr">
        <is>
          <t>Nanjing Recon [Member] | Non-controlling Interest [Member]</t>
        </is>
      </c>
    </row>
    <row r="22">
      <c r="A22" s="3" t="inlineStr">
        <is>
          <t>Noncontrolling Interest [Line Items]</t>
        </is>
      </c>
    </row>
    <row r="23">
      <c r="A23" s="4" t="inlineStr">
        <is>
          <t>Paid-in capital</t>
        </is>
      </c>
      <c r="F23" s="5" t="n">
        <v>200000</v>
      </c>
      <c r="H23" s="5" t="n">
        <v>200000</v>
      </c>
    </row>
    <row r="24">
      <c r="A24" s="4" t="inlineStr">
        <is>
          <t>Unappropriated retained earnings</t>
        </is>
      </c>
      <c r="F24" s="5" t="n">
        <v>3616002</v>
      </c>
      <c r="H24" s="5" t="n">
        <v>3616002</v>
      </c>
    </row>
    <row r="25">
      <c r="A25" s="4" t="inlineStr">
        <is>
          <t>Accumulated other comprehensive loss</t>
        </is>
      </c>
      <c r="F25" s="5" t="n">
        <v>-11853</v>
      </c>
      <c r="H25" s="5" t="n">
        <v>-11853</v>
      </c>
    </row>
    <row r="26">
      <c r="A26" s="4" t="inlineStr">
        <is>
          <t>Total non-controlling interests</t>
        </is>
      </c>
      <c r="F26" s="5" t="n">
        <v>3804149</v>
      </c>
      <c r="H26" s="5" t="n">
        <v>3804149</v>
      </c>
    </row>
    <row r="27">
      <c r="A27" s="4" t="inlineStr">
        <is>
          <t>Gan Su BHD [Member]</t>
        </is>
      </c>
    </row>
    <row r="28">
      <c r="A28" s="3" t="inlineStr">
        <is>
          <t>Noncontrolling Interest [Line Items]</t>
        </is>
      </c>
    </row>
    <row r="29">
      <c r="A29" s="4" t="inlineStr">
        <is>
          <t>Capital contribution received</t>
        </is>
      </c>
      <c r="B29" s="6" t="n">
        <v>57286</v>
      </c>
      <c r="C29" s="5" t="n">
        <v>405000</v>
      </c>
      <c r="D29" s="5" t="n">
        <v>850000</v>
      </c>
      <c r="E29" s="5" t="n">
        <v>3500000</v>
      </c>
    </row>
    <row r="30">
      <c r="A30" s="4" t="inlineStr">
        <is>
          <t>Gan Su BHD [Member] | Non-controlling Interest [Member]</t>
        </is>
      </c>
    </row>
    <row r="31">
      <c r="A31" s="3" t="inlineStr">
        <is>
          <t>Noncontrolling Interest [Line Items]</t>
        </is>
      </c>
    </row>
    <row r="32">
      <c r="A32" s="4" t="inlineStr">
        <is>
          <t>Paid-in capital</t>
        </is>
      </c>
      <c r="F32" s="5" t="n">
        <v>4755000</v>
      </c>
      <c r="H32" s="5" t="n">
        <v>4350000</v>
      </c>
    </row>
    <row r="33">
      <c r="A33" s="4" t="inlineStr">
        <is>
          <t>Unappropriated retained earnings</t>
        </is>
      </c>
      <c r="F33" s="5" t="n">
        <v>-2100871</v>
      </c>
      <c r="H33" s="5" t="n">
        <v>-1351699</v>
      </c>
    </row>
    <row r="34">
      <c r="A34" s="4" t="inlineStr">
        <is>
          <t>Accumulated other comprehensive loss</t>
        </is>
      </c>
      <c r="F34" s="5" t="n">
        <v>0</v>
      </c>
    </row>
    <row r="35">
      <c r="A35" s="4" t="inlineStr">
        <is>
          <t>Total non-controlling interests</t>
        </is>
      </c>
      <c r="F35" s="5" t="n">
        <v>2654129</v>
      </c>
      <c r="H35" s="5" t="n">
        <v>2998301</v>
      </c>
    </row>
    <row r="36">
      <c r="A36" s="4" t="inlineStr">
        <is>
          <t>Qinghai BHD [Member]</t>
        </is>
      </c>
    </row>
    <row r="37">
      <c r="A37" s="3" t="inlineStr">
        <is>
          <t>Noncontrolling Interest [Line Items]</t>
        </is>
      </c>
    </row>
    <row r="38">
      <c r="A38" s="4" t="inlineStr">
        <is>
          <t>Capital contribution received</t>
        </is>
      </c>
      <c r="C38" s="7" t="n">
        <v>0</v>
      </c>
      <c r="E38" s="7" t="n">
        <v>200000</v>
      </c>
    </row>
    <row r="39">
      <c r="A39" s="4" t="inlineStr">
        <is>
          <t>Capital contribution repaid</t>
        </is>
      </c>
      <c r="D39" s="7" t="n">
        <v>200000</v>
      </c>
    </row>
    <row r="40">
      <c r="A40" s="4" t="inlineStr">
        <is>
          <t>Qinghai BHD [Member] | Non-controlling Interest [Member]</t>
        </is>
      </c>
    </row>
    <row r="41">
      <c r="A41" s="3" t="inlineStr">
        <is>
          <t>Noncontrolling Interest [Line Items]</t>
        </is>
      </c>
    </row>
    <row r="42">
      <c r="A42" s="4" t="inlineStr">
        <is>
          <t>Paid-in capital</t>
        </is>
      </c>
      <c r="F42" s="5" t="n">
        <v>0</v>
      </c>
    </row>
    <row r="43">
      <c r="A43" s="4" t="inlineStr">
        <is>
          <t>Unappropriated retained earnings</t>
        </is>
      </c>
      <c r="F43" s="5" t="n">
        <v>-953395</v>
      </c>
      <c r="H43" s="5" t="n">
        <v>-826664</v>
      </c>
    </row>
    <row r="44">
      <c r="A44" s="4" t="inlineStr">
        <is>
          <t>Accumulated other comprehensive loss</t>
        </is>
      </c>
      <c r="F44" s="5" t="n">
        <v>0</v>
      </c>
    </row>
    <row r="45">
      <c r="A45" s="4" t="inlineStr">
        <is>
          <t>Total non-controlling interests</t>
        </is>
      </c>
      <c r="F45" s="7" t="n">
        <v>-953395</v>
      </c>
      <c r="H45" s="7" t="n">
        <v>-826664</v>
      </c>
    </row>
  </sheetData>
  <mergeCells count="3">
    <mergeCell ref="A1:A2"/>
    <mergeCell ref="B1:E1"/>
    <mergeCell ref="G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Jun. 30, 2020</t>
        </is>
      </c>
      <c r="C2" s="2" t="inlineStr">
        <is>
          <t>Jun. 30, 2019</t>
        </is>
      </c>
      <c r="D2" s="2" t="inlineStr">
        <is>
          <t>Jun. 30, 2018</t>
        </is>
      </c>
    </row>
    <row r="3">
      <c r="A3" s="4" t="inlineStr">
        <is>
          <t>Customer One [Member] | Sales Revenue, Net [Member]</t>
        </is>
      </c>
    </row>
    <row r="4">
      <c r="A4" s="3" t="inlineStr">
        <is>
          <t>Concentration Risk [Line Items]</t>
        </is>
      </c>
    </row>
    <row r="5">
      <c r="A5" s="4" t="inlineStr">
        <is>
          <t>Concentration Risk, Percentage</t>
        </is>
      </c>
      <c r="B5" s="4" t="inlineStr">
        <is>
          <t>31.00%</t>
        </is>
      </c>
      <c r="C5" s="4" t="inlineStr">
        <is>
          <t>24.00%</t>
        </is>
      </c>
      <c r="D5" s="4" t="inlineStr">
        <is>
          <t>43.00%</t>
        </is>
      </c>
    </row>
    <row r="6">
      <c r="A6" s="4" t="inlineStr">
        <is>
          <t>Customer One [Member] | Accounts Receivable [Member]</t>
        </is>
      </c>
    </row>
    <row r="7">
      <c r="A7" s="3" t="inlineStr">
        <is>
          <t>Concentration Risk [Line Items]</t>
        </is>
      </c>
    </row>
    <row r="8">
      <c r="A8" s="4" t="inlineStr">
        <is>
          <t>Concentration Risk, Percentage</t>
        </is>
      </c>
      <c r="B8" s="4" t="inlineStr">
        <is>
          <t>11.00%</t>
        </is>
      </c>
      <c r="C8" s="4" t="inlineStr">
        <is>
          <t>18.00%</t>
        </is>
      </c>
      <c r="D8" s="4" t="inlineStr">
        <is>
          <t>22.00%</t>
        </is>
      </c>
    </row>
    <row r="9">
      <c r="A9" s="4" t="inlineStr">
        <is>
          <t>Customer Two [Member] | Sales Revenue, Net [Member]</t>
        </is>
      </c>
    </row>
    <row r="10">
      <c r="A10" s="3" t="inlineStr">
        <is>
          <t>Concentration Risk [Line Items]</t>
        </is>
      </c>
    </row>
    <row r="11">
      <c r="A11" s="4" t="inlineStr">
        <is>
          <t>Concentration Risk, Percentage</t>
        </is>
      </c>
      <c r="B11" s="4" t="inlineStr">
        <is>
          <t>17.00%</t>
        </is>
      </c>
      <c r="C11" s="4" t="inlineStr">
        <is>
          <t>12.00%</t>
        </is>
      </c>
    </row>
    <row r="12">
      <c r="A12" s="4" t="inlineStr">
        <is>
          <t>Customer Two [Member] | Accounts Receivable [Member]</t>
        </is>
      </c>
    </row>
    <row r="13">
      <c r="A13" s="3" t="inlineStr">
        <is>
          <t>Concentration Risk [Line Items]</t>
        </is>
      </c>
    </row>
    <row r="14">
      <c r="A14" s="4" t="inlineStr">
        <is>
          <t>Concentration Risk, Percentage</t>
        </is>
      </c>
      <c r="B14" s="4" t="inlineStr">
        <is>
          <t>10.00%</t>
        </is>
      </c>
      <c r="C14" s="4" t="inlineStr">
        <is>
          <t>14.00%</t>
        </is>
      </c>
      <c r="D14" s="4" t="inlineStr">
        <is>
          <t>14.00%</t>
        </is>
      </c>
    </row>
    <row r="15">
      <c r="A15" s="4" t="inlineStr">
        <is>
          <t>Customer Three [Member] | Accounts Receivable [Member]</t>
        </is>
      </c>
    </row>
    <row r="16">
      <c r="A16" s="3" t="inlineStr">
        <is>
          <t>Concentration Risk [Line Items]</t>
        </is>
      </c>
    </row>
    <row r="17">
      <c r="A17" s="4" t="inlineStr">
        <is>
          <t>Concentration Risk, Percentage</t>
        </is>
      </c>
      <c r="C17" s="4" t="inlineStr">
        <is>
          <t>10.00%</t>
        </is>
      </c>
    </row>
    <row r="18">
      <c r="A18" s="4" t="inlineStr">
        <is>
          <t>China National Petroleum Corporation | Sales Revenue, Net [Member]</t>
        </is>
      </c>
    </row>
    <row r="19">
      <c r="A19" s="3" t="inlineStr">
        <is>
          <t>Concentration Risk [Line Items]</t>
        </is>
      </c>
    </row>
    <row r="20">
      <c r="A20" s="4" t="inlineStr">
        <is>
          <t>Concentration Risk, Percentage</t>
        </is>
      </c>
      <c r="B20" s="4" t="inlineStr">
        <is>
          <t>39.00%</t>
        </is>
      </c>
      <c r="C20" s="4" t="inlineStr">
        <is>
          <t>39.00%</t>
        </is>
      </c>
      <c r="D20" s="4" t="inlineStr">
        <is>
          <t>45.00%</t>
        </is>
      </c>
    </row>
    <row r="21">
      <c r="A21" s="4" t="inlineStr">
        <is>
          <t>China National Petroleum Corporation | Accounts Receivable [Member]</t>
        </is>
      </c>
    </row>
    <row r="22">
      <c r="A22" s="3" t="inlineStr">
        <is>
          <t>Concentration Risk [Line Items]</t>
        </is>
      </c>
    </row>
    <row r="23">
      <c r="A23" s="4" t="inlineStr">
        <is>
          <t>Concentration Risk, Percentage</t>
        </is>
      </c>
      <c r="B23" s="4" t="inlineStr">
        <is>
          <t>36.00%</t>
        </is>
      </c>
      <c r="C23" s="4" t="inlineStr">
        <is>
          <t>31.00%</t>
        </is>
      </c>
      <c r="D23" s="4" t="inlineStr">
        <is>
          <t>29.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Purchase commitment (Details) - Jun. 30, 2020 - Purchase Commitment [Member]</t>
        </is>
      </c>
      <c r="B1" s="2" t="inlineStr">
        <is>
          <t>USD ($)</t>
        </is>
      </c>
      <c r="C1" s="2" t="inlineStr">
        <is>
          <t>CNY (¥)</t>
        </is>
      </c>
    </row>
    <row r="2">
      <c r="A2" s="3" t="inlineStr">
        <is>
          <t>Other Commitment, Fiscal Year Maturity [Abstract]</t>
        </is>
      </c>
    </row>
    <row r="3">
      <c r="A3" s="4" t="inlineStr">
        <is>
          <t>2021</t>
        </is>
      </c>
      <c r="B3" s="6" t="n">
        <v>357335</v>
      </c>
      <c r="C3" s="7" t="n">
        <v>2526259</v>
      </c>
    </row>
    <row r="4">
      <c r="A4" s="4" t="inlineStr">
        <is>
          <t>Thereafter</t>
        </is>
      </c>
      <c r="B4" s="5" t="n">
        <v>0</v>
      </c>
      <c r="C4" s="5" t="n">
        <v>0</v>
      </c>
    </row>
    <row r="5">
      <c r="A5" s="4" t="inlineStr">
        <is>
          <t>Total minimum payments required</t>
        </is>
      </c>
      <c r="B5" s="6" t="n">
        <v>357335</v>
      </c>
      <c r="C5" s="7" t="n">
        <v>252625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Office Leases Commitment - short term (Details) - Jun. 30, 2020</t>
        </is>
      </c>
      <c r="B1" s="2" t="inlineStr">
        <is>
          <t>USD ($)</t>
        </is>
      </c>
      <c r="C1" s="2" t="inlineStr">
        <is>
          <t>CNY (¥)</t>
        </is>
      </c>
    </row>
    <row r="2">
      <c r="A2" s="3" t="inlineStr">
        <is>
          <t>COMMITMENTS AND CONTINGENCY</t>
        </is>
      </c>
    </row>
    <row r="3">
      <c r="A3" s="4" t="inlineStr">
        <is>
          <t>2021</t>
        </is>
      </c>
      <c r="B3" s="6" t="n">
        <v>81873</v>
      </c>
      <c r="C3" s="7" t="n">
        <v>578819</v>
      </c>
    </row>
    <row r="4">
      <c r="A4" s="4" t="inlineStr">
        <is>
          <t>Total</t>
        </is>
      </c>
      <c r="B4" s="6" t="n">
        <v>81873</v>
      </c>
      <c r="C4" s="7" t="n">
        <v>57881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Additional Information (Details) - 12 months ended Jun. 30, 2020 ¥ in Millions, $ in Millions</t>
        </is>
      </c>
      <c r="B1" s="2" t="inlineStr">
        <is>
          <t>USD ($)</t>
        </is>
      </c>
      <c r="C1" s="2" t="inlineStr">
        <is>
          <t>CNY (¥)</t>
        </is>
      </c>
    </row>
    <row r="2">
      <c r="A2" s="3" t="inlineStr">
        <is>
          <t>COMMITMENTS AND CONTINGENCY</t>
        </is>
      </c>
    </row>
    <row r="3">
      <c r="A3" s="4" t="inlineStr">
        <is>
          <t>Severance Costs</t>
        </is>
      </c>
      <c r="B3" s="12" t="n">
        <v>0.6</v>
      </c>
      <c r="C3" s="11" t="n">
        <v>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Jun. 30, 2020</t>
        </is>
      </c>
    </row>
    <row r="3">
      <c r="A3" s="3" t="inlineStr">
        <is>
          <t>OTHER RECEIVABLES, NET</t>
        </is>
      </c>
    </row>
    <row r="4">
      <c r="A4" s="4" t="inlineStr">
        <is>
          <t>OTHER RECEIVABLES, NET</t>
        </is>
      </c>
      <c r="B4" s="4" t="inlineStr">
        <is>
          <t>NOTE 6. OTHER RECEIVABLES, NET
Other receivables, net consisted of the following:
June 30,
June 30,
June 30,
Third Party
2019
2020
2020
RMB
RMB
U.S. Dollars
Business advances to officers and staffs (A)
¥
1,013,971
¥
1,141,829
$
161,510
Deposits for projects
1,400,892
1,381,081
195,351
VAT recoverable
3,803,556
3,746,435
529,926
Others
1,348,913
1,614,133
228,316
7,567,332
7,883,478
1,115,103
Less: Long term portion (B)
(440,015)
(3,640)
(515)
Allowance for doubtful accounts
(1,461,724)
(1,529,036)
(216,279)
Other receivable - current portion
¥
5,665,593
¥
6,350,802
$
898,309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
Provision for doubtful accounts of other receivables was ¥109,302, ¥259,766 and ¥67,312 ($9,522) for the years ended June 30, 2018, 2019 and 2020, respectively.
Movement of allowance for doubtful accounts is as follows:
June 30,
June 30,
June 30,
2019
2020
2020
RMB
RMB
U.S. Dollars
Beginning balance
¥
901,930
¥
1,461,724
$
206,757
Charge to expense
259,766
67,312
9,522
Add: reversal of bad debt allowance
300,028
—
—
Ending balance
¥
1,461,724
¥
1,529,036
$
216,27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AND BALANCES - Schedule of Sales to related parties (Details)</t>
        </is>
      </c>
      <c r="B1" s="2" t="inlineStr">
        <is>
          <t>12 Months Ended</t>
        </is>
      </c>
    </row>
    <row r="2">
      <c r="B2" s="2" t="inlineStr">
        <is>
          <t>Jun. 30, 2020USD ($)</t>
        </is>
      </c>
      <c r="C2" s="2" t="inlineStr">
        <is>
          <t>Jun. 30, 2020CNY (¥)</t>
        </is>
      </c>
      <c r="D2" s="2" t="inlineStr">
        <is>
          <t>Jun. 30, 2019CNY (¥)</t>
        </is>
      </c>
      <c r="E2" s="2" t="inlineStr">
        <is>
          <t>Jun. 30, 2018CNY (¥)</t>
        </is>
      </c>
    </row>
    <row r="3">
      <c r="A3" s="3" t="inlineStr">
        <is>
          <t>Related Party Transaction [Line Items]</t>
        </is>
      </c>
    </row>
    <row r="4">
      <c r="A4" s="4" t="inlineStr">
        <is>
          <t>Total revenues from related party</t>
        </is>
      </c>
      <c r="B4" s="6" t="n">
        <v>0</v>
      </c>
      <c r="C4" s="7" t="n">
        <v>0</v>
      </c>
      <c r="D4" s="7" t="n">
        <v>3726894</v>
      </c>
      <c r="E4" s="7" t="n">
        <v>577009</v>
      </c>
    </row>
    <row r="5">
      <c r="A5" s="4" t="inlineStr">
        <is>
          <t>Urumqi Yikeli Automatic Control Equipment Co., Ltd. [Member]</t>
        </is>
      </c>
    </row>
    <row r="6">
      <c r="A6" s="3" t="inlineStr">
        <is>
          <t>Related Party Transaction [Line Items]</t>
        </is>
      </c>
    </row>
    <row r="7">
      <c r="A7" s="4" t="inlineStr">
        <is>
          <t>Total revenues from related party</t>
        </is>
      </c>
      <c r="B7" s="6" t="n">
        <v>0</v>
      </c>
      <c r="C7" s="7" t="n">
        <v>0</v>
      </c>
      <c r="D7" s="7" t="n">
        <v>3726894</v>
      </c>
      <c r="E7" s="7" t="n">
        <v>577009</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RELATED PARTY TRANSACTIONS AND BALANCES - Schedule of prepaid expenses - related parties (Details)</t>
        </is>
      </c>
      <c r="B1" s="2" t="inlineStr">
        <is>
          <t>12 Months Ended</t>
        </is>
      </c>
    </row>
    <row r="2">
      <c r="B2" s="2" t="inlineStr">
        <is>
          <t>Jun. 30, 2020USD ($)</t>
        </is>
      </c>
      <c r="C2" s="2" t="inlineStr">
        <is>
          <t>Jun. 30, 2020CNY (¥)</t>
        </is>
      </c>
      <c r="D2" s="2" t="inlineStr">
        <is>
          <t>Jun. 30, 2020CNY (¥)</t>
        </is>
      </c>
      <c r="E2" s="2" t="inlineStr">
        <is>
          <t>Jun. 30, 2019CNY (¥)</t>
        </is>
      </c>
    </row>
    <row r="3">
      <c r="A3" s="4" t="inlineStr">
        <is>
          <t>Total prepaid expenses - related parties</t>
        </is>
      </c>
      <c r="B3" s="6" t="n">
        <v>0</v>
      </c>
      <c r="D3" s="7" t="n">
        <v>0</v>
      </c>
      <c r="E3" s="7" t="n">
        <v>217600</v>
      </c>
    </row>
    <row r="4">
      <c r="A4" s="4" t="inlineStr">
        <is>
          <t>Monthly Payment [Member]</t>
        </is>
      </c>
    </row>
    <row r="5">
      <c r="A5" s="4" t="inlineStr">
        <is>
          <t>Operating Leases annual rental expense</t>
        </is>
      </c>
      <c r="B5" s="5" t="n">
        <v>200000</v>
      </c>
      <c r="C5" s="7" t="n">
        <v>1440000</v>
      </c>
    </row>
    <row r="6">
      <c r="A6" s="4" t="inlineStr">
        <is>
          <t>Founders [Member]</t>
        </is>
      </c>
    </row>
    <row r="7">
      <c r="A7" s="4" t="inlineStr">
        <is>
          <t>Total prepaid expenses - related parties</t>
        </is>
      </c>
      <c r="B7" s="5" t="n">
        <v>0</v>
      </c>
      <c r="D7" s="5" t="n">
        <v>0</v>
      </c>
      <c r="E7" s="5" t="n">
        <v>132600</v>
      </c>
    </row>
    <row r="8">
      <c r="A8" s="4" t="inlineStr">
        <is>
          <t>Founders' family member [Member]</t>
        </is>
      </c>
    </row>
    <row r="9">
      <c r="A9" s="4" t="inlineStr">
        <is>
          <t>Total prepaid expenses - related parties</t>
        </is>
      </c>
      <c r="B9" s="6" t="n">
        <v>0</v>
      </c>
      <c r="D9" s="7" t="n">
        <v>0</v>
      </c>
      <c r="E9" s="7" t="n">
        <v>85000</v>
      </c>
    </row>
    <row r="10">
      <c r="A10" s="4" t="inlineStr">
        <is>
          <t>Nanjing Recon [Member] | Founders [Member]</t>
        </is>
      </c>
    </row>
    <row r="11">
      <c r="A11" s="4" t="inlineStr">
        <is>
          <t>Lessee, Operating Lease, Period of Contract</t>
        </is>
      </c>
      <c r="B11" s="4" t="inlineStr">
        <is>
          <t>April 1, 2020 - March 31, 2022</t>
        </is>
      </c>
      <c r="C11" s="4" t="inlineStr">
        <is>
          <t>April 1, 2020 - March 31, 2022</t>
        </is>
      </c>
    </row>
    <row r="12">
      <c r="A12" s="4" t="inlineStr">
        <is>
          <t>Nanjing Recon [Member] | Founders [Member] | Monthly Payment [Member]</t>
        </is>
      </c>
    </row>
    <row r="13">
      <c r="A13" s="4" t="inlineStr">
        <is>
          <t>Operating Leases annual rental expense</t>
        </is>
      </c>
      <c r="B13" s="6" t="n">
        <v>5658</v>
      </c>
      <c r="C13" s="7" t="n">
        <v>40000</v>
      </c>
    </row>
    <row r="14">
      <c r="A14" s="4" t="inlineStr">
        <is>
          <t>Bhd [Member] | Founders [Member]</t>
        </is>
      </c>
    </row>
    <row r="15">
      <c r="A15" s="4" t="inlineStr">
        <is>
          <t>Lessee, Operating Lease, Period of Contract</t>
        </is>
      </c>
      <c r="B15" s="4" t="inlineStr">
        <is>
          <t>Jan 1, 2020- Dec 31, 2020</t>
        </is>
      </c>
      <c r="C15" s="4" t="inlineStr">
        <is>
          <t>Jan 1, 2020- Dec 31, 2020</t>
        </is>
      </c>
    </row>
    <row r="16">
      <c r="A16" s="4" t="inlineStr">
        <is>
          <t>Bhd [Member] | Founders [Member] | Monthly Payment [Member]</t>
        </is>
      </c>
    </row>
    <row r="17">
      <c r="A17" s="4" t="inlineStr">
        <is>
          <t>Operating Leases annual rental expense</t>
        </is>
      </c>
      <c r="B17" s="6" t="n">
        <v>3183</v>
      </c>
      <c r="C17" s="7" t="n">
        <v>22500</v>
      </c>
    </row>
    <row r="18">
      <c r="A18" s="4" t="inlineStr">
        <is>
          <t>Bhd [Member] | Founders' family member [Member]</t>
        </is>
      </c>
    </row>
    <row r="19">
      <c r="A19" s="4" t="inlineStr">
        <is>
          <t>Lessee, Operating Lease, Period of Contract</t>
        </is>
      </c>
      <c r="B19" s="4" t="inlineStr">
        <is>
          <t>Jan 1, 2020- Dec 31, 2020</t>
        </is>
      </c>
      <c r="C19" s="4" t="inlineStr">
        <is>
          <t>Jan 1, 2020- Dec 31, 2020</t>
        </is>
      </c>
    </row>
    <row r="20">
      <c r="A20" s="4" t="inlineStr">
        <is>
          <t>Bhd [Member] | Founders' family member [Member] | Monthly Payment [Member]</t>
        </is>
      </c>
    </row>
    <row r="21">
      <c r="A21" s="4" t="inlineStr">
        <is>
          <t>Operating Leases annual rental expense</t>
        </is>
      </c>
      <c r="B21" s="6" t="n">
        <v>6719</v>
      </c>
      <c r="C21" s="7" t="n">
        <v>47500</v>
      </c>
    </row>
    <row r="22">
      <c r="A22" s="4" t="inlineStr">
        <is>
          <t>Recon BJ [Member] | Founders [Member]</t>
        </is>
      </c>
    </row>
    <row r="23">
      <c r="A23" s="4" t="inlineStr">
        <is>
          <t>Lessee, Operating Lease, Period of Contract</t>
        </is>
      </c>
      <c r="B23" s="4" t="inlineStr">
        <is>
          <t>July 1, 2020-Jun 1 ,2021</t>
        </is>
      </c>
      <c r="C23" s="4" t="inlineStr">
        <is>
          <t>July 1, 2020-Jun 1 ,2021</t>
        </is>
      </c>
    </row>
    <row r="24">
      <c r="A24" s="4" t="inlineStr">
        <is>
          <t>Recon BJ [Member] | Founders [Member] | Monthly Payment [Member]</t>
        </is>
      </c>
    </row>
    <row r="25">
      <c r="A25" s="4" t="inlineStr">
        <is>
          <t>Operating Leases annual rental expense</t>
        </is>
      </c>
      <c r="B25" s="6" t="n">
        <v>1414</v>
      </c>
      <c r="C25" s="7" t="n">
        <v>10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AND BALANCES (Additional Information) (Details)</t>
        </is>
      </c>
      <c r="B1" s="2" t="inlineStr">
        <is>
          <t>12 Months Ended</t>
        </is>
      </c>
    </row>
    <row r="2">
      <c r="B2" s="2" t="inlineStr">
        <is>
          <t>Jun. 30, 2020USD ($)</t>
        </is>
      </c>
      <c r="C2" s="2" t="inlineStr">
        <is>
          <t>Jun. 30, 2020CNY (¥)</t>
        </is>
      </c>
      <c r="D2" s="2" t="inlineStr">
        <is>
          <t>Jun. 30, 2020CNY (¥)</t>
        </is>
      </c>
      <c r="E2" s="2" t="inlineStr">
        <is>
          <t>Jun. 30, 2019CNY (¥)</t>
        </is>
      </c>
    </row>
    <row r="3">
      <c r="A3" s="3" t="inlineStr">
        <is>
          <t>Related Party Transaction [Line Items]</t>
        </is>
      </c>
    </row>
    <row r="4">
      <c r="A4" s="4" t="inlineStr">
        <is>
          <t>Operating lease right-of-use assets (including Nil and 803,503 ($113,654) from a related party as of June 30, 2019 and 2020, respectively)</t>
        </is>
      </c>
      <c r="B4" s="6" t="n">
        <v>360681</v>
      </c>
      <c r="D4" s="7" t="n">
        <v>2549914</v>
      </c>
      <c r="E4" s="7" t="n">
        <v>0</v>
      </c>
    </row>
    <row r="5">
      <c r="A5" s="4" t="inlineStr">
        <is>
          <t>operating lease liabilities</t>
        </is>
      </c>
      <c r="B5" s="5" t="n">
        <v>359146</v>
      </c>
      <c r="D5" s="5" t="n">
        <v>2539064</v>
      </c>
    </row>
    <row r="6">
      <c r="A6" s="4" t="inlineStr">
        <is>
          <t>Monthly Payment [Member]</t>
        </is>
      </c>
    </row>
    <row r="7">
      <c r="A7" s="3" t="inlineStr">
        <is>
          <t>Related Party Transaction [Line Items]</t>
        </is>
      </c>
    </row>
    <row r="8">
      <c r="A8" s="4" t="inlineStr">
        <is>
          <t>Annual rental expense</t>
        </is>
      </c>
      <c r="B8" s="5" t="n">
        <v>200000</v>
      </c>
      <c r="C8" s="7" t="n">
        <v>1440000</v>
      </c>
    </row>
    <row r="9">
      <c r="A9" s="4" t="inlineStr">
        <is>
          <t>Related Party [Member]</t>
        </is>
      </c>
    </row>
    <row r="10">
      <c r="A10" s="3" t="inlineStr">
        <is>
          <t>Related Party Transaction [Line Items]</t>
        </is>
      </c>
    </row>
    <row r="11">
      <c r="A11" s="4" t="inlineStr">
        <is>
          <t>Operating lease right-of-use assets (including Nil and 803,503 ($113,654) from a related party as of June 30, 2019 and 2020, respectively)</t>
        </is>
      </c>
      <c r="B11" s="5" t="n">
        <v>113654</v>
      </c>
      <c r="D11" s="5" t="n">
        <v>803503</v>
      </c>
      <c r="E11" s="7" t="n">
        <v>0</v>
      </c>
    </row>
    <row r="12">
      <c r="A12" s="4" t="inlineStr">
        <is>
          <t>operating lease liabilities</t>
        </is>
      </c>
      <c r="B12" s="6" t="n">
        <v>113654</v>
      </c>
      <c r="D12" s="7" t="n">
        <v>803503</v>
      </c>
    </row>
    <row r="13">
      <c r="A13" s="4" t="inlineStr">
        <is>
          <t>Related Party [Member] | Monthly Payment [Member]</t>
        </is>
      </c>
    </row>
    <row r="14">
      <c r="A14" s="3" t="inlineStr">
        <is>
          <t>Related Party Transaction [Line Items]</t>
        </is>
      </c>
    </row>
    <row r="15">
      <c r="A15" s="4" t="inlineStr">
        <is>
          <t>Annual rental expense</t>
        </is>
      </c>
      <c r="C15" s="7" t="n">
        <v>120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VARIABLE INTEREST ENTITIES (Details)</t>
        </is>
      </c>
      <c r="B1" s="2" t="inlineStr">
        <is>
          <t>Jun. 30, 2020USD ($)</t>
        </is>
      </c>
      <c r="C1" s="2" t="inlineStr">
        <is>
          <t>Jun. 30, 2020CNY (¥)</t>
        </is>
      </c>
      <c r="D1" s="2" t="inlineStr">
        <is>
          <t>Jun. 30, 2019CNY (¥)</t>
        </is>
      </c>
      <c r="E1" s="2" t="inlineStr">
        <is>
          <t>Jun. 30, 2018USD ($)</t>
        </is>
      </c>
      <c r="F1" s="2" t="inlineStr">
        <is>
          <t>Jun. 30, 2018CNY (¥)</t>
        </is>
      </c>
      <c r="G1" s="2" t="inlineStr">
        <is>
          <t>Jun. 30, 2017CNY (¥)</t>
        </is>
      </c>
      <c r="H1" s="2" t="inlineStr">
        <is>
          <t>Jun. 30, 2016CNY (¥)</t>
        </is>
      </c>
    </row>
    <row r="2">
      <c r="A2" s="3" t="inlineStr">
        <is>
          <t>Current assets</t>
        </is>
      </c>
    </row>
    <row r="3">
      <c r="A3" s="4" t="inlineStr">
        <is>
          <t>Cash</t>
        </is>
      </c>
      <c r="B3" s="6" t="n">
        <v>4291042</v>
      </c>
      <c r="C3" s="7" t="n">
        <v>30336504</v>
      </c>
      <c r="D3" s="7" t="n">
        <v>4521325</v>
      </c>
      <c r="E3" s="6" t="n">
        <v>639533</v>
      </c>
      <c r="F3" s="7" t="n">
        <v>45340578</v>
      </c>
      <c r="G3" s="7" t="n">
        <v>45340578</v>
      </c>
      <c r="H3" s="7" t="n">
        <v>3809279</v>
      </c>
    </row>
    <row r="4">
      <c r="A4" s="4" t="inlineStr">
        <is>
          <t>Notes receivable</t>
        </is>
      </c>
      <c r="B4" s="5" t="n">
        <v>591378</v>
      </c>
      <c r="C4" s="5" t="n">
        <v>4180885</v>
      </c>
      <c r="D4" s="5" t="n">
        <v>3073680</v>
      </c>
    </row>
    <row r="5">
      <c r="A5" s="4" t="inlineStr">
        <is>
          <t>Trade accounts receivable, net</t>
        </is>
      </c>
      <c r="B5" s="5" t="n">
        <v>6824026</v>
      </c>
      <c r="C5" s="5" t="n">
        <v>48244015</v>
      </c>
      <c r="D5" s="5" t="n">
        <v>68535282</v>
      </c>
    </row>
    <row r="6">
      <c r="A6" s="4" t="inlineStr">
        <is>
          <t>Trade accounts receivable-related party, net</t>
        </is>
      </c>
      <c r="B6" s="5" t="n">
        <v>434093</v>
      </c>
      <c r="C6" s="5" t="n">
        <v>3068920</v>
      </c>
      <c r="D6" s="5" t="n">
        <v>3409912</v>
      </c>
    </row>
    <row r="7">
      <c r="A7" s="4" t="inlineStr">
        <is>
          <t>Inventories, net</t>
        </is>
      </c>
      <c r="B7" s="5" t="n">
        <v>280877</v>
      </c>
      <c r="C7" s="5" t="n">
        <v>1985723</v>
      </c>
      <c r="D7" s="5" t="n">
        <v>1270523</v>
      </c>
    </row>
    <row r="8">
      <c r="A8" s="4" t="inlineStr">
        <is>
          <t>Other receivables, net</t>
        </is>
      </c>
      <c r="B8" s="5" t="n">
        <v>898309</v>
      </c>
      <c r="C8" s="5" t="n">
        <v>6350802</v>
      </c>
      <c r="D8" s="5" t="n">
        <v>5665593</v>
      </c>
    </row>
    <row r="9">
      <c r="A9" s="4" t="inlineStr">
        <is>
          <t>Loans to third parties</t>
        </is>
      </c>
      <c r="B9" s="5" t="n">
        <v>452687</v>
      </c>
      <c r="C9" s="5" t="n">
        <v>3200377</v>
      </c>
      <c r="D9" s="5" t="n">
        <v>4960000</v>
      </c>
    </row>
    <row r="10">
      <c r="A10" s="4" t="inlineStr">
        <is>
          <t>Purchase advances, net</t>
        </is>
      </c>
      <c r="B10" s="5" t="n">
        <v>25286</v>
      </c>
      <c r="C10" s="5" t="n">
        <v>178767</v>
      </c>
      <c r="D10" s="5" t="n">
        <v>1343576</v>
      </c>
    </row>
    <row r="11">
      <c r="A11" s="4" t="inlineStr">
        <is>
          <t>Contract assets, net</t>
        </is>
      </c>
      <c r="B11" s="5" t="n">
        <v>4460933</v>
      </c>
      <c r="C11" s="5" t="n">
        <v>31537586</v>
      </c>
      <c r="D11" s="5" t="n">
        <v>4633940</v>
      </c>
    </row>
    <row r="12">
      <c r="A12" s="4" t="inlineStr">
        <is>
          <t>Prepaid expenses</t>
        </is>
      </c>
      <c r="B12" s="5" t="n">
        <v>28048</v>
      </c>
      <c r="C12" s="5" t="n">
        <v>198294</v>
      </c>
      <c r="D12" s="5" t="n">
        <v>192837</v>
      </c>
    </row>
    <row r="13">
      <c r="A13" s="4" t="inlineStr">
        <is>
          <t>Prepaid expenses - related parties</t>
        </is>
      </c>
      <c r="B13" s="5" t="n">
        <v>0</v>
      </c>
      <c r="C13" s="5" t="n">
        <v>0</v>
      </c>
      <c r="D13" s="5" t="n">
        <v>217600</v>
      </c>
    </row>
    <row r="14">
      <c r="A14" s="4" t="inlineStr">
        <is>
          <t>Total current assets</t>
        </is>
      </c>
      <c r="B14" s="5" t="n">
        <v>18286679</v>
      </c>
      <c r="C14" s="5" t="n">
        <v>129281873</v>
      </c>
      <c r="D14" s="5" t="n">
        <v>97824268</v>
      </c>
    </row>
    <row r="15">
      <c r="A15" s="4" t="inlineStr">
        <is>
          <t>Property and equipment, net</t>
        </is>
      </c>
      <c r="B15" s="5" t="n">
        <v>4209055</v>
      </c>
      <c r="C15" s="5" t="n">
        <v>29756879</v>
      </c>
      <c r="D15" s="5" t="n">
        <v>3661321</v>
      </c>
    </row>
    <row r="16">
      <c r="A16" s="4" t="inlineStr">
        <is>
          <t>Construction in progress</t>
        </is>
      </c>
      <c r="B16" s="5" t="n">
        <v>3800000</v>
      </c>
      <c r="C16" s="5" t="n">
        <v>27200000</v>
      </c>
      <c r="D16" s="5" t="n">
        <v>21524994</v>
      </c>
    </row>
    <row r="17">
      <c r="A17" s="4" t="inlineStr">
        <is>
          <t>Land use right, net</t>
        </is>
      </c>
      <c r="B17" s="5" t="n">
        <v>181145</v>
      </c>
      <c r="C17" s="5" t="n">
        <v>1280648</v>
      </c>
      <c r="D17" s="5" t="n">
        <v>1307887</v>
      </c>
    </row>
    <row r="18">
      <c r="A18" s="4" t="inlineStr">
        <is>
          <t>Investment in unconsolidated entity</t>
        </is>
      </c>
      <c r="B18" s="5" t="n">
        <v>4461536</v>
      </c>
      <c r="C18" s="5" t="n">
        <v>31541850</v>
      </c>
      <c r="D18" s="5" t="n">
        <v>31078971</v>
      </c>
    </row>
    <row r="19">
      <c r="A19" s="4" t="inlineStr">
        <is>
          <t>Long-term other receivables, net</t>
        </is>
      </c>
      <c r="B19" s="5" t="n">
        <v>515</v>
      </c>
      <c r="C19" s="5" t="n">
        <v>3640</v>
      </c>
      <c r="D19" s="5" t="n">
        <v>440015</v>
      </c>
    </row>
    <row r="20">
      <c r="A20" s="4" t="inlineStr">
        <is>
          <t>Prepayments for construction in progress</t>
        </is>
      </c>
      <c r="D20" s="5" t="n">
        <v>1144098</v>
      </c>
    </row>
    <row r="21">
      <c r="A21" s="4" t="inlineStr">
        <is>
          <t>Rights of use lease assets</t>
        </is>
      </c>
      <c r="B21" s="5" t="n">
        <v>360681</v>
      </c>
      <c r="C21" s="5" t="n">
        <v>2549914</v>
      </c>
      <c r="D21" s="5" t="n">
        <v>0</v>
      </c>
    </row>
    <row r="22">
      <c r="A22" s="4" t="inlineStr">
        <is>
          <t>Total Assets</t>
        </is>
      </c>
      <c r="B22" s="5" t="n">
        <v>27499611</v>
      </c>
      <c r="C22" s="5" t="n">
        <v>194414804</v>
      </c>
      <c r="D22" s="5" t="n">
        <v>156981554</v>
      </c>
    </row>
    <row r="23">
      <c r="A23" s="3" t="inlineStr">
        <is>
          <t>Current liabilities</t>
        </is>
      </c>
    </row>
    <row r="24">
      <c r="A24" s="4" t="inlineStr">
        <is>
          <t>Short-term bank loans</t>
        </is>
      </c>
      <c r="B24" s="5" t="n">
        <v>1346586</v>
      </c>
      <c r="C24" s="5" t="n">
        <v>9520000</v>
      </c>
      <c r="D24" s="5" t="n">
        <v>2500000</v>
      </c>
    </row>
    <row r="25">
      <c r="A25" s="4" t="inlineStr">
        <is>
          <t>Trade accounts payable</t>
        </is>
      </c>
      <c r="B25" s="5" t="n">
        <v>3258163</v>
      </c>
      <c r="C25" s="5" t="n">
        <v>23034347</v>
      </c>
      <c r="D25" s="5" t="n">
        <v>14089293</v>
      </c>
    </row>
    <row r="26">
      <c r="A26" s="4" t="inlineStr">
        <is>
          <t>Other payables</t>
        </is>
      </c>
      <c r="B26" s="5" t="n">
        <v>369107</v>
      </c>
      <c r="C26" s="5" t="n">
        <v>2609486</v>
      </c>
      <c r="D26" s="5" t="n">
        <v>2246410</v>
      </c>
    </row>
    <row r="27">
      <c r="A27" s="4" t="inlineStr">
        <is>
          <t>Accrued payroll and employees' welfare</t>
        </is>
      </c>
      <c r="B27" s="5" t="n">
        <v>271246</v>
      </c>
      <c r="C27" s="5" t="n">
        <v>1917635</v>
      </c>
      <c r="D27" s="5" t="n">
        <v>1384529</v>
      </c>
    </row>
    <row r="28">
      <c r="A28" s="4" t="inlineStr">
        <is>
          <t>Taxes payable</t>
        </is>
      </c>
      <c r="B28" s="5" t="n">
        <v>156765</v>
      </c>
      <c r="C28" s="5" t="n">
        <v>1108288</v>
      </c>
      <c r="D28" s="5" t="n">
        <v>2180847</v>
      </c>
    </row>
    <row r="29">
      <c r="A29" s="4" t="inlineStr">
        <is>
          <t>Short-term borrowings</t>
        </is>
      </c>
      <c r="B29" s="5" t="n">
        <v>28290</v>
      </c>
      <c r="C29" s="5" t="n">
        <v>200000</v>
      </c>
      <c r="D29" s="5" t="n">
        <v>1081096</v>
      </c>
    </row>
    <row r="30">
      <c r="A30" s="4" t="inlineStr">
        <is>
          <t>Operating lease liabilities - current (including Nil and 450,728 ($63,755) from a related party as of June 30, 2019 and 2020, respectively)</t>
        </is>
      </c>
      <c r="B30" s="5" t="n">
        <v>187981</v>
      </c>
      <c r="C30" s="5" t="n">
        <v>1328976</v>
      </c>
      <c r="D30" s="5" t="n">
        <v>0</v>
      </c>
    </row>
    <row r="31">
      <c r="A31" s="4" t="inlineStr">
        <is>
          <t>Total Current Liabilities</t>
        </is>
      </c>
      <c r="B31" s="5" t="n">
        <v>9219754</v>
      </c>
      <c r="C31" s="5" t="n">
        <v>65181175</v>
      </c>
      <c r="D31" s="5" t="n">
        <v>42084370</v>
      </c>
    </row>
    <row r="32">
      <c r="A32" s="4" t="inlineStr">
        <is>
          <t>Operating lease liabilities - non-current</t>
        </is>
      </c>
      <c r="B32" s="5" t="n">
        <v>171165</v>
      </c>
      <c r="C32" s="5" t="n">
        <v>1210088</v>
      </c>
      <c r="D32" s="5" t="n">
        <v>0</v>
      </c>
    </row>
    <row r="33">
      <c r="A33" s="4" t="inlineStr">
        <is>
          <t>Total Liabilities</t>
        </is>
      </c>
      <c r="B33" s="5" t="n">
        <v>10434701</v>
      </c>
      <c r="C33" s="5" t="n">
        <v>73770516</v>
      </c>
      <c r="D33" s="5" t="n">
        <v>50280574</v>
      </c>
    </row>
    <row r="34">
      <c r="A34" s="4" t="inlineStr">
        <is>
          <t>Variable Interest Entity, Primary Beneficiary</t>
        </is>
      </c>
    </row>
    <row r="35">
      <c r="A35" s="3" t="inlineStr">
        <is>
          <t>Current assets</t>
        </is>
      </c>
    </row>
    <row r="36">
      <c r="A36" s="4" t="inlineStr">
        <is>
          <t>Cash</t>
        </is>
      </c>
      <c r="B36" s="5" t="n">
        <v>903585</v>
      </c>
      <c r="C36" s="5" t="n">
        <v>6388098</v>
      </c>
      <c r="D36" s="5" t="n">
        <v>444763</v>
      </c>
    </row>
    <row r="37">
      <c r="A37" s="4" t="inlineStr">
        <is>
          <t>Notes receivable</t>
        </is>
      </c>
      <c r="B37" s="5" t="n">
        <v>591378</v>
      </c>
      <c r="C37" s="5" t="n">
        <v>4180885</v>
      </c>
      <c r="D37" s="5" t="n">
        <v>3073680</v>
      </c>
    </row>
    <row r="38">
      <c r="A38" s="4" t="inlineStr">
        <is>
          <t>Trade accounts receivable, net</t>
        </is>
      </c>
      <c r="B38" s="5" t="n">
        <v>6228114</v>
      </c>
      <c r="C38" s="5" t="n">
        <v>44031079</v>
      </c>
      <c r="D38" s="5" t="n">
        <v>68535282</v>
      </c>
    </row>
    <row r="39">
      <c r="A39" s="4" t="inlineStr">
        <is>
          <t>Trade accounts receivable-related party, net</t>
        </is>
      </c>
      <c r="B39" s="5" t="n">
        <v>434093</v>
      </c>
      <c r="C39" s="5" t="n">
        <v>3068920</v>
      </c>
      <c r="D39" s="5" t="n">
        <v>3409912</v>
      </c>
    </row>
    <row r="40">
      <c r="A40" s="4" t="inlineStr">
        <is>
          <t>Inventories, net</t>
        </is>
      </c>
      <c r="B40" s="5" t="n">
        <v>280877</v>
      </c>
      <c r="C40" s="5" t="n">
        <v>1985723</v>
      </c>
      <c r="D40" s="5" t="n">
        <v>1270523</v>
      </c>
    </row>
    <row r="41">
      <c r="A41" s="4" t="inlineStr">
        <is>
          <t>Other receivables, net</t>
        </is>
      </c>
      <c r="B41" s="5" t="n">
        <v>897065</v>
      </c>
      <c r="C41" s="5" t="n">
        <v>6342009</v>
      </c>
      <c r="D41" s="5" t="n">
        <v>5496813</v>
      </c>
    </row>
    <row r="42">
      <c r="A42" s="4" t="inlineStr">
        <is>
          <t>Loans to third parties</t>
        </is>
      </c>
      <c r="B42" s="5" t="n">
        <v>452687</v>
      </c>
      <c r="C42" s="5" t="n">
        <v>3200377</v>
      </c>
      <c r="D42" s="5" t="n">
        <v>4960000</v>
      </c>
    </row>
    <row r="43">
      <c r="A43" s="4" t="inlineStr">
        <is>
          <t>Purchase advances, net</t>
        </is>
      </c>
      <c r="B43" s="5" t="n">
        <v>10636</v>
      </c>
      <c r="C43" s="5" t="n">
        <v>75195</v>
      </c>
      <c r="D43" s="5" t="n">
        <v>1343576</v>
      </c>
    </row>
    <row r="44">
      <c r="A44" s="4" t="inlineStr">
        <is>
          <t>Contract assets, net</t>
        </is>
      </c>
      <c r="B44" s="5" t="n">
        <v>4460933</v>
      </c>
      <c r="C44" s="5" t="n">
        <v>31537586</v>
      </c>
      <c r="D44" s="5" t="n">
        <v>4633940</v>
      </c>
    </row>
    <row r="45">
      <c r="A45" s="4" t="inlineStr">
        <is>
          <t>Prepaid expenses</t>
        </is>
      </c>
      <c r="B45" s="5" t="n">
        <v>5982</v>
      </c>
      <c r="C45" s="5" t="n">
        <v>42294</v>
      </c>
      <c r="D45" s="5" t="n">
        <v>0</v>
      </c>
    </row>
    <row r="46">
      <c r="A46" s="4" t="inlineStr">
        <is>
          <t>Prepaid expenses - related parties</t>
        </is>
      </c>
      <c r="B46" s="5" t="n">
        <v>0</v>
      </c>
      <c r="C46" s="5" t="n">
        <v>0</v>
      </c>
      <c r="D46" s="5" t="n">
        <v>217600</v>
      </c>
    </row>
    <row r="47">
      <c r="A47" s="4" t="inlineStr">
        <is>
          <t>Total current assets</t>
        </is>
      </c>
      <c r="B47" s="5" t="n">
        <v>14265350</v>
      </c>
      <c r="C47" s="5" t="n">
        <v>100852166</v>
      </c>
      <c r="D47" s="5" t="n">
        <v>93386089</v>
      </c>
    </row>
    <row r="48">
      <c r="A48" s="4" t="inlineStr">
        <is>
          <t>Property and equipment, net</t>
        </is>
      </c>
      <c r="B48" s="5" t="n">
        <v>4209055</v>
      </c>
      <c r="C48" s="5" t="n">
        <v>29756879</v>
      </c>
      <c r="D48" s="5" t="n">
        <v>3661321</v>
      </c>
    </row>
    <row r="49">
      <c r="A49" s="4" t="inlineStr">
        <is>
          <t>Construction in progress</t>
        </is>
      </c>
      <c r="B49" s="5" t="n">
        <v>0</v>
      </c>
      <c r="C49" s="5" t="n">
        <v>0</v>
      </c>
      <c r="D49" s="5" t="n">
        <v>21524994</v>
      </c>
    </row>
    <row r="50">
      <c r="A50" s="4" t="inlineStr">
        <is>
          <t>Land use right, net</t>
        </is>
      </c>
      <c r="B50" s="5" t="n">
        <v>181145</v>
      </c>
      <c r="C50" s="5" t="n">
        <v>1280648</v>
      </c>
      <c r="D50" s="5" t="n">
        <v>1307887</v>
      </c>
    </row>
    <row r="51">
      <c r="A51" s="4" t="inlineStr">
        <is>
          <t>Investment in unconsolidated entity</t>
        </is>
      </c>
      <c r="B51" s="5" t="n">
        <v>565793</v>
      </c>
      <c r="C51" s="5" t="n">
        <v>4000000</v>
      </c>
      <c r="D51" s="5" t="n">
        <v>4000000</v>
      </c>
    </row>
    <row r="52">
      <c r="A52" s="4" t="inlineStr">
        <is>
          <t>Long-term other receivables, net</t>
        </is>
      </c>
      <c r="B52" s="5" t="n">
        <v>515</v>
      </c>
      <c r="C52" s="5" t="n">
        <v>3640</v>
      </c>
      <c r="D52" s="5" t="n">
        <v>440015</v>
      </c>
    </row>
    <row r="53">
      <c r="A53" s="4" t="inlineStr">
        <is>
          <t>Prepayments for construction in progress</t>
        </is>
      </c>
      <c r="B53" s="5" t="n">
        <v>0</v>
      </c>
      <c r="C53" s="5" t="n">
        <v>0</v>
      </c>
      <c r="D53" s="5" t="n">
        <v>1144098</v>
      </c>
    </row>
    <row r="54">
      <c r="A54" s="4" t="inlineStr">
        <is>
          <t>Rights of use lease assets</t>
        </is>
      </c>
      <c r="B54" s="5" t="n">
        <v>360681</v>
      </c>
      <c r="C54" s="5" t="n">
        <v>2549914</v>
      </c>
      <c r="D54" s="5" t="n">
        <v>0</v>
      </c>
    </row>
    <row r="55">
      <c r="A55" s="4" t="inlineStr">
        <is>
          <t>Total Assets</t>
        </is>
      </c>
      <c r="B55" s="5" t="n">
        <v>19582539</v>
      </c>
      <c r="C55" s="5" t="n">
        <v>138443247</v>
      </c>
      <c r="D55" s="5" t="n">
        <v>125464404</v>
      </c>
    </row>
    <row r="56">
      <c r="A56" s="3" t="inlineStr">
        <is>
          <t>Current liabilities</t>
        </is>
      </c>
    </row>
    <row r="57">
      <c r="A57" s="4" t="inlineStr">
        <is>
          <t>Short-term bank loans</t>
        </is>
      </c>
      <c r="B57" s="5" t="n">
        <v>1346586</v>
      </c>
      <c r="C57" s="5" t="n">
        <v>9520000</v>
      </c>
      <c r="D57" s="5" t="n">
        <v>2500000</v>
      </c>
    </row>
    <row r="58">
      <c r="A58" s="4" t="inlineStr">
        <is>
          <t>Trade accounts payable</t>
        </is>
      </c>
      <c r="B58" s="5" t="n">
        <v>2673805</v>
      </c>
      <c r="C58" s="5" t="n">
        <v>18903080</v>
      </c>
      <c r="D58" s="5" t="n">
        <v>14089293</v>
      </c>
    </row>
    <row r="59">
      <c r="A59" s="4" t="inlineStr">
        <is>
          <t>Other payables</t>
        </is>
      </c>
      <c r="B59" s="5" t="n">
        <v>157744</v>
      </c>
      <c r="C59" s="5" t="n">
        <v>1115209</v>
      </c>
      <c r="D59" s="5" t="n">
        <v>946941</v>
      </c>
    </row>
    <row r="60">
      <c r="A60" s="4" t="inlineStr">
        <is>
          <t>Advance from customers</t>
        </is>
      </c>
      <c r="B60" s="5" t="n">
        <v>493093</v>
      </c>
      <c r="C60" s="5" t="n">
        <v>3486033</v>
      </c>
      <c r="D60" s="5" t="n">
        <v>120000</v>
      </c>
    </row>
    <row r="61">
      <c r="A61" s="4" t="inlineStr">
        <is>
          <t>Accrued payroll and employees' welfare</t>
        </is>
      </c>
      <c r="B61" s="5" t="n">
        <v>120350</v>
      </c>
      <c r="C61" s="5" t="n">
        <v>850841</v>
      </c>
      <c r="D61" s="5" t="n">
        <v>988785</v>
      </c>
    </row>
    <row r="62">
      <c r="A62" s="4" t="inlineStr">
        <is>
          <t>Taxes payable</t>
        </is>
      </c>
      <c r="B62" s="5" t="n">
        <v>156762</v>
      </c>
      <c r="C62" s="5" t="n">
        <v>1108265</v>
      </c>
      <c r="D62" s="5" t="n">
        <v>2180805</v>
      </c>
    </row>
    <row r="63">
      <c r="A63" s="4" t="inlineStr">
        <is>
          <t>Short-term borrowings</t>
        </is>
      </c>
      <c r="B63" s="5" t="n">
        <v>28290</v>
      </c>
      <c r="C63" s="5" t="n">
        <v>200000</v>
      </c>
      <c r="D63" s="5" t="n">
        <v>1081096</v>
      </c>
    </row>
    <row r="64">
      <c r="A64" s="4" t="inlineStr">
        <is>
          <t>Long-term borrowings - related party - current portion</t>
        </is>
      </c>
      <c r="B64" s="5" t="n">
        <v>119856</v>
      </c>
      <c r="C64" s="5" t="n">
        <v>847346</v>
      </c>
      <c r="D64" s="5" t="n">
        <v>780797</v>
      </c>
    </row>
    <row r="65">
      <c r="A65" s="4" t="inlineStr">
        <is>
          <t>Operating lease liabilities - current (including Nil and 450,728 ($63,755) from a related party as of June 30, 2019 and 2020, respectively)</t>
        </is>
      </c>
      <c r="B65" s="5" t="n">
        <v>187981</v>
      </c>
      <c r="C65" s="5" t="n">
        <v>1328976</v>
      </c>
      <c r="D65" s="5" t="n">
        <v>0</v>
      </c>
    </row>
    <row r="66">
      <c r="A66" s="4" t="inlineStr">
        <is>
          <t>Total Current Liabilities</t>
        </is>
      </c>
      <c r="B66" s="5" t="n">
        <v>7171980</v>
      </c>
      <c r="C66" s="5" t="n">
        <v>50703956</v>
      </c>
      <c r="D66" s="5" t="n">
        <v>33230904</v>
      </c>
    </row>
    <row r="67">
      <c r="A67" s="4" t="inlineStr">
        <is>
          <t>Operating lease liabilities - non-current</t>
        </is>
      </c>
      <c r="B67" s="5" t="n">
        <v>171165</v>
      </c>
      <c r="C67" s="5" t="n">
        <v>1210088</v>
      </c>
      <c r="D67" s="5" t="n">
        <v>0</v>
      </c>
    </row>
    <row r="68">
      <c r="A68" s="4" t="inlineStr">
        <is>
          <t>Long-term borrowings - related party</t>
        </is>
      </c>
      <c r="B68" s="5" t="n">
        <v>1043782</v>
      </c>
      <c r="C68" s="5" t="n">
        <v>7379253</v>
      </c>
      <c r="D68" s="5" t="n">
        <v>8196204</v>
      </c>
    </row>
    <row r="69">
      <c r="A69" s="4" t="inlineStr">
        <is>
          <t>Total Liabilities</t>
        </is>
      </c>
      <c r="B69" s="5" t="n">
        <v>8386927</v>
      </c>
      <c r="C69" s="5" t="n">
        <v>59293297</v>
      </c>
      <c r="D69" s="5" t="n">
        <v>41427108</v>
      </c>
    </row>
    <row r="70">
      <c r="A70" s="4" t="inlineStr">
        <is>
          <t>Related Party</t>
        </is>
      </c>
    </row>
    <row r="71">
      <c r="A71" s="3" t="inlineStr">
        <is>
          <t>Current liabilities</t>
        </is>
      </c>
    </row>
    <row r="72">
      <c r="A72" s="4" t="inlineStr">
        <is>
          <t>Other payables</t>
        </is>
      </c>
      <c r="B72" s="5" t="n">
        <v>636279</v>
      </c>
      <c r="C72" s="5" t="n">
        <v>4498318</v>
      </c>
      <c r="D72" s="5" t="n">
        <v>2290873</v>
      </c>
    </row>
    <row r="73">
      <c r="A73" s="4" t="inlineStr">
        <is>
          <t>Short-term borrowings</t>
        </is>
      </c>
      <c r="B73" s="5" t="n">
        <v>1447120</v>
      </c>
      <c r="C73" s="5" t="n">
        <v>10230746</v>
      </c>
      <c r="D73" s="5" t="n">
        <v>9010525</v>
      </c>
    </row>
    <row r="74">
      <c r="A74" s="4" t="inlineStr">
        <is>
          <t>Long-term borrowings - related party - current portion</t>
        </is>
      </c>
      <c r="B74" s="5" t="n">
        <v>119856</v>
      </c>
      <c r="C74" s="5" t="n">
        <v>847346</v>
      </c>
      <c r="D74" s="5" t="n">
        <v>780797</v>
      </c>
    </row>
    <row r="75">
      <c r="A75" s="4" t="inlineStr">
        <is>
          <t>Long-term borrowings - related party</t>
        </is>
      </c>
      <c r="B75" s="5" t="n">
        <v>1043782</v>
      </c>
      <c r="C75" s="5" t="n">
        <v>7379253</v>
      </c>
      <c r="D75" s="5" t="n">
        <v>8196204</v>
      </c>
    </row>
    <row r="76">
      <c r="A76" s="4" t="inlineStr">
        <is>
          <t>Related Party | Variable Interest Entity, Primary Beneficiary</t>
        </is>
      </c>
    </row>
    <row r="77">
      <c r="A77" s="3" t="inlineStr">
        <is>
          <t>Current liabilities</t>
        </is>
      </c>
    </row>
    <row r="78">
      <c r="A78" s="4" t="inlineStr">
        <is>
          <t>Other payables</t>
        </is>
      </c>
      <c r="B78" s="5" t="n">
        <v>440393</v>
      </c>
      <c r="C78" s="5" t="n">
        <v>3113460</v>
      </c>
      <c r="D78" s="5" t="n">
        <v>1532662</v>
      </c>
    </row>
    <row r="79">
      <c r="A79" s="4" t="inlineStr">
        <is>
          <t>Short-term borrowings</t>
        </is>
      </c>
      <c r="B79" s="6" t="n">
        <v>1447120</v>
      </c>
      <c r="C79" s="7" t="n">
        <v>10230746</v>
      </c>
      <c r="D79" s="7" t="n">
        <v>901052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VARIABLE INTEREST ENTITIES - Additional Information (Details)</t>
        </is>
      </c>
      <c r="B1" s="2" t="inlineStr">
        <is>
          <t>12 Months Ended</t>
        </is>
      </c>
    </row>
    <row r="2">
      <c r="B2" s="2" t="inlineStr">
        <is>
          <t>Jun. 30, 2020USD ($)</t>
        </is>
      </c>
      <c r="C2" s="2" t="inlineStr">
        <is>
          <t>Jun. 30, 2020CNY (¥)</t>
        </is>
      </c>
      <c r="D2" s="2" t="inlineStr">
        <is>
          <t>Jun. 30, 2019CNY (¥)</t>
        </is>
      </c>
      <c r="E2" s="2" t="inlineStr">
        <is>
          <t>Jun. 30, 2018CNY (¥)</t>
        </is>
      </c>
    </row>
    <row r="3">
      <c r="A3" s="3" t="inlineStr">
        <is>
          <t>Variable Interest Entity [Line Items]</t>
        </is>
      </c>
    </row>
    <row r="4">
      <c r="A4" s="4" t="inlineStr">
        <is>
          <t>Revenues</t>
        </is>
      </c>
      <c r="B4" s="6" t="n">
        <v>9301722</v>
      </c>
      <c r="C4" s="7" t="n">
        <v>65760651</v>
      </c>
      <c r="D4" s="7" t="n">
        <v>102384327</v>
      </c>
      <c r="E4" s="7" t="n">
        <v>84712046</v>
      </c>
    </row>
    <row r="5">
      <c r="A5" s="4" t="inlineStr">
        <is>
          <t>Operating expenses</t>
        </is>
      </c>
      <c r="B5" s="5" t="n">
        <v>5627296</v>
      </c>
      <c r="C5" s="5" t="n">
        <v>39783428</v>
      </c>
      <c r="D5" s="5" t="n">
        <v>54108938</v>
      </c>
      <c r="E5" s="5" t="n">
        <v>45075081</v>
      </c>
    </row>
    <row r="6">
      <c r="A6" s="4" t="inlineStr">
        <is>
          <t>Net income (loss)</t>
        </is>
      </c>
      <c r="B6" s="5" t="n">
        <v>2722413</v>
      </c>
      <c r="C6" s="5" t="n">
        <v>19246701</v>
      </c>
      <c r="D6" s="5" t="n">
        <v>25355905</v>
      </c>
      <c r="E6" s="5" t="n">
        <v>44072321</v>
      </c>
    </row>
    <row r="7">
      <c r="A7" s="4" t="inlineStr">
        <is>
          <t>Variable Interest Entity, Primary Beneficiary</t>
        </is>
      </c>
    </row>
    <row r="8">
      <c r="A8" s="3" t="inlineStr">
        <is>
          <t>Variable Interest Entity [Line Items]</t>
        </is>
      </c>
    </row>
    <row r="9">
      <c r="A9" s="4" t="inlineStr">
        <is>
          <t>Revenues</t>
        </is>
      </c>
      <c r="B9" s="5" t="n">
        <v>6461555</v>
      </c>
      <c r="C9" s="5" t="n">
        <v>45681441</v>
      </c>
      <c r="D9" s="5" t="n">
        <v>102384327</v>
      </c>
      <c r="E9" s="5" t="n">
        <v>84712046</v>
      </c>
    </row>
    <row r="10">
      <c r="A10" s="4" t="inlineStr">
        <is>
          <t>Operating expenses</t>
        </is>
      </c>
      <c r="B10" s="5" t="n">
        <v>2943750</v>
      </c>
      <c r="C10" s="5" t="n">
        <v>20811514</v>
      </c>
      <c r="D10" s="5" t="n">
        <v>21501642</v>
      </c>
      <c r="E10" s="5" t="n">
        <v>22441733</v>
      </c>
    </row>
    <row r="11">
      <c r="A11" s="4" t="inlineStr">
        <is>
          <t>Net income (loss)</t>
        </is>
      </c>
      <c r="B11" s="6" t="n">
        <v>1494181</v>
      </c>
      <c r="C11" s="7" t="n">
        <v>10563458</v>
      </c>
      <c r="D11" s="7" t="n">
        <v>-3500635</v>
      </c>
      <c r="E11" s="7" t="n">
        <v>-22734249</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s>
  <sheetData>
    <row r="1">
      <c r="A1" s="1" t="inlineStr">
        <is>
          <t>SEGMENT REPORTING (Details)</t>
        </is>
      </c>
      <c r="B1" s="2" t="inlineStr">
        <is>
          <t>12 Months Ended</t>
        </is>
      </c>
    </row>
    <row r="2">
      <c r="B2" s="2" t="inlineStr">
        <is>
          <t>Jun. 30, 2020USD ($)</t>
        </is>
      </c>
      <c r="C2" s="2" t="inlineStr">
        <is>
          <t>Jun. 30, 2020CNY (¥)</t>
        </is>
      </c>
      <c r="D2" s="2" t="inlineStr">
        <is>
          <t>Jun. 30, 2019CNY (¥)</t>
        </is>
      </c>
      <c r="E2" s="2" t="inlineStr">
        <is>
          <t>Jun. 30, 2018CNY (¥)</t>
        </is>
      </c>
    </row>
    <row r="3">
      <c r="A3" s="4" t="inlineStr">
        <is>
          <t>Total revenue</t>
        </is>
      </c>
      <c r="B3" s="6" t="n">
        <v>9301722</v>
      </c>
      <c r="C3" s="7" t="n">
        <v>65760651</v>
      </c>
      <c r="D3" s="7" t="n">
        <v>102384327</v>
      </c>
      <c r="E3" s="7" t="n">
        <v>84712046</v>
      </c>
    </row>
    <row r="4">
      <c r="A4" s="4" t="inlineStr">
        <is>
          <t>Automation product and software [Member]</t>
        </is>
      </c>
    </row>
    <row r="5">
      <c r="A5" s="4" t="inlineStr">
        <is>
          <t>Total revenue</t>
        </is>
      </c>
      <c r="B5" s="5" t="n">
        <v>7272390</v>
      </c>
      <c r="C5" s="5" t="n">
        <v>51413830</v>
      </c>
      <c r="D5" s="5" t="n">
        <v>63577177</v>
      </c>
      <c r="E5" s="5" t="n">
        <v>18989924</v>
      </c>
    </row>
    <row r="6">
      <c r="A6" s="4" t="inlineStr">
        <is>
          <t>Equipment and accessories [Member]</t>
        </is>
      </c>
    </row>
    <row r="7">
      <c r="A7" s="4" t="inlineStr">
        <is>
          <t>Total revenue</t>
        </is>
      </c>
      <c r="B7" s="5" t="n">
        <v>2011764</v>
      </c>
      <c r="C7" s="5" t="n">
        <v>14222623</v>
      </c>
      <c r="D7" s="5" t="n">
        <v>23951132</v>
      </c>
      <c r="E7" s="5" t="n">
        <v>63960425</v>
      </c>
    </row>
    <row r="8">
      <c r="A8" s="4" t="inlineStr">
        <is>
          <t>Oilfield environmental protection [Member]</t>
        </is>
      </c>
    </row>
    <row r="9">
      <c r="A9" s="4" t="inlineStr">
        <is>
          <t>Total revenue</t>
        </is>
      </c>
      <c r="B9" s="6" t="n">
        <v>17568</v>
      </c>
      <c r="C9" s="7" t="n">
        <v>124198</v>
      </c>
      <c r="D9" s="7" t="n">
        <v>14856018</v>
      </c>
      <c r="E9" s="7" t="n">
        <v>1761697</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 Company's revenue (Details)</t>
        </is>
      </c>
      <c r="B1" s="2" t="inlineStr">
        <is>
          <t>12 Months Ended</t>
        </is>
      </c>
    </row>
    <row r="2">
      <c r="B2" s="2" t="inlineStr">
        <is>
          <t>Jun. 30, 2020USD ($)</t>
        </is>
      </c>
      <c r="C2" s="2" t="inlineStr">
        <is>
          <t>Jun. 30, 2020CNY (¥)</t>
        </is>
      </c>
      <c r="D2" s="2" t="inlineStr">
        <is>
          <t>Jun. 30, 2019CNY (¥)</t>
        </is>
      </c>
      <c r="E2" s="2" t="inlineStr">
        <is>
          <t>Jun. 30, 2018CNY (¥)</t>
        </is>
      </c>
    </row>
    <row r="3">
      <c r="A3" s="4" t="inlineStr">
        <is>
          <t>Revenue</t>
        </is>
      </c>
      <c r="B3" s="6" t="n">
        <v>9301722</v>
      </c>
      <c r="C3" s="7" t="n">
        <v>65760651</v>
      </c>
      <c r="D3" s="7" t="n">
        <v>102384327</v>
      </c>
      <c r="E3" s="7" t="n">
        <v>84712046</v>
      </c>
    </row>
    <row r="4">
      <c r="A4" s="4" t="inlineStr">
        <is>
          <t>Cost of revenues and related tax</t>
        </is>
      </c>
      <c r="B4" s="5" t="n">
        <v>6528433</v>
      </c>
      <c r="C4" s="5" t="n">
        <v>46154255</v>
      </c>
      <c r="D4" s="5" t="n">
        <v>72518963</v>
      </c>
      <c r="E4" s="5" t="n">
        <v>80561861</v>
      </c>
    </row>
    <row r="5">
      <c r="A5" s="4" t="inlineStr">
        <is>
          <t>Gross profit</t>
        </is>
      </c>
      <c r="B5" s="5" t="n">
        <v>2773289</v>
      </c>
      <c r="C5" s="5" t="n">
        <v>19606396</v>
      </c>
      <c r="D5" s="5" t="n">
        <v>29865364</v>
      </c>
      <c r="E5" s="5" t="n">
        <v>4150185</v>
      </c>
    </row>
    <row r="6">
      <c r="A6" s="4" t="inlineStr">
        <is>
          <t>Depreciation and amortization</t>
        </is>
      </c>
      <c r="B6" s="5" t="n">
        <v>227689</v>
      </c>
      <c r="C6" s="5" t="n">
        <v>1609700</v>
      </c>
      <c r="D6" s="5" t="n">
        <v>1124011</v>
      </c>
      <c r="E6" s="5" t="n">
        <v>1119049</v>
      </c>
    </row>
    <row r="7">
      <c r="A7" s="4" t="inlineStr">
        <is>
          <t>Total capital expenditures</t>
        </is>
      </c>
      <c r="C7" s="5" t="n">
        <v>3868886</v>
      </c>
      <c r="D7" s="5" t="n">
        <v>6342779</v>
      </c>
      <c r="E7" s="5" t="n">
        <v>12022482</v>
      </c>
    </row>
    <row r="8">
      <c r="A8" s="4" t="inlineStr">
        <is>
          <t>Goods transferred at a point in time [Member]</t>
        </is>
      </c>
    </row>
    <row r="9">
      <c r="A9" s="4" t="inlineStr">
        <is>
          <t>Revenue</t>
        </is>
      </c>
      <c r="C9" s="5" t="n">
        <v>25093924</v>
      </c>
      <c r="D9" s="5" t="n">
        <v>48465378</v>
      </c>
      <c r="E9" s="5" t="n">
        <v>66954021</v>
      </c>
    </row>
    <row r="10">
      <c r="A10" s="4" t="inlineStr">
        <is>
          <t>Services rendered over time [Member]</t>
        </is>
      </c>
    </row>
    <row r="11">
      <c r="A11" s="4" t="inlineStr">
        <is>
          <t>Revenue</t>
        </is>
      </c>
      <c r="C11" s="5" t="n">
        <v>40666727</v>
      </c>
      <c r="D11" s="5" t="n">
        <v>53918949</v>
      </c>
      <c r="E11" s="5" t="n">
        <v>17758025</v>
      </c>
    </row>
    <row r="12">
      <c r="A12" s="4" t="inlineStr">
        <is>
          <t>Automation product and software [Member]</t>
        </is>
      </c>
    </row>
    <row r="13">
      <c r="A13" s="4" t="inlineStr">
        <is>
          <t>Revenue</t>
        </is>
      </c>
      <c r="B13" s="5" t="n">
        <v>7272390</v>
      </c>
      <c r="C13" s="5" t="n">
        <v>51413830</v>
      </c>
      <c r="D13" s="5" t="n">
        <v>63577177</v>
      </c>
      <c r="E13" s="5" t="n">
        <v>18989924</v>
      </c>
    </row>
    <row r="14">
      <c r="A14" s="4" t="inlineStr">
        <is>
          <t>Cost of revenues and related tax</t>
        </is>
      </c>
      <c r="C14" s="5" t="n">
        <v>38257914</v>
      </c>
      <c r="D14" s="5" t="n">
        <v>49356155</v>
      </c>
      <c r="E14" s="5" t="n">
        <v>17036393</v>
      </c>
    </row>
    <row r="15">
      <c r="A15" s="4" t="inlineStr">
        <is>
          <t>Gross profit</t>
        </is>
      </c>
      <c r="C15" s="5" t="n">
        <v>13155916</v>
      </c>
      <c r="D15" s="5" t="n">
        <v>14221022</v>
      </c>
      <c r="E15" s="5" t="n">
        <v>1953531</v>
      </c>
    </row>
    <row r="16">
      <c r="A16" s="4" t="inlineStr">
        <is>
          <t>Depreciation and amortization</t>
        </is>
      </c>
      <c r="C16" s="5" t="n">
        <v>98756</v>
      </c>
      <c r="D16" s="5" t="n">
        <v>78760</v>
      </c>
      <c r="E16" s="5" t="n">
        <v>48127</v>
      </c>
    </row>
    <row r="17">
      <c r="A17" s="4" t="inlineStr">
        <is>
          <t>Total capital expenditures</t>
        </is>
      </c>
      <c r="C17" s="5" t="n">
        <v>85975</v>
      </c>
      <c r="D17" s="5" t="n">
        <v>162060</v>
      </c>
      <c r="E17" s="5" t="n">
        <v>100327</v>
      </c>
    </row>
    <row r="18">
      <c r="A18" s="4" t="inlineStr">
        <is>
          <t>Automation product and software [Member] | Goods transferred at a point in time [Member]</t>
        </is>
      </c>
    </row>
    <row r="19">
      <c r="A19" s="4" t="inlineStr">
        <is>
          <t>Revenue</t>
        </is>
      </c>
      <c r="C19" s="5" t="n">
        <v>10871301</v>
      </c>
      <c r="D19" s="5" t="n">
        <v>24514246</v>
      </c>
      <c r="E19" s="5" t="n">
        <v>2993596</v>
      </c>
    </row>
    <row r="20">
      <c r="A20" s="4" t="inlineStr">
        <is>
          <t>Automation product and software [Member] | Services rendered over time [Member]</t>
        </is>
      </c>
    </row>
    <row r="21">
      <c r="A21" s="4" t="inlineStr">
        <is>
          <t>Revenue</t>
        </is>
      </c>
      <c r="C21" s="5" t="n">
        <v>40542529</v>
      </c>
      <c r="D21" s="5" t="n">
        <v>39062931</v>
      </c>
      <c r="E21" s="5" t="n">
        <v>15996328</v>
      </c>
    </row>
    <row r="22">
      <c r="A22" s="4" t="inlineStr">
        <is>
          <t>Equipment and accessories [Member]</t>
        </is>
      </c>
    </row>
    <row r="23">
      <c r="A23" s="4" t="inlineStr">
        <is>
          <t>Revenue</t>
        </is>
      </c>
      <c r="B23" s="5" t="n">
        <v>2011764</v>
      </c>
      <c r="C23" s="5" t="n">
        <v>14222623</v>
      </c>
      <c r="D23" s="5" t="n">
        <v>23951132</v>
      </c>
      <c r="E23" s="5" t="n">
        <v>63960425</v>
      </c>
    </row>
    <row r="24">
      <c r="A24" s="4" t="inlineStr">
        <is>
          <t>Cost of revenues and related tax</t>
        </is>
      </c>
      <c r="C24" s="5" t="n">
        <v>7683662</v>
      </c>
      <c r="D24" s="5" t="n">
        <v>15039628</v>
      </c>
      <c r="E24" s="5" t="n">
        <v>62115400</v>
      </c>
    </row>
    <row r="25">
      <c r="A25" s="4" t="inlineStr">
        <is>
          <t>Gross profit</t>
        </is>
      </c>
      <c r="C25" s="5" t="n">
        <v>6538961</v>
      </c>
      <c r="D25" s="5" t="n">
        <v>8911504</v>
      </c>
      <c r="E25" s="5" t="n">
        <v>1845025</v>
      </c>
    </row>
    <row r="26">
      <c r="A26" s="4" t="inlineStr">
        <is>
          <t>Depreciation and amortization</t>
        </is>
      </c>
      <c r="C26" s="5" t="n">
        <v>683522</v>
      </c>
      <c r="D26" s="5" t="n">
        <v>1018012</v>
      </c>
      <c r="E26" s="5" t="n">
        <v>1044079</v>
      </c>
    </row>
    <row r="27">
      <c r="A27" s="4" t="inlineStr">
        <is>
          <t>Total capital expenditures</t>
        </is>
      </c>
      <c r="C27" s="5" t="n">
        <v>0</v>
      </c>
      <c r="D27" s="5" t="n">
        <v>1573896</v>
      </c>
      <c r="E27" s="5" t="n">
        <v>1403083</v>
      </c>
    </row>
    <row r="28">
      <c r="A28" s="4" t="inlineStr">
        <is>
          <t>Equipment and accessories [Member] | Goods transferred at a point in time [Member]</t>
        </is>
      </c>
    </row>
    <row r="29">
      <c r="A29" s="4" t="inlineStr">
        <is>
          <t>Revenue</t>
        </is>
      </c>
      <c r="C29" s="5" t="n">
        <v>14222623</v>
      </c>
      <c r="D29" s="5" t="n">
        <v>23951132</v>
      </c>
      <c r="E29" s="5" t="n">
        <v>63960425</v>
      </c>
    </row>
    <row r="30">
      <c r="A30" s="4" t="inlineStr">
        <is>
          <t>Equipment and accessories [Member] | Services rendered over time [Member]</t>
        </is>
      </c>
    </row>
    <row r="31">
      <c r="A31" s="4" t="inlineStr">
        <is>
          <t>Revenue</t>
        </is>
      </c>
      <c r="C31" s="5" t="n">
        <v>0</v>
      </c>
    </row>
    <row r="32">
      <c r="A32" s="4" t="inlineStr">
        <is>
          <t>Oilfield environmental protection [Member]</t>
        </is>
      </c>
    </row>
    <row r="33">
      <c r="A33" s="4" t="inlineStr">
        <is>
          <t>Revenue</t>
        </is>
      </c>
      <c r="B33" s="6" t="n">
        <v>17568</v>
      </c>
      <c r="C33" s="5" t="n">
        <v>124198</v>
      </c>
      <c r="D33" s="5" t="n">
        <v>14856018</v>
      </c>
      <c r="E33" s="5" t="n">
        <v>1761697</v>
      </c>
    </row>
    <row r="34">
      <c r="A34" s="4" t="inlineStr">
        <is>
          <t>Cost of revenues and related tax</t>
        </is>
      </c>
      <c r="C34" s="5" t="n">
        <v>212679</v>
      </c>
      <c r="D34" s="5" t="n">
        <v>8123180</v>
      </c>
      <c r="E34" s="5" t="n">
        <v>1410068</v>
      </c>
    </row>
    <row r="35">
      <c r="A35" s="4" t="inlineStr">
        <is>
          <t>Gross profit</t>
        </is>
      </c>
      <c r="C35" s="5" t="n">
        <v>-88481</v>
      </c>
      <c r="D35" s="5" t="n">
        <v>6732838</v>
      </c>
      <c r="E35" s="5" t="n">
        <v>351629</v>
      </c>
    </row>
    <row r="36">
      <c r="A36" s="4" t="inlineStr">
        <is>
          <t>Depreciation and amortization</t>
        </is>
      </c>
      <c r="C36" s="5" t="n">
        <v>827422</v>
      </c>
      <c r="D36" s="5" t="n">
        <v>27239</v>
      </c>
      <c r="E36" s="5" t="n">
        <v>26843</v>
      </c>
    </row>
    <row r="37">
      <c r="A37" s="4" t="inlineStr">
        <is>
          <t>Total capital expenditures</t>
        </is>
      </c>
      <c r="C37" s="5" t="n">
        <v>3782911</v>
      </c>
      <c r="D37" s="5" t="n">
        <v>4606823</v>
      </c>
      <c r="E37" s="5" t="n">
        <v>10519072</v>
      </c>
    </row>
    <row r="38">
      <c r="A38" s="4" t="inlineStr">
        <is>
          <t>Oilfield environmental protection [Member] | Goods transferred at a point in time [Member]</t>
        </is>
      </c>
    </row>
    <row r="39">
      <c r="A39" s="4" t="inlineStr">
        <is>
          <t>Revenue</t>
        </is>
      </c>
      <c r="D39" s="5" t="n">
        <v>0</v>
      </c>
      <c r="E39" s="5" t="n">
        <v>0</v>
      </c>
    </row>
    <row r="40">
      <c r="A40" s="4" t="inlineStr">
        <is>
          <t>Oilfield environmental protection [Member] | Services rendered over time [Member]</t>
        </is>
      </c>
    </row>
    <row r="41">
      <c r="A41" s="4" t="inlineStr">
        <is>
          <t>Revenue</t>
        </is>
      </c>
      <c r="C41" s="7" t="n">
        <v>124198</v>
      </c>
      <c r="D41" s="7" t="n">
        <v>14856018</v>
      </c>
      <c r="E41" s="7" t="n">
        <v>1761697</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SEGMENT REPORTING - Total assets (Details)</t>
        </is>
      </c>
      <c r="B1" s="2" t="inlineStr">
        <is>
          <t>Jun. 30, 2020USD ($)</t>
        </is>
      </c>
      <c r="C1" s="2" t="inlineStr">
        <is>
          <t>Jun. 30, 2020CNY (¥)</t>
        </is>
      </c>
      <c r="D1" s="2" t="inlineStr">
        <is>
          <t>Jun. 30, 2019CNY (¥)</t>
        </is>
      </c>
    </row>
    <row r="2">
      <c r="A2" s="3" t="inlineStr">
        <is>
          <t>Assets [Abstract]</t>
        </is>
      </c>
    </row>
    <row r="3">
      <c r="A3" s="4" t="inlineStr">
        <is>
          <t>Total Assets</t>
        </is>
      </c>
      <c r="B3" s="6" t="n">
        <v>27499611</v>
      </c>
      <c r="C3" s="7" t="n">
        <v>194414804</v>
      </c>
      <c r="D3" s="7" t="n">
        <v>156981554</v>
      </c>
    </row>
    <row r="4">
      <c r="A4" s="4" t="inlineStr">
        <is>
          <t>Automation product and software [Member]</t>
        </is>
      </c>
    </row>
    <row r="5">
      <c r="A5" s="3" t="inlineStr">
        <is>
          <t>Assets [Abstract]</t>
        </is>
      </c>
    </row>
    <row r="6">
      <c r="A6" s="4" t="inlineStr">
        <is>
          <t>Total Assets</t>
        </is>
      </c>
      <c r="B6" s="5" t="n">
        <v>11562437</v>
      </c>
      <c r="C6" s="5" t="n">
        <v>81743307</v>
      </c>
      <c r="D6" s="5" t="n">
        <v>71337589</v>
      </c>
    </row>
    <row r="7">
      <c r="A7" s="4" t="inlineStr">
        <is>
          <t>Equipment and accessories [Member]</t>
        </is>
      </c>
    </row>
    <row r="8">
      <c r="A8" s="3" t="inlineStr">
        <is>
          <t>Assets [Abstract]</t>
        </is>
      </c>
    </row>
    <row r="9">
      <c r="A9" s="4" t="inlineStr">
        <is>
          <t>Total Assets</t>
        </is>
      </c>
      <c r="B9" s="5" t="n">
        <v>8710183</v>
      </c>
      <c r="C9" s="5" t="n">
        <v>61578632</v>
      </c>
      <c r="D9" s="5" t="n">
        <v>50800483</v>
      </c>
    </row>
    <row r="10">
      <c r="A10" s="4" t="inlineStr">
        <is>
          <t>Oilfield environmental protection [Member]</t>
        </is>
      </c>
    </row>
    <row r="11">
      <c r="A11" s="3" t="inlineStr">
        <is>
          <t>Assets [Abstract]</t>
        </is>
      </c>
    </row>
    <row r="12">
      <c r="A12" s="4" t="inlineStr">
        <is>
          <t>Total Assets</t>
        </is>
      </c>
      <c r="B12" s="6" t="n">
        <v>7226991</v>
      </c>
      <c r="C12" s="7" t="n">
        <v>51092865</v>
      </c>
      <c r="D12" s="7" t="n">
        <v>3484348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3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BSEQUENT EVENTS (Details)</t>
        </is>
      </c>
      <c r="B1" s="2" t="inlineStr">
        <is>
          <t>Jul. 01, 2020USD ($)</t>
        </is>
      </c>
      <c r="C1" s="2" t="inlineStr">
        <is>
          <t>Jul. 01, 2020CNY (¥)</t>
        </is>
      </c>
      <c r="D1" s="2" t="inlineStr">
        <is>
          <t>Jun. 29, 2020USD ($)</t>
        </is>
      </c>
      <c r="E1" s="2" t="inlineStr">
        <is>
          <t>Jun. 01, 2020USD ($)</t>
        </is>
      </c>
      <c r="F1" s="2" t="inlineStr">
        <is>
          <t>Jun. 12, 2019CNY (¥)</t>
        </is>
      </c>
      <c r="G1" s="2" t="inlineStr">
        <is>
          <t>Jun. 30, 2020USD ($)</t>
        </is>
      </c>
      <c r="H1" s="2" t="inlineStr">
        <is>
          <t>Jun. 30, 2020CNY (¥)</t>
        </is>
      </c>
      <c r="I1" s="2" t="inlineStr">
        <is>
          <t>Jun. 30, 2019CNY (¥)</t>
        </is>
      </c>
      <c r="J1" s="2" t="inlineStr">
        <is>
          <t>Jun. 30, 2018CNY (¥)</t>
        </is>
      </c>
      <c r="K1" s="2" t="inlineStr">
        <is>
          <t>Jun. 29, 2020CNY (¥)</t>
        </is>
      </c>
      <c r="L1" s="2" t="inlineStr">
        <is>
          <t>Jun. 01, 2020CNY (¥)</t>
        </is>
      </c>
    </row>
    <row r="2">
      <c r="A2" s="3" t="inlineStr">
        <is>
          <t>Subsequent Event [Line Items]</t>
        </is>
      </c>
    </row>
    <row r="3">
      <c r="A3" s="4" t="inlineStr">
        <is>
          <t>Proceeds from debt</t>
        </is>
      </c>
      <c r="G3" s="6" t="n">
        <v>1346586</v>
      </c>
      <c r="H3" s="7" t="n">
        <v>9520000</v>
      </c>
      <c r="I3" s="7" t="n">
        <v>2500000</v>
      </c>
      <c r="J3" s="7" t="n">
        <v>45000</v>
      </c>
    </row>
    <row r="4">
      <c r="A4" s="4" t="inlineStr">
        <is>
          <t>Bank of Nanjing</t>
        </is>
      </c>
    </row>
    <row r="5">
      <c r="A5" s="3" t="inlineStr">
        <is>
          <t>Subsequent Event [Line Items]</t>
        </is>
      </c>
    </row>
    <row r="6">
      <c r="A6" s="4" t="inlineStr">
        <is>
          <t>Face amount of debt</t>
        </is>
      </c>
      <c r="D6" s="6" t="n">
        <v>212172</v>
      </c>
      <c r="E6" s="6" t="n">
        <v>353620</v>
      </c>
      <c r="F6" s="7" t="n">
        <v>2500000</v>
      </c>
      <c r="K6" s="7" t="n">
        <v>1500000</v>
      </c>
      <c r="L6" s="7" t="n">
        <v>2500000</v>
      </c>
    </row>
    <row r="7">
      <c r="A7" s="4" t="inlineStr">
        <is>
          <t>Term of debt</t>
        </is>
      </c>
      <c r="D7" s="4" t="inlineStr">
        <is>
          <t>1 year</t>
        </is>
      </c>
      <c r="E7" s="4" t="inlineStr">
        <is>
          <t>1 year</t>
        </is>
      </c>
      <c r="F7" s="4" t="inlineStr">
        <is>
          <t>1 year</t>
        </is>
      </c>
    </row>
    <row r="8">
      <c r="A8" s="4" t="inlineStr">
        <is>
          <t>Interest rate (as a percent)</t>
        </is>
      </c>
      <c r="D8" s="4" t="inlineStr">
        <is>
          <t>4.35%</t>
        </is>
      </c>
      <c r="E8" s="4" t="inlineStr">
        <is>
          <t>4.35%</t>
        </is>
      </c>
      <c r="F8" s="4" t="inlineStr">
        <is>
          <t>5.655%</t>
        </is>
      </c>
      <c r="K8" s="4" t="inlineStr">
        <is>
          <t>4.35%</t>
        </is>
      </c>
      <c r="L8" s="4" t="inlineStr">
        <is>
          <t>4.35%</t>
        </is>
      </c>
    </row>
    <row r="9">
      <c r="A9" s="4" t="inlineStr">
        <is>
          <t>Subsequent event | Bank of Nanjing</t>
        </is>
      </c>
    </row>
    <row r="10">
      <c r="A10" s="3" t="inlineStr">
        <is>
          <t>Subsequent Event [Line Items]</t>
        </is>
      </c>
    </row>
    <row r="11">
      <c r="A11" s="4" t="inlineStr">
        <is>
          <t>Proceeds from debt</t>
        </is>
      </c>
      <c r="B11" s="6" t="n">
        <v>212172</v>
      </c>
      <c r="C11" s="7" t="n">
        <v>15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O THIRD PARTIES</t>
        </is>
      </c>
      <c r="B1" s="2" t="inlineStr">
        <is>
          <t>12 Months Ended</t>
        </is>
      </c>
    </row>
    <row r="2">
      <c r="B2" s="2" t="inlineStr">
        <is>
          <t>Jun. 30, 2020</t>
        </is>
      </c>
    </row>
    <row r="3">
      <c r="A3" s="3" t="inlineStr">
        <is>
          <t>LOANS TO THIRD PARTIES</t>
        </is>
      </c>
    </row>
    <row r="4">
      <c r="A4" s="4" t="inlineStr">
        <is>
          <t>LOANS TO THIRD PARTIES</t>
        </is>
      </c>
      <c r="B4" s="4" t="inlineStr">
        <is>
          <t>NOTE 7. LOANS TO THIRD PARTIES
June 30,
June 30,
June 30,
2019
2020
2020
RMB
RMB
U.S. Dollars
Working fund to third party companies
¥
4,960,000
¥
3,200,377
$
452,687
Allowance for doubtful accounts
—
—
—
Total loans to third parties
¥
4,960,000
¥
3,200,377
$
452,687
Loans to third-parties are mainly used for short-term funding to support the Company’s external business partners. These loans bear no interest and have terms of no more than one year. The Company periodically reviews the loans to third parties as to whether their carrying values remain realizable. During the year ended June 30, 2020, the balance of June 30, 2019 has been fully collected, and the Company made additional loans amount of ¥9,480,000 ($1,340,928) to a third-party company with the maturity date of December 31, 2020. The loans are non-interest bearing and can be repaid any time before their maturity dates and ¥6,279,623 ($888,241) was collected by the Company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URCHASE ADVANCES, NET</t>
        </is>
      </c>
      <c r="B1" s="2" t="inlineStr">
        <is>
          <t>12 Months Ended</t>
        </is>
      </c>
    </row>
    <row r="2">
      <c r="B2" s="2" t="inlineStr">
        <is>
          <t>Jun. 30, 2020</t>
        </is>
      </c>
    </row>
    <row r="3">
      <c r="A3" s="3" t="inlineStr">
        <is>
          <t>PURCHASE ADVANCES, NET</t>
        </is>
      </c>
    </row>
    <row r="4">
      <c r="A4" s="4" t="inlineStr">
        <is>
          <t>PURCHASE ADVANCES, NET</t>
        </is>
      </c>
      <c r="B4" s="4" t="inlineStr">
        <is>
          <t>NOTE 8. PURCHASE ADVANCES, NET
The Company purchased products and services from third parties during the normal course of business. Purchase advances, net consisted of the following:
June 30,
June 30,
June 30,
2019
2020
2020
Third Party
RMB
RMB
U.S. Dollars
Prepayment for others
¥
1,592,076
¥
381,767
$
54,000
Allowance for doubtful accounts
(248,500)
(203,000)
(28,714)
Total purchase advances, net
¥
1,343,576
¥
178,767
$
25,286
Provision for doubtful accounts of purchase advances was ¥62,556 and ¥191,472 for the years ended June 30, 2018 and 2019, respectively, net recovery of provision made for doubtful accounts of purchase advances was ¥45,500 ($6,436) for the year ended June 30, 2020.
The Company recorded allowance for these advances and will continue to try to collect or get inventories delivered. These payments were advanced for certain customized equipment of the planned projects. As those projects were delayed or canceled or there is rare chance to be profitable, the Company decided to suspend those projects and recorded allowances related to advanced payments for those projects as the Company may not be able to receive those funds back. Management is still making efforts to collect partially or negotiate with venders for some other alternative solutions to minimize the Company’s loss.
Movement of allowance for doubtful accounts is as follows:
June 30,
June 30,
June 30,
2019
2020
2020
RMB
RMB
U.S. Dollars
Beginning balance
¥
452,632
¥
248,500
$
35,150
Charge to (reversal of) expense
191,472
(45,500)
(6,436)
Less: write-off
(395,604)
—
—
Ending balance
¥
248,500
¥
203,000
$
28,7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Jun. 30, 2020</t>
        </is>
      </c>
    </row>
    <row r="3">
      <c r="A3" s="3" t="inlineStr">
        <is>
          <t>INVENTORIES, NET</t>
        </is>
      </c>
    </row>
    <row r="4">
      <c r="A4" s="4" t="inlineStr">
        <is>
          <t>INVENTORIES, NET</t>
        </is>
      </c>
      <c r="B4" s="4" t="inlineStr">
        <is>
          <t>NOTE 9. INVENTORIES, NET
Inventories, net consisted of the following:
June 30,
June 30,
June 30,
2019
2020
2020
RMB
RMB
U.S. Dollars
Small component parts
¥
57,060
¥
57,270
$
8,101
Purchased goods and raw materials
226,868
310,393
43,905
Work in process and goods on site
533,924
133,132
18,831
Finished goods
452,671
1,484,928
210,040
Allowance for slow moving inventory
—
—
—
Total inventories, net
¥
1,270,523
¥
1,985,723
$
280,877
Provisions for slow moving inventory was ¥65,245, ¥65,380 and ¥56,817 ($8,037) for the years ended June 30, 2018, 2019 and 2020, respectively.
Movement of allowance for slow-moving inventories is as follows:
June 30,
June 30,
June 30,
2019
2020
2020
RMB
RMB
U.S. Dollars
Beginning balance
¥
1,399,524
¥
—
$
—
Charge to cost of sales
65,380
56,817
8,037
Less: Selling of slow-moving items
(1,464,904)
(56,817)
(8,037)
Ending balance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ASSETS, NET</t>
        </is>
      </c>
      <c r="B1" s="2" t="inlineStr">
        <is>
          <t>12 Months Ended</t>
        </is>
      </c>
    </row>
    <row r="2">
      <c r="B2" s="2" t="inlineStr">
        <is>
          <t>Jun. 30, 2020</t>
        </is>
      </c>
    </row>
    <row r="3">
      <c r="A3" s="3" t="inlineStr">
        <is>
          <t>CONTRACT ASSETS, NET</t>
        </is>
      </c>
    </row>
    <row r="4">
      <c r="A4" s="4" t="inlineStr">
        <is>
          <t>CONTRACT ASSETS, NET</t>
        </is>
      </c>
      <c r="B4" s="4" t="inlineStr">
        <is>
          <t>NOTE 10. CONTRACT ASSETS, NET
Contract assets, net consisted of the following:
June 30,
June 30,
June 30,
2019
2020
2020
Third Party
RMB
RMB
U.S. Dollars
Contract assets
¥
4,796,153
¥
31,677,348
$
4,480,702
Impairment of contract assets
(162,213)
(139,762)
(19,769)
Total contract assets, net
¥
4,633,940
¥
31,537,586
$
4,460,933
Impairment of contract asset was ¥56,072 for the year ended June 30, 2018, net recovery of impairment of contract asset was ¥233,391 and ¥22,451 ($3,176) for the years ended June 30, 2019 and 2020, respectively.
Movement of impairment of contract assets is as follows:
June 30,
June 30,
June 30,
2019
2020
2020
RMB
RMB
U.S. Dollars
Beginning balance
¥
395,604
¥
162,213
$
22,945
Reversal of expense
(233,391)
(22,451)
(3,176)
Ending balance
¥
162,213
¥
139,762
$
19,7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un. 30, 2020</t>
        </is>
      </c>
    </row>
    <row r="3">
      <c r="A3" s="3" t="inlineStr">
        <is>
          <t>PROPERTY AND EQUIPMENT, NET</t>
        </is>
      </c>
    </row>
    <row r="4">
      <c r="A4" s="4" t="inlineStr">
        <is>
          <t>PROPERTY AND EQUIPMENT, NET</t>
        </is>
      </c>
      <c r="B4" s="4" t="inlineStr">
        <is>
          <t>NOTE 11. PROPERTY AND EQUIPMENT, NET
Property and equipment consisted of the following:
June 30,
June 30,
June 30,
2019
2020
2020
RMB
RMB
U.S. Dollars
Motor vehicles
¥
4,923,152
¥
4,741,366
$
670,657
Office equipment and fixtures
1,350,235
1,436,210
203,149
Production equipment
2,580,628
30,181,761
4,269,154
Total property and equipment
8,854,015
36,359,337
5,142,960
Less: Accumulated depreciation
(5,192,694)
(6,602,458)
(933,905)
Property and equipment, net
¥
3,661,321
¥
29,756,879
$
4,209,055
Construction in progress
¥
21,524,994
¥
—
$
—
On August 4, 2017, Gan Su BHD purchased the land use right of state-owned construction land in Yumen, Gan Su, in the amount of ¥1,361,969 ($192,648). The land use right was intended to establish production line of the oily sludge disposal projects. As of June 30, 2020, the main construction of the project has completed, and the total cost incurred in the project was ¥27.2 million ($3.8 million). Currently, Gan Su BHD has received its hazardous waste operating permit. The project has been ready for its intended use and put into production in January 2020, and at the same time, the cost of the project was transferred from construction in progress to production equipment.
Depreciation expenses was ¥1,092,206, ¥1,096,772 and ¥1,582,461 ($223,836) for the years ended June 30, 2018, 2019 and 2020.
Gain from property and equipment disposal was ¥78,285, ¥Nil and ¥89,156 ($12,611) for the years ended June 30, 2018,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AND USE RIGHTS</t>
        </is>
      </c>
      <c r="B1" s="2" t="inlineStr">
        <is>
          <t>12 Months Ended</t>
        </is>
      </c>
    </row>
    <row r="2">
      <c r="B2" s="2" t="inlineStr">
        <is>
          <t>Jun. 30, 2020</t>
        </is>
      </c>
    </row>
    <row r="3">
      <c r="A3" s="3" t="inlineStr">
        <is>
          <t>LAND USE RIGHTS</t>
        </is>
      </c>
    </row>
    <row r="4">
      <c r="A4" s="4" t="inlineStr">
        <is>
          <t>LAND USE RIGHTS</t>
        </is>
      </c>
      <c r="B4" s="4" t="inlineStr">
        <is>
          <t>NOTE 12 . LAND USE RIGHTS, NET
Land use rights consisted of the following:
June 30,
June 30,
June 30,
2019
2020
2020
RMB
RMB
U.S. Dollars
Land use rights
¥
1,361,969
¥
1,361,969
$
192,648
Less: accumulated amortization
(54,082)
(81,321)
(11,503)
Land use rights, net
¥
1,307,887
¥
1,280,648
$
181,145
As of June 30, 2019 and 2020, no land use rights are collateralized or pledged.
Amortization expenses was ¥26,843, ¥27,239 and ¥27,239 ($3,853) for the years ended June 30, 2018, 2019 and 2020, respectively.
The estimated future amortization expenses are as follows:
Twelve months ending June 30,
RMB
U.S. Dollars
2021
¥
27,239
$
3,853
2022
27,239
3,853
2023
27,239
3,853
2024
27,239
3,853
2025
27,239
3,853
Thereafter
1,144,453
161,880
Total
¥
1,280,648
$
181,1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UNCONSOLIDATED ENTITY</t>
        </is>
      </c>
      <c r="B1" s="2" t="inlineStr">
        <is>
          <t>12 Months Ended</t>
        </is>
      </c>
    </row>
    <row r="2">
      <c r="B2" s="2" t="inlineStr">
        <is>
          <t>Jun. 30, 2020</t>
        </is>
      </c>
    </row>
    <row r="3">
      <c r="A3" s="3" t="inlineStr">
        <is>
          <t>INVESTMENT IN UNCONSOLIDATED ENTITY</t>
        </is>
      </c>
    </row>
    <row r="4">
      <c r="A4" s="4" t="inlineStr">
        <is>
          <t>INVESTMENT IN UNCONSOLIDATED ENTITY</t>
        </is>
      </c>
      <c r="B4" s="4" t="inlineStr">
        <is>
          <t>NOTE 13 . INVESTMENT IN UNCONSOLIDATED ENTITY
Investment in unconsolidated entity consisted of the following:
June 30,
June 30,
June 30,
2019
2020
2020
RMB
RMB
U.S. Dollars
Future Gas Station (Beijing) Technology, Ltd
¥
31,078,971
¥
31,541,850
$
4,461,536
On August 21, 2018, the Company entered into a definitive investment agreement and a supplemental agreement (collectively, the “Agreement”) with Future Gas Station (Beijing) Technology, Ltd (“FGS”) and the other shareholders of FGS. Following full performance under the Agreement, Recon will own 43% of FGS. As consideration for increasing its affiliates’ interest in FGS from 8% to 43%, the Company will (1) pay a total of RMB 10 million in cash to FGS and (2) issue 487,057 restricted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all of the Restricted Shares and without further payment. The Restricted Shares are also subject to lock-up period requirements that vary for each of FGS shareholders, from one year to three years following issuance of the Restricted Shares. FGS has finalized recording Recon’s corresponding interest at the local governmental agency, and Recon has issued 487,057 Restricted Shares in total to the other shareholders of FGS in August 2018.
On September 24, 2019, the Company signed an extension agreement with FGS and the other shareholders of FGS to postpone the Agreement to provide extra period for FGS to further fulfill the goals mentioned on the supplemental agreement. During the original contract period, FGS adjusted its operation model with an advanced improvement of its App and business model. Objected user and average Gross Merchandise Volume (GMV) of FGS’s App have been exceeded. FGS will need an extension to deploy its business in more provinces to complete a goal of 200 more gas stations.
On March 17, 2020, the Company signed a new supplemental agreement with FGS and the other shareholders of FGS to extend another 12 months to February 2021 for FGS and its shareholders to fulfill the goals mentioned on the supplemental agreement.
As of June 30, 2020, the Company has the investment amount of ¥35,579,586 ($5,032,666) in FGS, of which RMB 8.0 million was paid in cash, and owns 43% of the equity interests of FGS. The investments are accounted for using the equity method because the Company has significant influence, but no control of FGS. The Company recorded ¥4,037,736 impairment loss during the year ended June 30, 2018, which was included in “Impairment loss of investment in unconsolidated entity” in the consolidated statements of operations and comprehensive loss. The Company recorded a loss of ¥959,905 and an income of ¥462,879 ($65,473) for the years ended June 30, 2019 and 2020 from the investment, respectively, which was included in “Gain (loss) from investment in unconsolidated entity” in the consolidated statements of operations and comprehensive loss. As of the date of this report, the Company is still obliged to pay RMB 6.4 million to F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Jun. 30, 2020USD ($)</t>
        </is>
      </c>
      <c r="C1" s="2" t="inlineStr">
        <is>
          <t>Jun. 30, 2020CNY (¥)</t>
        </is>
      </c>
      <c r="D1" s="2" t="inlineStr">
        <is>
          <t>Jun. 30, 2019CNY (¥)</t>
        </is>
      </c>
    </row>
    <row r="2">
      <c r="A2" s="3" t="inlineStr">
        <is>
          <t>Current assets</t>
        </is>
      </c>
    </row>
    <row r="3">
      <c r="A3" s="4" t="inlineStr">
        <is>
          <t>Cash</t>
        </is>
      </c>
      <c r="B3" s="6" t="n">
        <v>4291042</v>
      </c>
      <c r="C3" s="7" t="n">
        <v>30336504</v>
      </c>
      <c r="D3" s="7" t="n">
        <v>4521325</v>
      </c>
    </row>
    <row r="4">
      <c r="A4" s="4" t="inlineStr">
        <is>
          <t>Notes receivable</t>
        </is>
      </c>
      <c r="B4" s="5" t="n">
        <v>591378</v>
      </c>
      <c r="C4" s="5" t="n">
        <v>4180885</v>
      </c>
      <c r="D4" s="5" t="n">
        <v>3073680</v>
      </c>
    </row>
    <row r="5">
      <c r="A5" s="4" t="inlineStr">
        <is>
          <t>Trade accounts receivable, net</t>
        </is>
      </c>
      <c r="B5" s="5" t="n">
        <v>6824026</v>
      </c>
      <c r="C5" s="5" t="n">
        <v>48244015</v>
      </c>
      <c r="D5" s="5" t="n">
        <v>68535282</v>
      </c>
    </row>
    <row r="6">
      <c r="A6" s="4" t="inlineStr">
        <is>
          <t>Trade accounts receivable-related party, net</t>
        </is>
      </c>
      <c r="B6" s="5" t="n">
        <v>434093</v>
      </c>
      <c r="C6" s="5" t="n">
        <v>3068920</v>
      </c>
      <c r="D6" s="5" t="n">
        <v>3409912</v>
      </c>
    </row>
    <row r="7">
      <c r="A7" s="4" t="inlineStr">
        <is>
          <t>Inventories, net</t>
        </is>
      </c>
      <c r="B7" s="5" t="n">
        <v>280877</v>
      </c>
      <c r="C7" s="5" t="n">
        <v>1985723</v>
      </c>
      <c r="D7" s="5" t="n">
        <v>1270523</v>
      </c>
    </row>
    <row r="8">
      <c r="A8" s="4" t="inlineStr">
        <is>
          <t>Other receivables, net</t>
        </is>
      </c>
      <c r="B8" s="5" t="n">
        <v>898309</v>
      </c>
      <c r="C8" s="5" t="n">
        <v>6350802</v>
      </c>
      <c r="D8" s="5" t="n">
        <v>5665593</v>
      </c>
    </row>
    <row r="9">
      <c r="A9" s="4" t="inlineStr">
        <is>
          <t>Loans to third parties</t>
        </is>
      </c>
      <c r="B9" s="5" t="n">
        <v>452687</v>
      </c>
      <c r="C9" s="5" t="n">
        <v>3200377</v>
      </c>
      <c r="D9" s="5" t="n">
        <v>4960000</v>
      </c>
    </row>
    <row r="10">
      <c r="A10" s="4" t="inlineStr">
        <is>
          <t>Purchase advances, net</t>
        </is>
      </c>
      <c r="B10" s="5" t="n">
        <v>25286</v>
      </c>
      <c r="C10" s="5" t="n">
        <v>178767</v>
      </c>
      <c r="D10" s="5" t="n">
        <v>1343576</v>
      </c>
    </row>
    <row r="11">
      <c r="A11" s="4" t="inlineStr">
        <is>
          <t>Contract assets, net</t>
        </is>
      </c>
      <c r="B11" s="5" t="n">
        <v>4460933</v>
      </c>
      <c r="C11" s="5" t="n">
        <v>31537586</v>
      </c>
      <c r="D11" s="5" t="n">
        <v>4633940</v>
      </c>
    </row>
    <row r="12">
      <c r="A12" s="4" t="inlineStr">
        <is>
          <t>Prepaid expenses</t>
        </is>
      </c>
      <c r="B12" s="5" t="n">
        <v>28048</v>
      </c>
      <c r="C12" s="5" t="n">
        <v>198294</v>
      </c>
      <c r="D12" s="5" t="n">
        <v>192837</v>
      </c>
    </row>
    <row r="13">
      <c r="A13" s="4" t="inlineStr">
        <is>
          <t>Prepaid expenses - related parties</t>
        </is>
      </c>
      <c r="B13" s="5" t="n">
        <v>0</v>
      </c>
      <c r="C13" s="5" t="n">
        <v>0</v>
      </c>
      <c r="D13" s="5" t="n">
        <v>217600</v>
      </c>
    </row>
    <row r="14">
      <c r="A14" s="4" t="inlineStr">
        <is>
          <t>Total current assets</t>
        </is>
      </c>
      <c r="B14" s="5" t="n">
        <v>18286679</v>
      </c>
      <c r="C14" s="5" t="n">
        <v>129281873</v>
      </c>
      <c r="D14" s="5" t="n">
        <v>97824268</v>
      </c>
    </row>
    <row r="15">
      <c r="A15" s="4" t="inlineStr">
        <is>
          <t>Property and equipment, net</t>
        </is>
      </c>
      <c r="B15" s="5" t="n">
        <v>4209055</v>
      </c>
      <c r="C15" s="5" t="n">
        <v>29756879</v>
      </c>
      <c r="D15" s="5" t="n">
        <v>3661321</v>
      </c>
    </row>
    <row r="16">
      <c r="A16" s="4" t="inlineStr">
        <is>
          <t>Construction in progress</t>
        </is>
      </c>
      <c r="B16" s="5" t="n">
        <v>3800000</v>
      </c>
      <c r="C16" s="5" t="n">
        <v>27200000</v>
      </c>
      <c r="D16" s="5" t="n">
        <v>21524994</v>
      </c>
    </row>
    <row r="17">
      <c r="A17" s="4" t="inlineStr">
        <is>
          <t>Land use right, net</t>
        </is>
      </c>
      <c r="B17" s="5" t="n">
        <v>181145</v>
      </c>
      <c r="C17" s="5" t="n">
        <v>1280648</v>
      </c>
      <c r="D17" s="5" t="n">
        <v>1307887</v>
      </c>
    </row>
    <row r="18">
      <c r="A18" s="4" t="inlineStr">
        <is>
          <t>Investment in unconsolidated entity</t>
        </is>
      </c>
      <c r="B18" s="5" t="n">
        <v>4461536</v>
      </c>
      <c r="C18" s="5" t="n">
        <v>31541850</v>
      </c>
      <c r="D18" s="5" t="n">
        <v>31078971</v>
      </c>
    </row>
    <row r="19">
      <c r="A19" s="4" t="inlineStr">
        <is>
          <t>Long-term other receivables, net</t>
        </is>
      </c>
      <c r="B19" s="5" t="n">
        <v>515</v>
      </c>
      <c r="C19" s="5" t="n">
        <v>3640</v>
      </c>
      <c r="D19" s="5" t="n">
        <v>440015</v>
      </c>
    </row>
    <row r="20">
      <c r="A20" s="4" t="inlineStr">
        <is>
          <t>Prepayments for construction in progress</t>
        </is>
      </c>
      <c r="D20" s="5" t="n">
        <v>1144098</v>
      </c>
    </row>
    <row r="21">
      <c r="A21" s="4" t="inlineStr">
        <is>
          <t>Operating lease right-of-use assets (including Nil and 803,503 ($113,654) from a related party as of June 30, 2019 and 2020, respectively)</t>
        </is>
      </c>
      <c r="B21" s="5" t="n">
        <v>360681</v>
      </c>
      <c r="C21" s="5" t="n">
        <v>2549914</v>
      </c>
      <c r="D21" s="5" t="n">
        <v>0</v>
      </c>
    </row>
    <row r="22">
      <c r="A22" s="4" t="inlineStr">
        <is>
          <t>Total Assets</t>
        </is>
      </c>
      <c r="B22" s="5" t="n">
        <v>27499611</v>
      </c>
      <c r="C22" s="5" t="n">
        <v>194414804</v>
      </c>
      <c r="D22" s="5" t="n">
        <v>156981554</v>
      </c>
    </row>
    <row r="23">
      <c r="A23" s="3" t="inlineStr">
        <is>
          <t>Current liabilities</t>
        </is>
      </c>
    </row>
    <row r="24">
      <c r="A24" s="4" t="inlineStr">
        <is>
          <t>Short-term bank loans</t>
        </is>
      </c>
      <c r="B24" s="5" t="n">
        <v>1346586</v>
      </c>
      <c r="C24" s="5" t="n">
        <v>9520000</v>
      </c>
      <c r="D24" s="5" t="n">
        <v>2500000</v>
      </c>
    </row>
    <row r="25">
      <c r="A25" s="4" t="inlineStr">
        <is>
          <t>Trade accounts payable</t>
        </is>
      </c>
      <c r="B25" s="5" t="n">
        <v>3258163</v>
      </c>
      <c r="C25" s="5" t="n">
        <v>23034347</v>
      </c>
      <c r="D25" s="5" t="n">
        <v>14089293</v>
      </c>
    </row>
    <row r="26">
      <c r="A26" s="4" t="inlineStr">
        <is>
          <t>Other payables</t>
        </is>
      </c>
      <c r="B26" s="5" t="n">
        <v>369107</v>
      </c>
      <c r="C26" s="5" t="n">
        <v>2609486</v>
      </c>
      <c r="D26" s="5" t="n">
        <v>2246410</v>
      </c>
    </row>
    <row r="27">
      <c r="A27" s="4" t="inlineStr">
        <is>
          <t>Contract Liabilities</t>
        </is>
      </c>
      <c r="B27" s="5" t="n">
        <v>493093</v>
      </c>
      <c r="C27" s="5" t="n">
        <v>3486033</v>
      </c>
      <c r="D27" s="5" t="n">
        <v>120000</v>
      </c>
    </row>
    <row r="28">
      <c r="A28" s="4" t="inlineStr">
        <is>
          <t>Accrued payroll and employees' welfare</t>
        </is>
      </c>
      <c r="B28" s="5" t="n">
        <v>271246</v>
      </c>
      <c r="C28" s="5" t="n">
        <v>1917635</v>
      </c>
      <c r="D28" s="5" t="n">
        <v>1384529</v>
      </c>
    </row>
    <row r="29">
      <c r="A29" s="4" t="inlineStr">
        <is>
          <t>Investment payable</t>
        </is>
      </c>
      <c r="B29" s="5" t="n">
        <v>905268</v>
      </c>
      <c r="C29" s="5" t="n">
        <v>6400000</v>
      </c>
      <c r="D29" s="5" t="n">
        <v>6400000</v>
      </c>
    </row>
    <row r="30">
      <c r="A30" s="4" t="inlineStr">
        <is>
          <t>Taxes payable</t>
        </is>
      </c>
      <c r="B30" s="5" t="n">
        <v>156765</v>
      </c>
      <c r="C30" s="5" t="n">
        <v>1108288</v>
      </c>
      <c r="D30" s="5" t="n">
        <v>2180847</v>
      </c>
    </row>
    <row r="31">
      <c r="A31" s="4" t="inlineStr">
        <is>
          <t>Short-term borrowings</t>
        </is>
      </c>
      <c r="B31" s="5" t="n">
        <v>28290</v>
      </c>
      <c r="C31" s="5" t="n">
        <v>200000</v>
      </c>
      <c r="D31" s="5" t="n">
        <v>1081096</v>
      </c>
    </row>
    <row r="32">
      <c r="A32" s="4" t="inlineStr">
        <is>
          <t>Operating lease liabilities - current (including Nil and 450,728 ($63,755) from a related party as of June 30, 2019 and 2020, respectively)</t>
        </is>
      </c>
      <c r="B32" s="5" t="n">
        <v>187981</v>
      </c>
      <c r="C32" s="5" t="n">
        <v>1328976</v>
      </c>
      <c r="D32" s="5" t="n">
        <v>0</v>
      </c>
    </row>
    <row r="33">
      <c r="A33" s="4" t="inlineStr">
        <is>
          <t>Total Current Liabilities</t>
        </is>
      </c>
      <c r="B33" s="5" t="n">
        <v>9219754</v>
      </c>
      <c r="C33" s="5" t="n">
        <v>65181175</v>
      </c>
      <c r="D33" s="5" t="n">
        <v>42084370</v>
      </c>
    </row>
    <row r="34">
      <c r="A34" s="4" t="inlineStr">
        <is>
          <t>Operating lease liabilities - non-current (including Nil and 352,775 ($49,899) from a related party as of June 30, 2019 and 2020, respectively)</t>
        </is>
      </c>
      <c r="B34" s="5" t="n">
        <v>171165</v>
      </c>
      <c r="C34" s="5" t="n">
        <v>1210088</v>
      </c>
      <c r="D34" s="5" t="n">
        <v>0</v>
      </c>
    </row>
    <row r="35">
      <c r="A35" s="4" t="inlineStr">
        <is>
          <t>Total Liabilities</t>
        </is>
      </c>
      <c r="B35" s="5" t="n">
        <v>10434701</v>
      </c>
      <c r="C35" s="5" t="n">
        <v>73770516</v>
      </c>
      <c r="D35" s="5" t="n">
        <v>50280574</v>
      </c>
    </row>
    <row r="36">
      <c r="A36" s="4" t="inlineStr">
        <is>
          <t>Commitments and Contingencies</t>
        </is>
      </c>
      <c r="B36" s="4" t="inlineStr">
        <is>
          <t xml:space="preserve"> </t>
        </is>
      </c>
      <c r="C36" s="4" t="inlineStr">
        <is>
          <t xml:space="preserve"> </t>
        </is>
      </c>
      <c r="D36" s="4" t="inlineStr">
        <is>
          <t xml:space="preserve"> </t>
        </is>
      </c>
    </row>
    <row r="37">
      <c r="A37" s="3" t="inlineStr">
        <is>
          <t>Equity</t>
        </is>
      </c>
    </row>
    <row r="38">
      <c r="A38" s="4" t="inlineStr">
        <is>
          <t>Common stock, ($0.0925 U.S. dollar par value, 20,000,000 shares authorized; 4,361,634 shares and 7,202,832 shares issued and outstanding as of June 30, 2019 and June 30, 2020, respectively)</t>
        </is>
      </c>
      <c r="B38" s="5" t="n">
        <v>647441</v>
      </c>
      <c r="C38" s="5" t="n">
        <v>4577233</v>
      </c>
      <c r="D38" s="5" t="n">
        <v>2712773</v>
      </c>
    </row>
    <row r="39">
      <c r="A39" s="4" t="inlineStr">
        <is>
          <t>Additional paid-in capital</t>
        </is>
      </c>
      <c r="B39" s="5" t="n">
        <v>39959870</v>
      </c>
      <c r="C39" s="5" t="n">
        <v>282505455</v>
      </c>
      <c r="D39" s="5" t="n">
        <v>250624798</v>
      </c>
    </row>
    <row r="40">
      <c r="A40" s="4" t="inlineStr">
        <is>
          <t>Statutory reserve</t>
        </is>
      </c>
      <c r="B40" s="5" t="n">
        <v>586858</v>
      </c>
      <c r="C40" s="5" t="n">
        <v>4148929</v>
      </c>
      <c r="D40" s="5" t="n">
        <v>4148929</v>
      </c>
    </row>
    <row r="41">
      <c r="A41" s="4" t="inlineStr">
        <is>
          <t>Accumulated deficit</t>
        </is>
      </c>
      <c r="B41" s="5" t="n">
        <v>-26030358</v>
      </c>
      <c r="C41" s="5" t="n">
        <v>-184027586</v>
      </c>
      <c r="D41" s="5" t="n">
        <v>-164780885</v>
      </c>
    </row>
    <row r="42">
      <c r="A42" s="4" t="inlineStr">
        <is>
          <t>Accumulated other comprehensive gain</t>
        </is>
      </c>
      <c r="B42" s="5" t="n">
        <v>399694</v>
      </c>
      <c r="C42" s="5" t="n">
        <v>2825731</v>
      </c>
      <c r="D42" s="5" t="n">
        <v>2909936</v>
      </c>
    </row>
    <row r="43">
      <c r="A43" s="4" t="inlineStr">
        <is>
          <t>Total stockholders' equity</t>
        </is>
      </c>
      <c r="B43" s="5" t="n">
        <v>15563505</v>
      </c>
      <c r="C43" s="5" t="n">
        <v>110029762</v>
      </c>
      <c r="D43" s="5" t="n">
        <v>95615551</v>
      </c>
    </row>
    <row r="44">
      <c r="A44" s="4" t="inlineStr">
        <is>
          <t>Non-controlling interests</t>
        </is>
      </c>
      <c r="B44" s="5" t="n">
        <v>1501405</v>
      </c>
      <c r="C44" s="5" t="n">
        <v>10614526</v>
      </c>
      <c r="D44" s="5" t="n">
        <v>11085429</v>
      </c>
    </row>
    <row r="45">
      <c r="A45" s="4" t="inlineStr">
        <is>
          <t>Total equity</t>
        </is>
      </c>
      <c r="B45" s="5" t="n">
        <v>17064910</v>
      </c>
      <c r="C45" s="5" t="n">
        <v>120644288</v>
      </c>
      <c r="D45" s="5" t="n">
        <v>106700980</v>
      </c>
    </row>
    <row r="46">
      <c r="A46" s="4" t="inlineStr">
        <is>
          <t>Total Liabilities and Equity</t>
        </is>
      </c>
      <c r="B46" s="5" t="n">
        <v>27499611</v>
      </c>
      <c r="C46" s="5" t="n">
        <v>194414804</v>
      </c>
      <c r="D46" s="5" t="n">
        <v>156981554</v>
      </c>
    </row>
    <row r="47">
      <c r="A47" s="4" t="inlineStr">
        <is>
          <t>Related Party</t>
        </is>
      </c>
    </row>
    <row r="48">
      <c r="A48" s="3" t="inlineStr">
        <is>
          <t>Current liabilities</t>
        </is>
      </c>
    </row>
    <row r="49">
      <c r="A49" s="4" t="inlineStr">
        <is>
          <t>Other payables</t>
        </is>
      </c>
      <c r="B49" s="5" t="n">
        <v>636279</v>
      </c>
      <c r="C49" s="5" t="n">
        <v>4498318</v>
      </c>
      <c r="D49" s="5" t="n">
        <v>2290873</v>
      </c>
    </row>
    <row r="50">
      <c r="A50" s="4" t="inlineStr">
        <is>
          <t>Short-term borrowings</t>
        </is>
      </c>
      <c r="B50" s="5" t="n">
        <v>1447120</v>
      </c>
      <c r="C50" s="5" t="n">
        <v>10230746</v>
      </c>
      <c r="D50" s="5" t="n">
        <v>9010525</v>
      </c>
    </row>
    <row r="51">
      <c r="A51" s="4" t="inlineStr">
        <is>
          <t>Long-term borrowings - related party - current portion</t>
        </is>
      </c>
      <c r="B51" s="5" t="n">
        <v>119856</v>
      </c>
      <c r="C51" s="5" t="n">
        <v>847346</v>
      </c>
      <c r="D51" s="5" t="n">
        <v>780797</v>
      </c>
    </row>
    <row r="52">
      <c r="A52" s="4" t="inlineStr">
        <is>
          <t>Long-term borrowings - related party</t>
        </is>
      </c>
      <c r="B52" s="6" t="n">
        <v>1043782</v>
      </c>
      <c r="C52" s="7" t="n">
        <v>7379253</v>
      </c>
      <c r="D52" s="7" t="n">
        <v>8196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0</t>
        </is>
      </c>
    </row>
    <row r="3">
      <c r="A3" s="3" t="inlineStr">
        <is>
          <t>LEASES</t>
        </is>
      </c>
    </row>
    <row r="4">
      <c r="A4" s="4" t="inlineStr">
        <is>
          <t>LEASES</t>
        </is>
      </c>
      <c r="B4" s="4" t="inlineStr">
        <is>
          <t>NOTE 14. LEASES
Effective July 1, 2019, the Company adopted the new lease accounting standard. Adoption of this standard resulted in the recording of operating lease ROU assets and corresponding operating lease liabilities of ¥1,228,963 ($173,834) and ¥1,228,963 ($173,834), respectively, as of July 1, 2019 with no impact on accumulated deficit. Financial position for reporting periods beginning on or after July 1, 2019, are presented under the new guidance, while prior period amounts are not adjusted and continue to be reported in accordance with previous guidance.
The Company leases office spaces and factories under non-cancelable operating leases, with terms ranging from one to three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s lease agreements do not contain any material residual value guarantees or material restrictive covenants.
The table below presents the operating lease related assets and liabilities recorded on the balance sheets.
June 30, 2020
RMB
U.S. Dollars
Rights of use lease assets
¥
2,549,914
$
360,681
—
—
Operating lease liabilities – current
1,328,976
187,981
Operating lease liabilities – non-current
1,210,088
171,165
Total operating lease liabilities
¥
2,539,064
$
359,146
The weighted average remaining lease terms and discount rates for all of operating leases were as follows as of June 30, 2020:
June 30, 2020
Remaining lease term and discount rate:
Weighted average remaining lease term (years)
2.57
Weighted average discount rate
5
%
Operating lease costs and short-term lease costs for the year ended June 30, 2020 were ¥1,348,742 ($190,777) and ¥1,142,417 ($161,593), respectively.
The following is a schedule, by years, of maturities of lease liabilities as of June 30, 2020:
Twelve months ending June 30,
RMB
U.S. Dollars
2021
¥
1,423,402
$
201,338
2022
970,850
137,325
2023
300,000
42,434
Total lease payments
2,694,252
381,097
Less: imputed interest
(144,338)
(20,416)
Less: prepayments
(10,850)
(1,535)
Present value of lease liabilities
2,539,064
359,146
Less: operating lease liabilities – current
(1,328,976)
(187,981)
Operating lease liabilities – non-current
¥
1,210,088
$
171,1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Jun. 30, 2020</t>
        </is>
      </c>
    </row>
    <row r="3">
      <c r="A3" s="3" t="inlineStr">
        <is>
          <t>OTHER PAYABLES</t>
        </is>
      </c>
    </row>
    <row r="4">
      <c r="A4" s="4" t="inlineStr">
        <is>
          <t>OTHER PAYABLES</t>
        </is>
      </c>
      <c r="B4" s="4" t="inlineStr">
        <is>
          <t>NOTE 15. OTHER PAYABLES
Other payables consisted of the following:
June 30,
June 30,
June 30,
2019
2020
2020
Third Parties
RMB
RMB
U.S. Dollars
Service
¥
1,341,617
¥
1,685,449
$
238,404
Distributors and employees
219,095
273,968
38,752
Accrued expenses
393,274
402,699
56,961
Others
292,424
247,370
34,990
Total
¥
2,246,410
¥
2,609,486
$
369,107
June 30,
June 30,
June 30,
2019
2020
2020
Related Parties
RMB
RMB
U.S. Dollars
Expenses paid by the major shareholders
¥
2,029,908
¥
3,752,353
$
530,764
Due to family member of the owner of BHD
—
485,000
68,602
Due to management staff for costs incurred on behalf of the Company
260,965
260,965
36,913
Total
¥
2,290,873
¥
4,498,318
$
636,2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Jun. 30, 2020</t>
        </is>
      </c>
    </row>
    <row r="3">
      <c r="A3" s="3" t="inlineStr">
        <is>
          <t>TAXES PAYABLE</t>
        </is>
      </c>
    </row>
    <row r="4">
      <c r="A4" s="4" t="inlineStr">
        <is>
          <t>TAXES PAYABLE</t>
        </is>
      </c>
      <c r="B4" s="4" t="inlineStr">
        <is>
          <t>NOTE 16. TAXES PAYABLE
Taxes payable consisted of the following:
June 30,
June 30,
June 30,
2019
2020
2020
RMB
RMB
U.S. Dollars
VAT payable
¥
1,732,736
¥
660,278
$
93,395
Income tax payable
440,031
440,030
62,241
Other taxes payable
8,080
7,980
1,129
Total taxes payable
¥
2,180,847
¥
1,108,288
$
156,7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12 Months Ended</t>
        </is>
      </c>
    </row>
    <row r="2">
      <c r="B2" s="2" t="inlineStr">
        <is>
          <t>Jun. 30, 2020</t>
        </is>
      </c>
    </row>
    <row r="3">
      <c r="A3" s="3" t="inlineStr">
        <is>
          <t>SHORT-TERM BANK LOANS</t>
        </is>
      </c>
    </row>
    <row r="4">
      <c r="A4" s="4" t="inlineStr">
        <is>
          <t>SHORT-TERM BANK LOANS</t>
        </is>
      </c>
      <c r="B4" s="4" t="inlineStr">
        <is>
          <t>NOTE 17. SHORT-TERM BANK LOANS
Short-term bank loans consisted of the following:
June 30,
June 30,
June 30,
2019
2020
2020
RMB
RMB
U.S. Dollars
Bank of Nanjing (1)
¥
2,500,000
¥
2,500,000
$
353,620
Beijing Rural Commercial Bank (2)
—
6,000,000
848,689
Industrial and Commercial Bank of China (3)
—
1,020,000
144,277
Total short-term bank loans
¥
2,500,000
¥
9,520,000
$
1,346,586
(1) On June 12, 2019, the Company entered into a loan agreement with Bank of Nanjing to borrow ¥2,500,000 as working capital for one year, with maturity date of June 10, 2020. The loan bears a fixed interest rate of 5.655% per annum. The loan was subsequently repaid in full upon maturity. On June 1, 2020, the Company entered into another loan agreement with Bank of Nanjing to borrow ¥2,500,000 ($353,620) as working capital for one year, with maturity date of May 21, 2021. The loan bears a fixed interest rate of 4.35% per annum. The loans are guaranteed by one of the founders of the Company.
(2) On April 23, 2020, the Company entered into a loan agreement with Beijing Rural Commercial Bank to borrow ¥6,000,000 ($848,689) as working capital for one year. The Company made the withdraw in an amount of ¥6,000,000 ($848,689) on April 30, 2020, which will be due on April 29, 2021. The loan bears a fixed interest rate of 5.655% per annum. The loan is guaranteed by one of the founders of the Company and he also pledged self-owned housing property with carrying value of approximately RMB 15.6 million ($2,207,440) as collateral for this loan.
(3) On May 22, 2020, the Company entered into a loan agreement with Industrial and Commercial Bank of China to borrow ¥1,020,000 ($144,277) as working capital for six months, with maturity date of November 18, 2020. The loan bears a fixed interest rate of 4.45% per annum.
Interest expense for the short-term bank loans was ¥Nil, ¥2,749 and ¥203,049 ($28,721) for the years ended June 30, 2018, 2019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Jun. 30, 2020</t>
        </is>
      </c>
    </row>
    <row r="3">
      <c r="A3" s="3" t="inlineStr">
        <is>
          <t>SHORT-TERM BORROWINGS</t>
        </is>
      </c>
    </row>
    <row r="4">
      <c r="A4" s="4" t="inlineStr">
        <is>
          <t>SHORT-TERM BORROWINGS</t>
        </is>
      </c>
      <c r="B4" s="4" t="inlineStr">
        <is>
          <t>NOTE 18. SHORT-TERM BORROWINGS
Short-term borrowings due to third parties consisted of the following:
June 30,
June 30,
June 30,
2019
2020
2020
Short-term borrowings due to third parties:
RMB
RMB
U.S. Dollars
Short-term borrowing, 10% annual interest, due on September 8, 2019*
¥
1,081,096
¥
—
$
—
Short-term borrowing, 15% annual interest, due on June 23, 2021
200,000
28,290
Total short-term borrowings due to third party
¥
1,081,096
¥
200,000
$
28,290
Interest expense for short-term borrowings due to third parties was ¥Nil, ¥ 81,096 and ¥Nil for the years ended June 30, 2018, 2019 and 2020, respectively.
*The principle of this short-term borrowing was repaid in full by the Company on August 31, 2019. The interest expense accrued for this loan was subsequently waived by the lender, as a result, the Company reversed the interest expense of ¥81,096 ($11,471) during the year ended June 30, 2020.
Short-term borrowings due to related parties consisted of the following:
June 30,
June 30,
June 30,
2019
2020
2020
Short-term borrowings due to related parties:
RMB
RMB
U.S. Dollars
Short-term borrowing from a Founder, 5.65% annual interest, due on December 19, 2019 *
¥
5,008,640
¥
—
$
—
Short-term borrowing from a Founder, 5.65% annual interest, due on March 27, 2020*
4,001,885
—
—
Short-term borrowing from a Founder, 5.65% annual interest, due on December 19, 2020
—
5,008,640
708,463
Short-term borrowing from a Founder, 4.55% annual interest, due on March 25, 2021
—
4,002,106
566,090
Short-term borrowing from a Founder, interest-free, due on September 24, 2020*
—
450,000
63,652
Short-term borrowing from a Founder's family member, interest-free, due on December 31, 2020**
—
770,000
108,915
Total short-term borrowings due to related parties
¥
9,010,525
¥
10,230,746
$
1,447,120
No short-term borrowings due to related parties were guaranteed or collateralized at June 30, 2019 and 2020.
Interest expense for short-term borrowings due to related parties was ¥325,185, ¥508,474 and ¥506,358 ($71,623) for the years ended June 30, 2018, 2019 and 2020, respectively.
* The Company repaid the loans in full on maturity date.
** During the year ended June 30, 2020, the Company entered into a series of loan agreements with a Founder and a Founder's family member for a total amount of ¥8,415,000 ($1,190,287) as working capital for six months to one year. All loans are non-interest bearing and can be repaid before their maturity dates. By June 30, 2020, the Company has repaid a total of ¥7,195,000 ($1,017,720) and the remaining balance of ¥1,220,000 ($172,567) is outstanding as of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BORROWINGS DUE TO RELATED PARTY</t>
        </is>
      </c>
      <c r="B1" s="2" t="inlineStr">
        <is>
          <t>12 Months Ended</t>
        </is>
      </c>
    </row>
    <row r="2">
      <c r="B2" s="2" t="inlineStr">
        <is>
          <t>Jun. 30, 2020</t>
        </is>
      </c>
    </row>
    <row r="3">
      <c r="A3" s="3" t="inlineStr">
        <is>
          <t>LONG-TERM BORROWINGS DUE TO RELATED PARTY</t>
        </is>
      </c>
    </row>
    <row r="4">
      <c r="A4" s="4" t="inlineStr">
        <is>
          <t>LONG-TERM BORROWINGS DUE TO RELATED PARTY</t>
        </is>
      </c>
      <c r="B4" s="4" t="inlineStr">
        <is>
          <t>NOTE 19. LONG-TERM BORROWINGS DUE TO RELATED PARTY
Long-term borrowings due to related party consisted of the following:
June 30,
June 30,
June 30,
2019
2020
2020
Long-term borrowings due to related party:
RMB
RMB
U.S. Dollars
Long-term borrowing from a Founder, monthly payments of ¥126,135 inclusive of interest at 8.90%, ten years loan, due in November 2027.
¥
8,977,001
¥
8,226,599
$
1,163,638
Less: current portion
(780,797)
(847,346)
(119,856)
Total long-term borrowings due to related party
¥
8,196,204
¥
7,379,253
$
1,043,782
No long-term borrowings due to related party were guaranteed or collateralized at June 30, 2019 and 2020.
Interest expense for long-term borrowings due to related party was ¥546,676, ¥826,895 and ¥763,220 ($107,956) for the years ended June 30, 2018, 2019 and 2020, respectively.
The future maturities of long-term borrowings due to related party at June 30, 2020 are as follows:
Twelve months ending June 30,
RMB
U.S. Dollars
2021
¥
847,346
$
119,856
2022
892,701
126,271
2023
975,474
137,979
2024
1,065,921
150,773
2025
1,164,755
164,752
Thereafter
3,280,402
464,007
Total
¥
8,226,599
$
1,163,6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Jun. 30, 2020</t>
        </is>
      </c>
    </row>
    <row r="3">
      <c r="A3" s="3" t="inlineStr">
        <is>
          <t>ORDINARY SHARES</t>
        </is>
      </c>
    </row>
    <row r="4">
      <c r="A4" s="4" t="inlineStr">
        <is>
          <t>ORDINARY SHARES</t>
        </is>
      </c>
      <c r="B4" s="4" t="inlineStr">
        <is>
          <t>NOTE 20. ORDINARY SHARES
Stock offering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the Company will (1) pay a total of RMB 10 million in cash to FGS and (2) issue 487,057 restricted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without further payment part or all of the Restricted Shares. The Restricted Shares are also subject to lock-up period requirements that vary for each FGS shareholder, from two and a half years to four and a half years following issuance of the Restricted Shares under the supplemental agreement dated March 17, 2020. FGS has finalized recording Recon's corresponding interest at the local governmental agency, and Recon issued 487,057 Restricted Shares in total to the other shareholders of FGS at a price of $6.4375 per restricted share on September 21, 2018.
On December 10, 2019, the Company’s Board approved to effect a one-for-five reverse stock split of its ordinary shares (the “Reverse Stock Split”) with the market effective date of December 27, 2019, such that the number of the Company’s ordinary shares is decreased from 100,000,000 to 20,000,000 and the par value of each ordinary share is increased from US$0.0185 to US$0.0925. As a result of the Reverse Stock Split, each five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Each shareholder was entitled to receive one ordinary share in lieu of the fractional share that would have resulted from the reverse stock split. As of December 26, 2019 (immediately prior to the effective date), there were 23,049,639 ordinary shares outstanding, and the number of ordinary shares outstanding after the Reverse Stock Split is 4,611,720, taking into account of the effect of rounding fractional shares into whole shares. In addition, all options and any other securities of the Company outstanding immediately prior to the Reverse Stock Split (to the extent they don’t provide otherwise) will be appropriately adjusted by dividing the number of ordinary shares into which the options and other securities are exercisable by 5 and multiplying the exercise price thereof by 5, as a result of the Reverse Stock Split.
On May 21, 2020 and June 26, 2020, the Company and certain institutional investors (the “Purchasers”) entered into certain securities purchase agreements, pursuant to which the Company agreed to sell to such Purchasers an aggregate of 911,112 and 1,680,000 ordinary shares, respectively, par value $0.0925 per share in a registered direct offering and warrants to purchase up to 911,112 and 1,680,000 Ordinary Shares in a concurrent private placement, respectively, for gross proceeds of approximately $2.1 million and $2.1 million, respectively, before deducting the placement agent’s fees and other estimated offering expenses of approximately $0.3 million and $0.2 million, respectively. The net proceeds from these purchase agreements were approximately $1.7 million and $1.9 million, respectively.
Appropriated Retained Earnings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of their profit after tax, as determined in accordance with PRC accounting standards and regulations, to the statutory reserves until such reserves reach 50% of the registered capital or paid-in capital of the companies. As of June 30, 2019 and 2020, the balance of total statutory reserves was ¥4,148,929 and ¥4,148,929 ($586,85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PURCHASE WARRANTS ISSUED TO INVESTORS</t>
        </is>
      </c>
      <c r="B1" s="2" t="inlineStr">
        <is>
          <t>12 Months Ended</t>
        </is>
      </c>
    </row>
    <row r="2">
      <c r="B2" s="2" t="inlineStr">
        <is>
          <t>Jun. 30, 2020</t>
        </is>
      </c>
    </row>
    <row r="3">
      <c r="A3" s="3" t="inlineStr">
        <is>
          <t>Warrants and Rights Note Disclosure</t>
        </is>
      </c>
    </row>
    <row r="4">
      <c r="A4" s="4" t="inlineStr">
        <is>
          <t>COMMON STOCK PURCHASE WARRANTS ISSUED TO INVESTORS</t>
        </is>
      </c>
      <c r="B4" s="4" t="inlineStr">
        <is>
          <t>NOTE 21. COMMON STOCK PURCHASE WARRANTS ISSUED TO INVESTORS
In May and June 2020, the Company consummated two offerings (See Note 20). In connection with the offering, the Company issued to the investors warrants to purchase an aggregate of 911,112 common shares at an exercise price of $2.25 per common share, which was amended to $1.25 per common share on the second offering on June 30, 2020. These warrants are exercisable at any time, and from time to time, in whole or in part, commencing on May 26, 2020 and expire on November 25, 2025. The fair value of these warrants, using the Black-Scholes option pricing model, on the date of issuance was $1,689,389. Variables used in the option-pricing model include (1) risk-free interest rate at the date of grant (0.40%), (2) expected warrant life of 5.5 years, (3) expected volatility of 99.50%, and (4) expected dividend yield of 0. As of June 30, 2020, all these warrants were outstanding.
In June 2020, the Company issued to the investors warrants to purchase an aggregate of 1,680,000 common shares at an exercise price of $1.25 per common share. These warrants are exercisable at any time, and from time to time, in whole or in part, commencing on June 30, 2020 and expire on December 30, 2025. The fair value of these warrants, using the Black-Scholes option pricing model, on the date of issuance was $1,639,333. Variables used in the option-pricing model include (1) risk-free interest rate at the date of grant (0.35%), (2) expected warrant life of 5.5 years, (3) expected volatility of 104.26%, and (4) expected dividend yield of 0. As of June 30, 2020, all these warrants were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n. 30, 2020</t>
        </is>
      </c>
    </row>
    <row r="3">
      <c r="A3" s="3" t="inlineStr">
        <is>
          <t>STOCK-BASED COMPENSATION</t>
        </is>
      </c>
    </row>
    <row r="4">
      <c r="A4" s="4" t="inlineStr">
        <is>
          <t>STOCK-BASED COMPENSATION</t>
        </is>
      </c>
      <c r="B4" s="4" t="inlineStr">
        <is>
          <t>NOTE 22. STOCK-BASED COMPENSATION
Stock-Based Awards Plan
The following is a summary of the stock options activity:
Weighted
Average
Exercise Price
Stock Options
Shares
Per Share
Outstanding as of June 30, 2018
163,120
$
15.20
Granted
—
—
Forfeited
—
—
Exercised
—
—
Outstanding as of June 30, 2019
163,120
$
15.20
Granted
—
—
Forfeited
—
—
Exercised
—
—
Expired
53,600
25.75
Outstanding as of June 30, 2020
109,520
$
10.02
The following is a summary of the status of options outstanding and exercisable at June 30, 2020:
Outstanding Options
Exercisable Options
Average
Average
Remaining
Remaining
Average Exercise
Contractual
Average Exercise
Contractual
Price
Number
life (Years)
Price
Number
life (Years)
$
14.80
29,520
1.74
$
14.80
29,520
1.74
$
8.25
80,000
4.59
$
8.25
80,000
4.59
109,520
The Share-based compensation expense recorded for stock options granted was ¥840,286, ¥Nil and ¥Nil for the years ended June 30, 2018, 2019 and 2020, respectively. No unrecognized share-based compensation for stock options as of June 30, 2020.
Restricted Shares to Senior Management
As of June 30, 2020, the Company has granted restricted shares of common stock to senior management and employees as follows:
On October 18, 2015, the Company granted 160,000 restricted shares to its employees and non-employee director as compensation cost for awards. The fair value of the restricted shares was $704,000 based on the closing stock price $4.40 at October 18, 2015. These restricted shares were vested over three years with one-third of the shares vesting every year from the grant date. As of June 30, 2017, 3,800 shares were forfeited and went back to the incentive pool due to some staffs’ resignation. All granted shares under this plan are fully vested on October 18, 2018.
On July 27, 2016, the Company granted 175,200 restricted shares to its employees and non-employee director as compensation cost for awards. The fair value of the restricted shares was $963,600 based on the closing stock price $5.50 at July 27, 2016. The Company also re-granted the previously forfeited 3,800 to its employees. These restricted shares will vest over three years with one-third of the shares vesting every year from the grant date. All granted shares under this plan are fully vested on July 27, 2019.
On December 9, 2016, the Company approved management’s new plan based on future performance for the three fiscal years from 2017 to 2019. The Company also agreed on front-issuing of shares based on the optimism situation, thus non-vested 602,000 shares were issued to management on January 23 2017. The fair value of the restricted shares was $4,063,500 based on the closing stock price $6.75 at December 9, 2016. 160,000 shares were vested during the year ended June 30, 2018 based on the financial results for the year ended June 30, 2017. 192,000 shares were vested during the year ended June 30, 2019 based on the financial results for the year ended June 30, 2018. 250,000 shares were vested during the year ended June 30, 2019 based on the financial results for the year ended June 30, 2019.
On October 13, 2017, the Company granted 180,000 restricted shares to its employees as compensation cost for awards. The fair value of the restricted shares was $919,800 based on the closing stock price $5.11 at October 13, 2017. These restricted shares will vest over three years with one-third of the shares vesting every year from the grant date. As of June 30, 2020, 120,000 shares were vest and 60,000 will not be vested until October 13, 2020.
On August 21, 2018, the Company granted 391,200 restricted shares to its employees as compensation cost for awards. The fair value of the restricted shares was $2,523,240 based on the closing stock price $6.45 at August 21, 2018. These restricted shares will vest over three years with one-third of the shares vesting every year from the grant date. The first 130,400 shares were vested on August 21, 2019. The remaining 260,800 will not be vested until August 21, 2020 and 2021, respectively.
1,563,667, 858,667 and 250,086 restricted shares were issued and outstanding for the years ended June 30, 2018, 2019 and 2020, respectively, for all the plans mentioned above.
The share-based compensation expense recorded for restricted shares issued for management was ¥14,621,838, ¥21,288,204 and ¥7,944,835 ($1,123,782) for the years ended June 30, 2018, 2019 and 2020, respectively. The total unrecognized share-based compensation expense of restricted shares issued for management and employees as of June 30, 2020 was approximately ¥7.40 million ($1.05 million), which is expected to be recognized over a weighted average period of approximately 1.07 years.
Restricted Shares for service
As of June 30, 2020, the Company has granted restricted ordinary shares to consultants as follows:
On March 31, 2017, the Company approved the grant of 40,000 restricted shares with a value of $256,020 based on the closing stock price of $6.4005 on March 31, 2017 to designees of an independent consulting firm as payment for accounting management and consulting service. The vesting period of these shares was two-year from the date of contract. The 40,000 restricted shares were issued on November 17, 2017 and September 13, 2018, respectively.
On April 5, 2017, the Company approved the grant of 60,000 restricted shares with a value of $390,000 based on the closing stock price of $6.50 on April 5, 2017 to a company as payment for promotion PR/IR service. The vesting period of these shares was one year from the date of contract. 60,000 restricted shares were vested and no shares were issued as of date of this report.
On April 24, 2017, the Company approved the grant of 100,000 restricted shares with a value of $555,050 to a company to prepare research report for online gas selling platform. The fair value of those restricted shares was based on the closing stock price of $5.505 on June 15, 2017 when the service was fully rendered to the Company. All granted shares under this plan are fully vested by June 15, 2017 and issued on November 17, 2017.
On August 27, 2018, the Company approved the grant of 5,000 restricted shares with a value of $32,000 based on the closing stock price of $6.40 on August 27, 2018 to a company as payment for promotion PR/IR service. The vesting period of these shares was one year from the date of contract. 5,000 restricted shares were issued under this plan on August 27, 2018 and all granted shares under this plan are fully vested by August 27, 2019.
The Share-based compensation expense recorded for restricted shares issued for service was ¥3,050,896, ¥845,781 and ¥33,927 ($4,799) for the years ended June 30, 2018, 2019 and 2020, respectively. The total unrecognized share-based compensation expense of restricted shares issued for service as of June 30, 2020 was approximately ¥Nil.
Following is a summary of the restricted shares granted:
Restricted stock grants
Shares
Non-vested as of June 30, 2018
808,400
Granted
396,200
Vested
(382,956)
Non-vested as of June 30, 2019
821,644
Granted
—
Vested
(500,844)
Non-vested as of June 30, 2020
320,800
The following is a summary of the status of restricted stock at June 30, 2020:
Outstanding Restricted Shares
Average
Remaining
Fair Value per
Amortization
Share
Number
Period (Years)
$
5.11
60,000
0.29
$
6.45
260,800
1.14
320,8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un. 30, 2020</t>
        </is>
      </c>
    </row>
    <row r="3">
      <c r="A3" s="3" t="inlineStr">
        <is>
          <t>INCOME TAX</t>
        </is>
      </c>
    </row>
    <row r="4">
      <c r="A4" s="4" t="inlineStr">
        <is>
          <t>INCOME TAX</t>
        </is>
      </c>
      <c r="B4" s="4" t="inlineStr">
        <is>
          <t>NOTE 23.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Nanjing Recon was approved as a government-certified high-technology company and is subject to a reduced income tax rate of 15% through November 30, 2019. Nanjing Recon reapplied for a high-technology company certificate, and the new certificate was approved as November 22, 2019 and will expire on November 22, 2022.
As approved by the domestic tax authority in the PRC, BHD was recognized as a government-certified high-technology company on November 25, 2009 and is subject to a reduced income tax rate of 15% through November 25, 2018. BHD reapplied for a high-technology company certificate, and the new certificate was approved as October 31, 2018 and will expire on October 31, 2021.
Loss before provision for income taxes consisted of:
June 30,
June 30,
June 30,
2019
2020
2020
RMB
RMB
U.S. Dollars
Outside China areas
¥
(28,447,953)
¥
(10,160,525)
$
(1,437,190)
China
3,064,024
(9,679,757)
(1,369,184)
Total
¥
(25,383,929)
¥
(19,840,282)
$
(2,806,374)
Deferred tax asset, net is composed of the following:
June 30,
June 30,
June 30,
2019
2020
2020
RMB
RMB
U.S. Dollars
Deferred tax assets:
Allowance for doubtful receivables
¥
832,515
¥
1,180,160
$
166,932
Impairment loss from investment in unconsolidated entity
605,660
605,660
85,669
Net operating loss carryforwards
7,456,198
10,441,633
1,476,950
Less: Valuation allowance
(8,894,373)
(12,162,660)
(1,720,386)
Total deferred tax assets
¥
—
¥
64,793
$
9,165
Deferred tax Liability:
Accelerated amortization of intangible assets
¥
—
¥
(64,793)
$
(9,165)
Total deferred tax liability
¥
—
¥
(64,793)
(9,165)
Deferred tax assets, net
¥
—
¥
—
$
—
Following is a reconciliation of income tax expense at the effective rate to income tax at the calculated statutory rates:
For the years ended June 30,
2018
2019
2020
2020
RMB
RMB
RMB
U.S. Dollars
Income tax benefits calculated at PRC statutory rates
¥
(5,679,505)
¥
(6,318,111)
¥
(4,960,454)
$
(701,646)
Nondeductible expenses and others
(65,427)
(56,127)
232,213
32,846
Effect of tax rate differential
2,009,486
6,378,169
2,008,824
284,144
Benefit of revenue exempted from enterprise income tax
(55,748)
(279,352)
(266,548)
(37,703)
Change in valuation allowances
3,869,157
673,898
3,268,287
462,293
Tax refund
(61,733)
—
—
—
Provision for income tax
¥
16,230
¥
398,477
¥
282,322
$
39,934
The Company’s income tax expense is comprised of the following:
For the years ended June 30,
2018
2019
2020
2020
RMB
RMB
RMB
U.S. Dollars
Current income tax provision
¥
16,230
¥
398,477
¥
282,322
$
39,934
Expense for income tax
¥
16,230
¥
398,477
¥
282,322
$
39,9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37" customWidth="1" min="2" max="2"/>
    <col width="27" customWidth="1" min="3" max="3"/>
    <col width="27" customWidth="1" min="4" max="4"/>
  </cols>
  <sheetData>
    <row r="1">
      <c r="A1" s="1" t="inlineStr">
        <is>
          <t>CONSOLIDATED BALANCE SHEETS (Parenthetical)</t>
        </is>
      </c>
      <c r="B1" s="2" t="inlineStr">
        <is>
          <t>Jun. 30, 2020USD ($)$ / sharesshares</t>
        </is>
      </c>
      <c r="C1" s="2" t="inlineStr">
        <is>
          <t>Jun. 30, 2020CNY (¥)shares</t>
        </is>
      </c>
      <c r="D1" s="2" t="inlineStr">
        <is>
          <t>Jun. 30, 2019CNY (¥)shares</t>
        </is>
      </c>
    </row>
    <row r="2">
      <c r="A2" s="4" t="inlineStr">
        <is>
          <t>Rights of use lease assets</t>
        </is>
      </c>
      <c r="B2" s="6" t="n">
        <v>360681</v>
      </c>
      <c r="C2" s="7" t="n">
        <v>2549914</v>
      </c>
      <c r="D2" s="7" t="n">
        <v>0</v>
      </c>
    </row>
    <row r="3">
      <c r="A3" s="4" t="inlineStr">
        <is>
          <t>Operating lease liabilities - current</t>
        </is>
      </c>
      <c r="B3" s="5" t="n">
        <v>187981</v>
      </c>
      <c r="C3" s="5" t="n">
        <v>1328976</v>
      </c>
      <c r="D3" s="5" t="n">
        <v>0</v>
      </c>
    </row>
    <row r="4">
      <c r="A4" s="4" t="inlineStr">
        <is>
          <t>Operating lease liabilities - non-current</t>
        </is>
      </c>
      <c r="B4" s="6" t="n">
        <v>171165</v>
      </c>
      <c r="C4" s="7" t="n">
        <v>1210088</v>
      </c>
      <c r="D4" s="7" t="n">
        <v>0</v>
      </c>
    </row>
    <row r="5">
      <c r="A5" s="4" t="inlineStr">
        <is>
          <t>Common shares, par value (in dollars per share) | $ / shares</t>
        </is>
      </c>
      <c r="B5" s="8" t="n">
        <v>0.0925</v>
      </c>
    </row>
    <row r="6">
      <c r="A6" s="4" t="inlineStr">
        <is>
          <t>Common shares, shares authorized</t>
        </is>
      </c>
      <c r="B6" s="5" t="n">
        <v>20000000</v>
      </c>
      <c r="C6" s="5" t="n">
        <v>20000000</v>
      </c>
      <c r="D6" s="5" t="n">
        <v>20000000</v>
      </c>
    </row>
    <row r="7">
      <c r="A7" s="4" t="inlineStr">
        <is>
          <t>Common shares, shares issued</t>
        </is>
      </c>
      <c r="B7" s="5" t="n">
        <v>7202832</v>
      </c>
      <c r="C7" s="5" t="n">
        <v>7202832</v>
      </c>
      <c r="D7" s="5" t="n">
        <v>4361634</v>
      </c>
    </row>
    <row r="8">
      <c r="A8" s="4" t="inlineStr">
        <is>
          <t>Common shares, shares outstanding</t>
        </is>
      </c>
      <c r="B8" s="5" t="n">
        <v>7202832</v>
      </c>
      <c r="C8" s="5" t="n">
        <v>7202832</v>
      </c>
      <c r="D8" s="5" t="n">
        <v>4361634</v>
      </c>
    </row>
    <row r="9">
      <c r="A9" s="4" t="inlineStr">
        <is>
          <t>Related Party [Member]</t>
        </is>
      </c>
    </row>
    <row r="10">
      <c r="A10" s="4" t="inlineStr">
        <is>
          <t>Rights of use lease assets</t>
        </is>
      </c>
      <c r="B10" s="6" t="n">
        <v>113654</v>
      </c>
      <c r="C10" s="7" t="n">
        <v>803503</v>
      </c>
      <c r="D10" s="7" t="n">
        <v>0</v>
      </c>
    </row>
    <row r="11">
      <c r="A11" s="4" t="inlineStr">
        <is>
          <t>Operating lease liabilities - current</t>
        </is>
      </c>
      <c r="B11" s="5" t="n">
        <v>63755</v>
      </c>
      <c r="C11" s="5" t="n">
        <v>450728</v>
      </c>
      <c r="D11" s="5" t="n">
        <v>0</v>
      </c>
    </row>
    <row r="12">
      <c r="A12" s="4" t="inlineStr">
        <is>
          <t>Operating lease liabilities - non-current</t>
        </is>
      </c>
      <c r="B12" s="6" t="n">
        <v>49899</v>
      </c>
      <c r="C12" s="7" t="n">
        <v>352775</v>
      </c>
      <c r="D1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Jun. 30, 2020</t>
        </is>
      </c>
    </row>
    <row r="3">
      <c r="A3" s="3" t="inlineStr">
        <is>
          <t>NON-CONTROLLING INTEREST</t>
        </is>
      </c>
    </row>
    <row r="4">
      <c r="A4" s="4" t="inlineStr">
        <is>
          <t>NON-CONTROLLING INTEREST</t>
        </is>
      </c>
      <c r="B4" s="4" t="inlineStr">
        <is>
          <t>NOTE 24. NON-CONTROLLING INTEREST
Non-controlling interest consisted of the following:
As of June 30, 2019
Nanjing
Gan Su
Qinghai
BHD
Recon
BHD
BHD
Total
Total
RMB
RMB
RMB
RMB
RMB
U.S. Dollars
Paid-in capital
¥
1,651,000
¥
200,000
¥
4,350,000
¥
—
¥
6,201,000
$
903,040
Unappropriated retained earnings
3,477,493
3,616,002
(1,351,699)
(826,664)
4,915,132
715,783
Accumulated other comprehensive loss
(18,850)
(11,853)
—
—
(30,703)
(4,471)
Total non-controlling interests
¥
5,109,643
¥
3,804,149
¥
2,998,301
¥
(826,664)
¥
11,085,429
$
1,614,352
As of June 30, 2020
Nanjing
Gan Su
Qinghai
BHD
Recon
BHD
BHD
Total
Total
RMB
RMB
RMB
RMB
RMB
U.S. Dollars
Paid-in capital
¥
1,651,000
¥
200,000
¥
4,755,000
¥
—
¥
6,606,000
$
934,406
Unappropriated retained earnings
3,477,493
3,616,002
(2,100,871)
(953,395)
4,039,229
571,342
Accumulated other comprehensive loss
(18,850)
(11,853)
—
-
(30,703)
(4,343)
Total non-controlling interests
¥
5,109,643
¥
3,804,149
¥
2,654,129
¥
(953,395)
¥
10,614,526
$
1,501,405
The Company received capital contribution from non-controlling shareholders of Gan Su BHD amounted to ¥3,500,000, ¥850,000 and ¥405,000 ($57,286) during the years ended June 30, 2018, 2019 and 2020, respectively. The Company received capital contribution from non-controlling shareholders of Qing Hai BHD amounted to ¥200,000 during the year ended June 30, 2018 and returned ¥200,000 paid in capital back to one of the individual shareholders of Qing Hai BHD during the year ended June 30, 2019. No capital contribution was received from non-controlling shareholders during the year ended June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Jun. 30, 2020</t>
        </is>
      </c>
    </row>
    <row r="3">
      <c r="A3" s="3" t="inlineStr">
        <is>
          <t>CONCENTRATIONS</t>
        </is>
      </c>
    </row>
    <row r="4">
      <c r="A4" s="4" t="inlineStr">
        <is>
          <t>CONCENTRATIONS</t>
        </is>
      </c>
      <c r="B4" s="4" t="inlineStr">
        <is>
          <t>NOTE 25. CONCENTRATIONS
For the year ended June 30, 2018, CNPC represented approximately 45% and another customer represented approximately 43% of the Company’s revenue. At June 30, 2018, CNPC accounted for 29% and another two customers accounted for 22% and 14% of the Company’s trade accounts receivable, net, respectively.
For the year ended June 30, 2019, CNPC represented approximately 39% and another two customers represented approximately 24% and 12% of the Company's revenue, respectively. At June 30, 2019, CNPC accounted for 31% and another three customers accounted for 18%, 14% and 10% of the Company's trade accounts receivable, net, respectively.
For the year ended June 30, 2020, CNPC represented approximately 39% and another two customers represented approximately 31% and 17% of the Company's revenue, respectively. At June 30, 2020, CNPC accounted for 36% and another two customers accounted for 11% and 10% of the Company’s trade accounts receivable, net,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ONTINGENCY</t>
        </is>
      </c>
      <c r="B1" s="2" t="inlineStr">
        <is>
          <t>12 Months Ended</t>
        </is>
      </c>
    </row>
    <row r="2">
      <c r="B2" s="2" t="inlineStr">
        <is>
          <t>Jun. 30, 2020</t>
        </is>
      </c>
    </row>
    <row r="3">
      <c r="A3" s="3" t="inlineStr">
        <is>
          <t>COMMITMENTS AND CONTINGENCY</t>
        </is>
      </c>
    </row>
    <row r="4">
      <c r="A4" s="4" t="inlineStr">
        <is>
          <t>COMMITMENTS AND CONTINGENCY</t>
        </is>
      </c>
      <c r="B4" s="4" t="inlineStr">
        <is>
          <t>NOTE 26. COMMITMENTS AND CONTINGENCY
(a)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June 30, 2020, the Company estimated its severance payments of approximately ¥3.9 million ($0.6 million) which has not been reflected in its consolidated financial statements, because management cannot predict what the actual payment, if any, will be in the future.
(b) Purchase commitment
The total future minimum purchase commitment under the non-cancellable purchase contracts as of June 30, 2020 are payable as follows:
Twelve months ending June 30,
Minimum purchase commitment
2021
¥
2,526,259
$
357,335
Thereafter
—
—
Total minimum payments required
¥
2,526,259
$
357,335
(c) Office Leases Commitment - short term
The Company entered into several non-cancellable operating lease agreements for office spaces and factories. Future payments under such leases were included in lease liabilities as disclosed in Note 14, other than those within under lease agreements within one year which are disclosed as follows as of June 30, 2021:
Twelve months ending June 30,
RMB
U.S. Dollars
2021
¥
578,819
$
81,873
Total
¥
578,819
$
81,8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0</t>
        </is>
      </c>
    </row>
    <row r="3">
      <c r="A3" s="3" t="inlineStr">
        <is>
          <t>RELATED PARTY TRANSACTIONS AND BALANCES</t>
        </is>
      </c>
    </row>
    <row r="4">
      <c r="A4" s="4" t="inlineStr">
        <is>
          <t>RELATED PARTY TRANSACTIONS AND BALANCES</t>
        </is>
      </c>
      <c r="B4" s="4" t="inlineStr">
        <is>
          <t>NOTE 27. RELATED PARTY TRANSACTIONS AND BALANCES
Sales to related party – sales to related party consisted of the following:
For the years ended June 30,
2018
2019
2020
2020
RMB
RMB
RMB
U.S. Dollars
Urumqi Yikeli Automatic Control Equipment Co., Ltd.
¥
577,009
¥
3,726,894
¥
—
$
—
Total revenues from related party
¥
577,009
¥
3,726,894
¥
—
$
—
Prepaid expenses - related parties - prepaid expenses - related parties consisted of the following:
June 30,
June 30,
June 30,
2019
2020
2020
RMB
RMB
U.S. Dollars
Founders
¥
132,600
¥
—
¥
—
Founders' family member
85,000
—
—
Total prepaid expenses - related parties
¥
217,600
¥
—
$
—
Leases from related parties - The Company has various agreements for the lease of office space owned by the Founders and their family members. The terms of the agreement state that the Company will continue to lease the property at a monthly rent of ¥120,000 with annual rental expense at ¥1.44 million ($0.20 million). The details of leases from related parties are as below:
Monthly Rent
Monthly Rent
Lessee
Lessor
Rent Period
RMB
USD
Nanjing Recon
One of the Founders
April 1, 2020 - March 31, 2022
¥
40,000
$
5,658
BHD
One of the Founders
Jan 1, 2020- Dec 31, 2020
22,500
3,183
BHD
Founders' family member
Jan 1, 2020- Dec 31, 2020
47,500
6,719
Recon-BJ
One of the Founders
July 1, 2020-Jun 1 ,2021
10,000
1,414
As of June 30, 2020, the operating lease ROU assets and corresponding operating lease liabilities of leases from related parties was ¥803,503 ($113,654) and ¥803,503 ($113,654), respectively.
Guarantee/collateral related parties - The Company’s founders provide guarantee and collateral for the Company’s short-term bank loans (see Note 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Jun. 30, 2020</t>
        </is>
      </c>
    </row>
    <row r="3">
      <c r="A3" s="3" t="inlineStr">
        <is>
          <t>VARIABLE INTEREST ENTITIES</t>
        </is>
      </c>
    </row>
    <row r="4">
      <c r="A4" s="4" t="inlineStr">
        <is>
          <t>VARIABLE INTEREST ENTITIES</t>
        </is>
      </c>
      <c r="B4" s="4" t="inlineStr">
        <is>
          <t>NOTE 28.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Summary information regarding consolidated VIEs is as follows:
June 30, 2019
June 30, 2020
June 30, 2020
RMB
RMB
U.S. Dollars
ASSETS
Current Assets
Cash
¥
444,763
¥
6,388,098
$
903,585
Notes receivable
3,073,680
4,180,885
591,378
Trade accounts receivable, net
68,535,282
44,031,079
6,228,114
Trade accounts receivable- related party, net
3,409,912
3,068,920
434,093
Inventories, net
1,270,523
1,985,723
280,877
Other receivables, net
5,496,813
6,342,009
897,065
Loans to third parties
4,960,000
3,200,377
452,687
Purchase advances, net
1,343,576
75,195
10,636
Contract assets, net
4,633,940
31,537,586
4,460,933
Prepaid expenses
—
42,294
5,982
Prepaid expenses - related parties
217,600
—
—
Total current assets
93,386,089
100,852,166
14,265,350
Property and equipment, net
3,661,321
29,756,879
4,209,055
Construction in progress
21,524,994
—
—
Land use right, net
1,307,887
1,280,648
181,145
Investment in unconsolidated entity
4,000,000
4,000,000
565,793
Long-term other receivables, net
440,015
3,640
515
Prepayments for construction in progress
1,144,098
—
—
Right of use assets
—
2,549,914
360,681
Total Assets
¥
125,464,404
¥
138,443,247
$
19,582,539
LIABILITIES
Short-term bank loan
¥
2,500,000
¥
9,520,000
$
1,346,586
Trade accounts payable
14,089,293
18,903,080
2,673,805
Other payables
946,941
1,115,209
157,744
Other payable- related parties
1,532,662
3,113,460
440,393
Advance from customers
120,000
3,486,033
493,093
Accrued payroll and employees' welfare
988,785
850,841
120,350
Taxes payable
2,180,805
1,108,265
156,762
Short-term borrowings
1,081,096
200,000
28,290
Short-term borrowings - related parties
9,010,525
10,230,746
1,447,120
Long-term borrowings - related party - current portion
780,797
847,346
119,856
Operating lease liabilities - current
—
1,328,976
187,981
Total current liabilities
33,230,904
50,703,956
7,171,980
Operating lease liabilities - non-current
—
1,210,088
171,165
Long-term borrowings - related party
8,196,204
7,379,253
1,043,782
Total Liabilities
¥
41,427,108
¥
59,293,297
$
8,386,927
The financial performance of VIEs reported in the consolidated statement of operations and comprehensive loss for the year ended June 30, 2018 includes revenues of ¥84,712,046, operating expenses of ¥22,441,733, and net loss of ¥22,734,249. The financial performance of VIEs reported in the consolidated statement of operations and comprehensive loss for the year ended June 30, 2019 includes revenues of ¥102,384,327, operating expenses of ¥21,501,642, and net income of ¥3,500,635. The financial performance of VIEs reported in the consolidated statement of operations and comprehensive loss for the year ended June 30, 2020 includes revenues of ¥45,681,441 ($6,461,555), operating expenses of ¥20,811,514 ($2,943,750), and net loss of ¥10,563,458 ($1,494,1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un. 30, 2020</t>
        </is>
      </c>
    </row>
    <row r="3">
      <c r="A3" s="3" t="inlineStr">
        <is>
          <t>SEGMENT REPORTING</t>
        </is>
      </c>
    </row>
    <row r="4">
      <c r="A4" s="4" t="inlineStr">
        <is>
          <t>SEGMENT REPORTING</t>
        </is>
      </c>
      <c r="B4" s="4" t="inlineStr">
        <is>
          <t>NOTE 29.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three operating segments: automation product and software, equipment and accessories and oilfield environmental protection.
The following tables present summary information by segment for the years ended June 30, 2018, 2019 and 2020, respectively:
For the year ended June 30,
2018
2019
2020
2020
RMB
RMB
RMB
U.S. Dollars
Automation product and software
¥
18,989,924
¥
63,577,177
¥
51,413,830
$
7,272,390
Equipment and accessories
63,960,425
23,951,132
14,222,623
2,011,764
Oilfield environmental protection
1,761,697
14,856,018
124,198
17,568
Total revenue
¥
84,712,046
¥
102,384,327
¥
65,760,651
$
9,301,722
For the year ended June 30, 2020
Automation
Equipment
Oilfield
product and
and
environmental
software
accessories
protection
Total
RMB
RMB
RMB
RMB
Revenue
¥
51,413,830
¥
14,222,623
¥
124,198
¥
65,760,651
Cost of revenue and related tax
38,257,914
7,683,662
212,679
46,154,255
Gross profit
¥
13,155,916
¥
6,538,961
¥
(88,481)
¥
19,606,396
Depreciation and amortization
¥
98,756
¥
683,522
¥
827,422
¥
1,609,700
Total capital expenditures
¥
85,975
¥
—
¥
3,782,911
¥
3,868,886
Timing of revenue recognition
Goods transferred at a point in time
¥
10,871,301
¥
14,222,623
¥
—
¥
25,093,924
Services rendered over time
40,542,529
—
124,198
40,666,727
Total revenue
¥
51,413,830
¥
14,222,623
¥
124,198
¥
65,760,651
For the year ended June 30, 2019
Automation
Equipment
Oilfield
product and
and
environmental
software
accessories
protection
Total
RMB
RMB
RMB
RMB
Revenue
¥
63,577,177
¥
23,951,132
¥
14,856,018
¥
102,384,327
Cost of revenue and related tax
49,356,155
15,039,628
8,123,180
72,518,963
Gross profit
¥
14,221,022
¥
8,911,504
¥
6,732,838
¥
29,865,364
Depreciation and amortization
¥
78,760
¥
1,018,012
¥
27,239
¥
1,124,011
Total capital expenditures
¥
162,060
¥
1,573,896
¥
4,606,823
¥
6,342,779
Timing of revenue recognition
Goods transferred at a point in time
¥
24,514,246
¥
23,951,132
¥
—
¥
48,465,378
Services rendered over time
39,062,931
—
14,856,018
53,918,949
Total revenue
¥
63,577,177
¥
23,951,132
¥
14,856,018
¥
102,384,327
For the year ended June 30, 2018
Automation
Equipment
Oilfield
product and
and
environmental
software
accessories
protection
Total
RMB
RMB
RMB
RMB
Revenue
¥
18,989,924
¥
63,960,425
¥
1,761,697
¥
84,712,046
Cost of revenue and related tax
17,036,393
62,115,400
1,410,068
80,561,861
Gross profit
¥
1,953,531
¥
1,845,025
¥
351,629
¥
4,150,185
Depreciation and amortization
¥
48,127
¥
1,044,079
¥
26,843
¥
1,119,049
Total capital expenditures
¥
100,327
¥
1,403,083
¥
10,519,072
¥
12,022,482
Timing of revenue recognition
Goods transferred at a point in time
¥
2,993,596
¥
63,960,425
¥
—
¥
66,954,021
Services transferred over time
15,996,328
—
1,761,697
17,758,025
Total revenue
¥
18,989,924
¥
63,960,425
¥
1,761,697
¥
84,712,046
June 30,
June 30,
June 30,
2019
2020
2020
RMB
RMB
U.S. Dollars
Total assets:
Automation product and software
¥
71,337,589
¥
81,743,307
$
11,562,437
Equipment and accessories
50,800,483
61,578,632
8,710,183
Oilfield environmental protection
34,843,482
51,092,865
7,226,991
Total Assets
¥
156,981,554
¥
194,414,804
$
27,499,6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SUBSEQUENT EVENTS</t>
        </is>
      </c>
      <c r="B4" s="4" t="inlineStr">
        <is>
          <t>NOTE 30. SUBSEQUENT EVENTS
On June 29, 2020, the Company entered into a loan agreement with Bank of Nanjing to borrow ¥1,500,000 ($212,172) as working capital for one year. The Company made the withdrawal in an amount of ¥1,500,000 ($212,172) on July 1, 2020, which will be due on June 27, 2021. The loan bears a fixed interest rate of 4.35% per annum. The loan is guaranteed by one of the founders of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SIGNIFICANT ACCOUNTING POLICIES</t>
        </is>
      </c>
    </row>
    <row r="4">
      <c r="A4" s="4" t="inlineStr">
        <is>
          <t>Basis of Presentation</t>
        </is>
      </c>
      <c r="B4" s="4" t="inlineStr">
        <is>
          <t>Basis of Presentation - The accompanying consolidated financial statements have been prepared in conformity with accounting principles generally accepted in the United States of America (“US GAAP”) and have been consistently applied.</t>
        </is>
      </c>
    </row>
    <row r="5">
      <c r="A5" s="4" t="inlineStr">
        <is>
          <t>Principles of Consolidation</t>
        </is>
      </c>
      <c r="B5" s="4" t="inlineStr">
        <is>
          <t>Principles of Consolidation - The consolidated financial statements include the accounts of the Company, all the subsidiaries and VIEs of the Company. All transactions and balances between the Company and its subsidiaries and VIEs have been eliminated upon consolidation.</t>
        </is>
      </c>
    </row>
    <row r="6">
      <c r="A6" s="4" t="inlineStr">
        <is>
          <t>Variable Interest Entities</t>
        </is>
      </c>
      <c r="B6" s="4" t="inlineStr">
        <is>
          <t>Variable Interest Entiti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is>
      </c>
    </row>
    <row r="7">
      <c r="A7" s="4" t="inlineStr">
        <is>
          <t>Currency Translation</t>
        </is>
      </c>
      <c r="B7" s="4" t="inlineStr">
        <is>
          <t>Currency Translation - The Company’s functional currency is the Chinese Yuan (“RMB”) and the accompanying consolidated financial statements have been expressed in Chinese Yuan. The consolidated financial statements as of and for the year ended June 30, 2020 have been translated into United States dollars (“U.S. dollars”) solely for the convenience of the readers. The translation has been made at the rate of ¥7.0697 = US$1.00, the approximate exchange rate prevailing on June 30, 2020. These translated U.S. dollar amounts should not be construed as representing Chinese Yuan amounts or that the Chinese Yuan amounts have been or could be converted into U.S. dollars.</t>
        </is>
      </c>
    </row>
    <row r="8">
      <c r="A8" s="4" t="inlineStr">
        <is>
          <t>Estimates and Assumptions</t>
        </is>
      </c>
      <c r="B8" s="4" t="inlineStr">
        <is>
          <t>Estimates and Assumptions - The preparation of the consolidated financial statements in conformity with US GAAP, which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allowance for doubtful accounts related to trade accounts receivable, other receivables and purchase advances, allowance for inventory, the useful lives of property and equipment, valuation allowance for deferred tax assets, impairment assessment for long-lived assets, the discount rate for lease and investment and the fair value of share- based payments. The use of estimates is an integral component of the financial reporting process; actual results could differ from those estimates.
The key assumptions underlying the Company’s accounting for material arrangements and the reasonably likely material effects of resolving any uncertainties on the Company’s allowance for doubtful account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t>
        </is>
      </c>
    </row>
    <row r="9">
      <c r="A9" s="4" t="inlineStr">
        <is>
          <t>Fair Values of Financial Instruments</t>
        </is>
      </c>
      <c r="B9" s="4" t="inlineStr">
        <is>
          <t>Fair Values of Financial Instruments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certain financial assets, including investments under the equity method on other-than-temporary basis, intangible assets and fixed assets at fair value when an impairment charge is recognized.
The carrying amounts reported in the consolidated balance sheets for trade accounts receivable, other receivables, purchase advances, trade accounts payable, accrued liabilities, advances from customers, investment payable, short-term bank loan and short-term borrowings approximate fair value because of the immediate or short-term maturity of these financial instruments.</t>
        </is>
      </c>
    </row>
    <row r="10">
      <c r="A10" s="4" t="inlineStr">
        <is>
          <t>Cash</t>
        </is>
      </c>
      <c r="B10" s="4" t="inlineStr">
        <is>
          <t>Cash - Cash includes cash on hand consisting of coins, currency, undeposited checks, money orders and drafts, demand deposits in banks, certain short-term highly liquid investments and cash in transit.</t>
        </is>
      </c>
    </row>
    <row r="11">
      <c r="A11" s="4" t="inlineStr">
        <is>
          <t>Trade Accounts and Other Receivables , Net</t>
        </is>
      </c>
      <c r="B11" s="4" t="inlineStr">
        <is>
          <t>Trade Accounts and Other Receivables , Net - Accounts receivable are carried at original invoiced amount less a provision for any potential uncollectible amounts. Accounts are considered to be under certain credit risk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t>
        </is>
      </c>
    </row>
    <row r="12">
      <c r="A12" s="4" t="inlineStr">
        <is>
          <t>Notes Receivable</t>
        </is>
      </c>
      <c r="B12" s="4" t="inlineStr">
        <is>
          <t>Notes Receivable - Notes receivable represent short-term notes receivable issued by reputable financial institutions that entitle the Company to receive the full-face amount from the financial institutions at maturity, which generally range from three to six months from the date of issuance.</t>
        </is>
      </c>
    </row>
    <row r="13">
      <c r="A13" s="4" t="inlineStr">
        <is>
          <t>Purchase Advances, Net</t>
        </is>
      </c>
      <c r="B13" s="4" t="inlineStr">
        <is>
          <t>Purchase Advances, Net - Purchase advances are the amounts prepaid to suppliers for business activities, such as standard raw materials, supplies and services. These types of prepayments will be expensed when those products or services have been rendered or consumed.</t>
        </is>
      </c>
    </row>
    <row r="14">
      <c r="A14" s="4" t="inlineStr">
        <is>
          <t>Inventories, Net</t>
        </is>
      </c>
      <c r="B14" s="4" t="inlineStr">
        <is>
          <t>Inventories, Net - Inventories are stated at the lower of cost or net realizable value, on a first-in-first-out basis. The methods of determining inventory costs are used consistently from year to year. Allowance for inventory obsolescence is provided when the market value of certain inventory items is lower than the cost.</t>
        </is>
      </c>
    </row>
    <row r="15">
      <c r="A15" s="4" t="inlineStr">
        <is>
          <t>Property and Equipment, Net</t>
        </is>
      </c>
      <c r="B15" s="4" t="inlineStr">
        <is>
          <t>Property and Equipment, Ne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10 years
Office equipment
2-5 years
Production equipment
10-20 years</t>
        </is>
      </c>
    </row>
    <row r="16">
      <c r="A16" s="4" t="inlineStr">
        <is>
          <t>Land Use Rights, Net</t>
        </is>
      </c>
      <c r="B16" s="4" t="inlineStr">
        <is>
          <t>Land Use Rights, Net -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estimated useful life is 50 years, based on the term of the land use rights.</t>
        </is>
      </c>
    </row>
    <row r="17">
      <c r="A17" s="4" t="inlineStr">
        <is>
          <t>Long-Lived Assets</t>
        </is>
      </c>
      <c r="B17" s="4" t="inlineStr">
        <is>
          <t>Long-Lived Assets - Long-lived assets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9 and 2020.</t>
        </is>
      </c>
    </row>
    <row r="18">
      <c r="A18" s="4" t="inlineStr">
        <is>
          <t>Long-term investments</t>
        </is>
      </c>
      <c r="B18" s="4" t="inlineStr">
        <is>
          <t>Long-term Investments
- Cost method investment - For an investee over which the Company does not have significant influence and a controlling interest, the Company carries the investment at cost and recognizes income for any dividend received from the distribution of the investee’s earnings.
The Company reviews its cost method investment for impairment whenever an event or circumstance indicates that an other-than-temporary impairment has occurred. The Company considers available quantitative and qualitative evidence in evaluating potential impairment of its cost method investment. An impairment charge is recorded if the carrying amount of an investment exceeds its fair value and such excess is determined to be other-than-temporary.
- Equity method investment -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temporary. The Company recorded ¥4,037,736 impairment loss on its equity method investment in unconsolidated entity during the year ended June 30, 2018. The Company did not record impairment losses on its equity method investment for the years ended June 30, 2019 and 2020. No investment income or loss was recorded for the year ended June 30, 2018, and the Company recorded ¥959,905 investment loss and ¥462,879 ($65,473) investment income on its equity method investment in unconsolidated entity for the years ended June 30, 2019 and 2020.</t>
        </is>
      </c>
    </row>
    <row r="19">
      <c r="A19" s="4" t="inlineStr">
        <is>
          <t>Revenue Recognition</t>
        </is>
      </c>
      <c r="B19" s="4" t="inlineStr">
        <is>
          <t>Revenue Recognition – In accordance with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re principle underlying the new revenue recognition Accounting Standards Update (“ASU”) is that the Company recognizes revenue to represent the transfer of goods or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goods or services are provided to a customer.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years ended June 30, 2018, 2019 and 2020 is disclosed in Note 29.
Automation Products and Software; Equipment and Accessorie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and oily sludge disposal service to oilfield and chemical industry companies and generates revenue from special equipment, self-developed chemical products and supporting service, transfer and treatment of oily sludge. Revenue is recognized when contract obligations have been performed. For such sales arrangements, the Company recognizes revenue using input method, based on the relationship between actual costs incurred compared to the total estimated costs for the contract. Such method is adopted because the Company believes it best depicts the transfer of services to the customer.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Contract Balances
Contract balances typically arise when a difference in timing between the transfer of control to the customer and receipt of consideration occurs.
The following table provides information about contract assets and contract liabilities from contracts with customers:
June 30,
June 30,
June 30,
2019
2020
2020
RMB
RMB
U.S. Dollars
Contract assets
¥
4,633,940
¥
31,537,586
$
4,460,933
Contract liabilities
¥
120,000
¥
3,486,033
$
493,093
Contract Assets, net - The Company recognizes an asset from the costs incurred to fulfill a contract when those costs meet all of the following criteria: (i) the costs relate directly to a contract or to an anticipated contract that the Company can specifically identify; (ii) the costs generate or enhance resources of the Company that will be used in satisfying (or in continuing to satisfy) performance obligations in the future; and (iii) the costs are expected to be recovered.
- Pre-Contract Costs - Pre-contract costs are the amounts prepaid to suppliers for purchases of customized equipment in anticipation of obtaining planned contracts for the Company’s hardware and software revenue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
Contract liabilities - Contract liabilities are recognized for contracts where payment has been received in advance of performance under the contract. The Company’s contract liabilities consist primarily of the Company’s unsatisfied performance obligations as of the balance sheet dates. Contract liabilities are recognized as revenue after control of the products or services is transferred to the customer and all revenue recognition criteria have been met.
Performance Obligations - Performance obligations include delivery of products and provision of services. The Company recognizes revenue when performance obligations under the terms of a contract with its customer are satisfied. This occurs when the control of the goods and services have been transferred to the customer. Accordingly, revenue for sale of goods is generally recognized upon shipment or delivery depending on the shipping terms of the underlying contract, and revenue for provision of services is recognized over the service period. Revenue is measured as the amount of consideration the Company expects to receive in exchange for transferring goods and providing services.
Amounts billed to customers for shipping and handling activities to fulfill the Company’s promise to transfer the goods are included in revenues, and costs incurred by the Company for the delivery of goods are classified as cost of sales in the consolidated statements of operations and comprehensiv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June 30, 2020. The amount of revenue recognized during the year ended June 30, 2020 that was previously included within contract liability balances was ¥Nil.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include a standard payment term of 90 days to 180 days; consequently, there is no significant financing component within contracts.</t>
        </is>
      </c>
    </row>
    <row r="20">
      <c r="A20" s="4" t="inlineStr">
        <is>
          <t>Share-Based Compensation</t>
        </is>
      </c>
      <c r="B20" s="4" t="inlineStr">
        <is>
          <t>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Black-Scholes valuation model estimated at the grant date based on the award’s fair value</t>
        </is>
      </c>
    </row>
    <row r="21">
      <c r="A21" s="4" t="inlineStr">
        <is>
          <t>Research and Development Expenses</t>
        </is>
      </c>
      <c r="B21" s="4" t="inlineStr">
        <is>
          <t>Research and Development Expenses - Research and development expenses relating to improving development efficiency and the quality of the Company’s products and services, including s design of downhole automation platform systems and chemical products used for waste water treatment, are expensed as incurred.</t>
        </is>
      </c>
    </row>
    <row r="22">
      <c r="A22" s="4" t="inlineStr">
        <is>
          <t>Shipping and Handling Costs</t>
        </is>
      </c>
      <c r="B22" s="4" t="inlineStr">
        <is>
          <t>Shipping and Handling Costs - Shipping and handling cost incurred to ship products to customers are included in selling and distribution expenses. Shipping and handling expenses were ¥1,170,358, ¥749,719 and ¥257,573 ($36,433) for the years ended June 30, 2018, 2019 and 2020, respectively.</t>
        </is>
      </c>
    </row>
    <row r="23">
      <c r="A23" s="4" t="inlineStr">
        <is>
          <t>Leases</t>
        </is>
      </c>
      <c r="B23" s="4" t="inlineStr">
        <is>
          <t>Leases - Before July 1, 2019, the Company adopted ASC Topic 840 (“ASC 840”), Leases, and each lease is classified at the inception date as either a capital lease or an operating lease. The Company adopted ASC Topic 842, “Leases” on July 1, 2019 and used the alternative modified retrospective transition approach which permits the effects of adoption to be applied at the effective date. The new standard provides a number of optional practical expedients in transition. The Company elected the ‘package of practical expedients’, which permits the Company not to reassess under the new standard our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consolidated balance sheets for office space operating leases. As the implicit rate in lease is not readily determinable for the Company’s operating leases, the Company generally uses the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t>
        </is>
      </c>
    </row>
    <row r="24">
      <c r="A24" s="4" t="inlineStr">
        <is>
          <t>Investment Payable</t>
        </is>
      </c>
      <c r="B24" s="4" t="inlineStr">
        <is>
          <t>Investment Payable – Investment payable is comprised of obligations due to the investee for the purchase of equity interest in the ordinary course of investment.</t>
        </is>
      </c>
    </row>
    <row r="25">
      <c r="A25" s="4" t="inlineStr">
        <is>
          <t>Income Taxes</t>
        </is>
      </c>
      <c r="B25" s="4" t="inlineStr">
        <is>
          <t>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not been subject to any income taxes in the United States or the Cayman Island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19 and 2020.
As of June 30, 2020, the tax years ended December 31, 2015 through December 31, 2019 for the Company’s People’s Republic of China (“PRC”) subsidiaries remain open for statutory examination by PRC tax authorities.</t>
        </is>
      </c>
    </row>
    <row r="26">
      <c r="A26" s="4" t="inlineStr">
        <is>
          <t>Loss per Share</t>
        </is>
      </c>
      <c r="B26" s="4" t="inlineStr">
        <is>
          <t>Loss per Share - Loss Per Share (“EPS”) is computed by dividing net loss by the weighted average number of ordinary shares outstanding. Diluted EPS are computed by dividing net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years ended June 30, 2018, 2019 and 2020.</t>
        </is>
      </c>
    </row>
    <row r="27">
      <c r="A27" s="4" t="inlineStr">
        <is>
          <t>Warrants</t>
        </is>
      </c>
      <c r="B27" s="4" t="inlineStr">
        <is>
          <t>Warrants -In connection of the issuance of common stocks, the Company may issue options or warrants to purchase common stock. Warrants classified as equity are initially recorded at fair value and subsequent changes in fair value are not recognized as long as the warrants continue to be classified as equity.</t>
        </is>
      </c>
    </row>
    <row r="28">
      <c r="A28" s="4" t="inlineStr">
        <is>
          <t>Reclassification</t>
        </is>
      </c>
      <c r="B28" s="4" t="inlineStr">
        <is>
          <t>Reclassification - Advance from customers has been reclassified from other payables and reflected in its consolidated balance sheets and consolidated statements of cash flows as advance from customers. Contract assets have been reclassified from purchase advance and inventories and reflected in consolidated balance sheets and consolidated statements of cash flows as contract assets. These reclassifications have no effect on the results of operations previously reported.</t>
        </is>
      </c>
    </row>
    <row r="29">
      <c r="A29" s="4" t="inlineStr">
        <is>
          <t>Recently Issued Accounting Pronouncements</t>
        </is>
      </c>
      <c r="B29" s="4" t="inlineStr">
        <is>
          <t>Recently Issued Accounting Pronounc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expects that the adoption of this ASU will not have a material impact on the Company’s consolidated financial statements.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rough a cumulative-effect adjustment directly to retained earnings at the beginning of the period of adoption. The Company expects that the adoption of this ASU will not have a material impact on the Company’s consolidated financial statement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expects that the adoption of this ASU will not have a material impact on the Company’s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the Company’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0</t>
        </is>
      </c>
    </row>
    <row r="3">
      <c r="A3" s="3" t="inlineStr">
        <is>
          <t>SIGNIFICANT ACCOUNTING POLICIES</t>
        </is>
      </c>
    </row>
    <row r="4">
      <c r="A4" s="4" t="inlineStr">
        <is>
          <t>Schedule of estimated useful life</t>
        </is>
      </c>
      <c r="B4" s="4" t="inlineStr">
        <is>
          <t>Items
Useful life
Motor vehicles
5-10 years
Office equipment
2-5 years
Production equipment
10-20 years</t>
        </is>
      </c>
    </row>
    <row r="5">
      <c r="A5" s="4" t="inlineStr">
        <is>
          <t>Summary of information about contract assets and contract liabilities from contracts with customers</t>
        </is>
      </c>
      <c r="B5" s="4" t="inlineStr">
        <is>
          <t>The following table provides information about contract assets and contract liabilities from contracts with customers:
June 30,
June 30,
June 30,
2019
2020
2020
RMB
RMB
U.S. Dollars
Contract assets
¥
4,633,940
¥
31,537,586
$
4,460,933
Contract liabilities
¥
120,000
¥
3,486,033
$
493,0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ACCOUNTS RECEIVABLE, NET (Tables)</t>
        </is>
      </c>
      <c r="B1" s="2" t="inlineStr">
        <is>
          <t>12 Months Ended</t>
        </is>
      </c>
    </row>
    <row r="2">
      <c r="B2" s="2" t="inlineStr">
        <is>
          <t>Jun. 30, 2020</t>
        </is>
      </c>
    </row>
    <row r="3">
      <c r="A3" s="3" t="inlineStr">
        <is>
          <t>TRADE ACCOUNTS RECEIVABLE, NET</t>
        </is>
      </c>
    </row>
    <row r="4">
      <c r="A4" s="4" t="inlineStr">
        <is>
          <t>Schedule of Accounts receivable</t>
        </is>
      </c>
      <c r="B4" s="4" t="inlineStr">
        <is>
          <t>Accounts receivable, net consisted of the following:
June 30,
June 30,
June 30,
2019
2020
2020
Third Parties
RMB
RMB
U.S. Dollars
Trade accounts receivable
¥
72,180,616
¥
53,752,527
$
7,603,194
Allowance for doubtful accounts
(3,645,334)
(5,508,512)
(779,168)
Total third-parties, net
¥
68,535,282
¥
48,244,015
$
6,824,026
June 30,
June 30,
June 30,
2019
2020
2020
Related Party
RMB
RMB
U.S. Dollars
Urumqi Yikeli Automatic Control Equipment Co., Ltd.
¥
3,409,912
¥
3,409,912
$
482,326
Allowance for doubtful accounts
—
(340,992)
(48,233)
Total related-party, net
¥
3,409,912
¥
3,068,920
$
434,093</t>
        </is>
      </c>
    </row>
    <row r="5">
      <c r="A5" s="4" t="inlineStr">
        <is>
          <t>Schedule of Movement of allowance for doubtful accounts</t>
        </is>
      </c>
      <c r="B5" s="4" t="inlineStr">
        <is>
          <t>Movement of allowance for doubtful accounts is as follows:
June 30,
June 30,
June 30,
2019
2020
2020
RMB
RMB
U.S. Dollars
Beginning balance
¥
3,252,405
¥
3,645,334
$
515,626
Charge to expense
392,929
2,204,170
311,775
Ending balance
¥
3,645,334
¥
5,849,504
$
827,4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8" customWidth="1" min="1" max="1"/>
    <col width="37" customWidth="1" min="2" max="2"/>
    <col width="37" customWidth="1" min="3" max="3"/>
    <col width="27" customWidth="1" min="4" max="4"/>
    <col width="37" customWidth="1" min="5" max="5"/>
    <col width="27" customWidth="1" min="6" max="6"/>
    <col width="37" customWidth="1" min="7" max="7"/>
  </cols>
  <sheetData>
    <row r="1">
      <c r="A1" s="1" t="inlineStr">
        <is>
          <t>CONSOLIDATED STATEMENTS OF OPERATIONS AND COMPREHENSIVE LOSS</t>
        </is>
      </c>
      <c r="B1" s="2" t="inlineStr">
        <is>
          <t>12 Months Ended</t>
        </is>
      </c>
    </row>
    <row r="2">
      <c r="B2" s="2" t="inlineStr">
        <is>
          <t>Jun. 30, 2020USD ($)$ / sharesshares</t>
        </is>
      </c>
      <c r="C2" s="2" t="inlineStr">
        <is>
          <t>Jun. 30, 2020CNY (¥)¥ / sharesshares</t>
        </is>
      </c>
      <c r="D2" s="2" t="inlineStr">
        <is>
          <t>Jun. 30, 2019USD ($)shares</t>
        </is>
      </c>
      <c r="E2" s="2" t="inlineStr">
        <is>
          <t>Jun. 30, 2019CNY (¥)¥ / sharesshares</t>
        </is>
      </c>
      <c r="F2" s="2" t="inlineStr">
        <is>
          <t>Jun. 30, 2018USD ($)shares</t>
        </is>
      </c>
      <c r="G2" s="2" t="inlineStr">
        <is>
          <t>Jun. 30, 2018CNY (¥)¥ / sharesshares</t>
        </is>
      </c>
    </row>
    <row r="3">
      <c r="A3" s="4" t="inlineStr">
        <is>
          <t>Revenues</t>
        </is>
      </c>
      <c r="B3" s="6" t="n">
        <v>9301722</v>
      </c>
      <c r="C3" s="7" t="n">
        <v>65760651</v>
      </c>
      <c r="E3" s="7" t="n">
        <v>102384327</v>
      </c>
      <c r="G3" s="7" t="n">
        <v>84712046</v>
      </c>
    </row>
    <row r="4">
      <c r="A4" s="4" t="inlineStr">
        <is>
          <t>Cost of revenues</t>
        </is>
      </c>
      <c r="B4" s="5" t="n">
        <v>6528433</v>
      </c>
      <c r="C4" s="5" t="n">
        <v>46154255</v>
      </c>
      <c r="E4" s="5" t="n">
        <v>72518963</v>
      </c>
      <c r="G4" s="5" t="n">
        <v>80561861</v>
      </c>
    </row>
    <row r="5">
      <c r="A5" s="4" t="inlineStr">
        <is>
          <t>Gross profit</t>
        </is>
      </c>
      <c r="B5" s="5" t="n">
        <v>2773289</v>
      </c>
      <c r="C5" s="5" t="n">
        <v>19606396</v>
      </c>
      <c r="E5" s="5" t="n">
        <v>29865364</v>
      </c>
      <c r="G5" s="5" t="n">
        <v>4150185</v>
      </c>
    </row>
    <row r="6">
      <c r="A6" s="4" t="inlineStr">
        <is>
          <t>Selling and distribution expenses</t>
        </is>
      </c>
      <c r="B6" s="5" t="n">
        <v>624835</v>
      </c>
      <c r="C6" s="5" t="n">
        <v>4417413</v>
      </c>
      <c r="E6" s="5" t="n">
        <v>9076266</v>
      </c>
      <c r="G6" s="5" t="n">
        <v>8013353</v>
      </c>
    </row>
    <row r="7">
      <c r="A7" s="4" t="inlineStr">
        <is>
          <t>General and administrative expenses</t>
        </is>
      </c>
      <c r="B7" s="5" t="n">
        <v>3694644</v>
      </c>
      <c r="C7" s="5" t="n">
        <v>26120099</v>
      </c>
      <c r="E7" s="5" t="n">
        <v>41288351</v>
      </c>
      <c r="G7" s="5" t="n">
        <v>34687317</v>
      </c>
    </row>
    <row r="8">
      <c r="A8" s="4" t="inlineStr">
        <is>
          <t>Provision for (net recovery of) doubtful accounts</t>
        </is>
      </c>
      <c r="B8" s="5" t="n">
        <v>311685</v>
      </c>
      <c r="C8" s="5" t="n">
        <v>2203531</v>
      </c>
      <c r="E8" s="5" t="n">
        <v>610776</v>
      </c>
      <c r="G8" s="5" t="n">
        <v>-841242</v>
      </c>
    </row>
    <row r="9">
      <c r="A9" s="4" t="inlineStr">
        <is>
          <t>Research and development expenses</t>
        </is>
      </c>
      <c r="B9" s="5" t="n">
        <v>996132</v>
      </c>
      <c r="C9" s="5" t="n">
        <v>7042385</v>
      </c>
      <c r="E9" s="5" t="n">
        <v>3133545</v>
      </c>
      <c r="G9" s="5" t="n">
        <v>3215653</v>
      </c>
    </row>
    <row r="10">
      <c r="A10" s="4" t="inlineStr">
        <is>
          <t>Operating expenses</t>
        </is>
      </c>
      <c r="B10" s="5" t="n">
        <v>5627296</v>
      </c>
      <c r="C10" s="5" t="n">
        <v>39783428</v>
      </c>
      <c r="E10" s="5" t="n">
        <v>54108938</v>
      </c>
      <c r="G10" s="5" t="n">
        <v>45075081</v>
      </c>
    </row>
    <row r="11">
      <c r="A11" s="4" t="inlineStr">
        <is>
          <t>Loss from operations</t>
        </is>
      </c>
      <c r="B11" s="5" t="n">
        <v>-2854007</v>
      </c>
      <c r="C11" s="5" t="n">
        <v>-20177032</v>
      </c>
      <c r="E11" s="5" t="n">
        <v>-24243574</v>
      </c>
      <c r="G11" s="5" t="n">
        <v>-40924896</v>
      </c>
    </row>
    <row r="12">
      <c r="A12" s="3" t="inlineStr">
        <is>
          <t>Other income (expenses)</t>
        </is>
      </c>
    </row>
    <row r="13">
      <c r="A13" s="4" t="inlineStr">
        <is>
          <t>Subsidy income</t>
        </is>
      </c>
      <c r="B13" s="5" t="n">
        <v>171197</v>
      </c>
      <c r="C13" s="5" t="n">
        <v>1210318</v>
      </c>
      <c r="E13" s="5" t="n">
        <v>1149016</v>
      </c>
      <c r="G13" s="5" t="n">
        <v>371650</v>
      </c>
    </row>
    <row r="14">
      <c r="A14" s="4" t="inlineStr">
        <is>
          <t>Interest income</t>
        </is>
      </c>
      <c r="B14" s="5" t="n">
        <v>7744</v>
      </c>
      <c r="C14" s="5" t="n">
        <v>54746</v>
      </c>
      <c r="E14" s="5" t="n">
        <v>40391</v>
      </c>
      <c r="G14" s="5" t="n">
        <v>68028</v>
      </c>
    </row>
    <row r="15">
      <c r="A15" s="4" t="inlineStr">
        <is>
          <t>Interest expense</t>
        </is>
      </c>
      <c r="B15" s="5" t="n">
        <v>-205367</v>
      </c>
      <c r="C15" s="5" t="n">
        <v>-1451890</v>
      </c>
      <c r="E15" s="5" t="n">
        <v>-1589045</v>
      </c>
      <c r="G15" s="5" t="n">
        <v>-897521</v>
      </c>
    </row>
    <row r="16">
      <c r="A16" s="4" t="inlineStr">
        <is>
          <t>Income (loss) from investment in unconsolidated entity</t>
        </is>
      </c>
      <c r="B16" s="5" t="n">
        <v>65473</v>
      </c>
      <c r="C16" s="5" t="n">
        <v>462879</v>
      </c>
      <c r="E16" s="5" t="n">
        <v>-959905</v>
      </c>
      <c r="G16" s="5" t="n">
        <v>0</v>
      </c>
    </row>
    <row r="17">
      <c r="A17" s="4" t="inlineStr">
        <is>
          <t>Impairment loss of investment in unconsolidated entity</t>
        </is>
      </c>
      <c r="E17" s="5" t="n">
        <v>0</v>
      </c>
      <c r="G17" s="5" t="n">
        <v>4037736</v>
      </c>
    </row>
    <row r="18">
      <c r="A18" s="4" t="inlineStr">
        <is>
          <t>Foreign exchange transaction gain (loss)</t>
        </is>
      </c>
      <c r="B18" s="5" t="n">
        <v>-2506</v>
      </c>
      <c r="C18" s="5" t="n">
        <v>-17720</v>
      </c>
      <c r="E18" s="5" t="n">
        <v>56603</v>
      </c>
      <c r="G18" s="5" t="n">
        <v>-4068</v>
      </c>
    </row>
    <row r="19">
      <c r="A19" s="4" t="inlineStr">
        <is>
          <t>Other income</t>
        </is>
      </c>
      <c r="B19" s="5" t="n">
        <v>11092</v>
      </c>
      <c r="C19" s="5" t="n">
        <v>78417</v>
      </c>
      <c r="E19" s="5" t="n">
        <v>162585</v>
      </c>
      <c r="G19" s="5" t="n">
        <v>65539</v>
      </c>
    </row>
    <row r="20">
      <c r="A20" s="4" t="inlineStr">
        <is>
          <t>Other income (expense), net</t>
        </is>
      </c>
      <c r="B20" s="5" t="n">
        <v>47633</v>
      </c>
      <c r="C20" s="5" t="n">
        <v>336750</v>
      </c>
      <c r="E20" s="5" t="n">
        <v>-1140355</v>
      </c>
      <c r="G20" s="5" t="n">
        <v>-4434108</v>
      </c>
    </row>
    <row r="21">
      <c r="A21" s="4" t="inlineStr">
        <is>
          <t>Loss before income tax</t>
        </is>
      </c>
      <c r="B21" s="5" t="n">
        <v>-2806374</v>
      </c>
      <c r="C21" s="5" t="n">
        <v>-19840282</v>
      </c>
      <c r="E21" s="5" t="n">
        <v>-25383929</v>
      </c>
      <c r="G21" s="5" t="n">
        <v>-45359004</v>
      </c>
    </row>
    <row r="22">
      <c r="A22" s="4" t="inlineStr">
        <is>
          <t>Income tax expenses</t>
        </is>
      </c>
      <c r="B22" s="5" t="n">
        <v>39934</v>
      </c>
      <c r="C22" s="5" t="n">
        <v>282322</v>
      </c>
      <c r="E22" s="5" t="n">
        <v>398477</v>
      </c>
      <c r="G22" s="5" t="n">
        <v>16230</v>
      </c>
    </row>
    <row r="23">
      <c r="A23" s="4" t="inlineStr">
        <is>
          <t>Net loss</t>
        </is>
      </c>
      <c r="B23" s="5" t="n">
        <v>-2846308</v>
      </c>
      <c r="C23" s="5" t="n">
        <v>-20122604</v>
      </c>
      <c r="D23" s="6" t="n">
        <v>-3646870</v>
      </c>
      <c r="E23" s="5" t="n">
        <v>-25782406</v>
      </c>
      <c r="F23" s="6" t="n">
        <v>-6418242</v>
      </c>
      <c r="G23" s="5" t="n">
        <v>-45375234</v>
      </c>
    </row>
    <row r="24">
      <c r="A24" s="4" t="inlineStr">
        <is>
          <t>Less: Net loss attributable to non-controlling interests</t>
        </is>
      </c>
      <c r="B24" s="5" t="n">
        <v>-123895</v>
      </c>
      <c r="C24" s="5" t="n">
        <v>-875903</v>
      </c>
      <c r="E24" s="5" t="n">
        <v>-426501</v>
      </c>
      <c r="G24" s="5" t="n">
        <v>-1302913</v>
      </c>
    </row>
    <row r="25">
      <c r="A25" s="4" t="inlineStr">
        <is>
          <t>Net loss attributable to Recon Technology, Ltd</t>
        </is>
      </c>
      <c r="B25" s="5" t="n">
        <v>-2722413</v>
      </c>
      <c r="C25" s="5" t="n">
        <v>-19246701</v>
      </c>
      <c r="E25" s="5" t="n">
        <v>-25355905</v>
      </c>
      <c r="G25" s="5" t="n">
        <v>-44072321</v>
      </c>
    </row>
    <row r="26">
      <c r="A26" s="3" t="inlineStr">
        <is>
          <t>Comprehensive loss</t>
        </is>
      </c>
    </row>
    <row r="27">
      <c r="A27" s="4" t="inlineStr">
        <is>
          <t>Net loss</t>
        </is>
      </c>
      <c r="B27" s="5" t="n">
        <v>-2846308</v>
      </c>
      <c r="C27" s="5" t="n">
        <v>-20122604</v>
      </c>
      <c r="D27" s="6" t="n">
        <v>-3646870</v>
      </c>
      <c r="E27" s="5" t="n">
        <v>-25782406</v>
      </c>
      <c r="F27" s="6" t="n">
        <v>-6418242</v>
      </c>
      <c r="G27" s="5" t="n">
        <v>-45375234</v>
      </c>
    </row>
    <row r="28">
      <c r="A28" s="4" t="inlineStr">
        <is>
          <t>Foreign currency translation adjustment</t>
        </is>
      </c>
      <c r="B28" s="5" t="n">
        <v>-11911</v>
      </c>
      <c r="C28" s="5" t="n">
        <v>-84205</v>
      </c>
      <c r="E28" s="5" t="n">
        <v>1393843</v>
      </c>
      <c r="G28" s="5" t="n">
        <v>1765249</v>
      </c>
    </row>
    <row r="29">
      <c r="A29" s="4" t="inlineStr">
        <is>
          <t>Comprehensive loss</t>
        </is>
      </c>
      <c r="B29" s="5" t="n">
        <v>-2858219</v>
      </c>
      <c r="C29" s="5" t="n">
        <v>-20206809</v>
      </c>
      <c r="E29" s="5" t="n">
        <v>-24388563</v>
      </c>
      <c r="G29" s="5" t="n">
        <v>-43609985</v>
      </c>
    </row>
    <row r="30">
      <c r="A30" s="4" t="inlineStr">
        <is>
          <t>Less: Comprehensive loss attributable to non- controlling interests</t>
        </is>
      </c>
      <c r="B30" s="5" t="n">
        <v>-123895</v>
      </c>
      <c r="C30" s="5" t="n">
        <v>-875903</v>
      </c>
      <c r="E30" s="5" t="n">
        <v>-426501</v>
      </c>
      <c r="G30" s="5" t="n">
        <v>-1302913</v>
      </c>
    </row>
    <row r="31">
      <c r="A31" s="4" t="inlineStr">
        <is>
          <t>Comprehensive loss attributable to Recon Technology, Ltd</t>
        </is>
      </c>
      <c r="B31" s="6" t="n">
        <v>-2734324</v>
      </c>
      <c r="C31" s="7" t="n">
        <v>-19330906</v>
      </c>
      <c r="E31" s="7" t="n">
        <v>-23962062</v>
      </c>
      <c r="G31" s="7" t="n">
        <v>-42307072</v>
      </c>
    </row>
    <row r="32">
      <c r="A32" s="4" t="inlineStr">
        <is>
          <t>Loss per common share - basic and diluted | (per share)</t>
        </is>
      </c>
      <c r="B32" s="9" t="n">
        <v>-0.59</v>
      </c>
      <c r="C32" s="10" t="n">
        <v>-4.16</v>
      </c>
      <c r="E32" s="10" t="n">
        <v>-6.49</v>
      </c>
      <c r="G32" s="10" t="n">
        <v>-19.19</v>
      </c>
    </row>
    <row r="33">
      <c r="A33" s="4" t="inlineStr">
        <is>
          <t>Weighted - average shares -basic and diluted | shares</t>
        </is>
      </c>
      <c r="B33" s="5" t="n">
        <v>4624615</v>
      </c>
      <c r="C33" s="5" t="n">
        <v>4624615</v>
      </c>
      <c r="D33" s="5" t="n">
        <v>3908833</v>
      </c>
      <c r="E33" s="5" t="n">
        <v>3908833</v>
      </c>
      <c r="F33" s="5" t="n">
        <v>2296693</v>
      </c>
      <c r="G33" s="5" t="n">
        <v>2296693</v>
      </c>
    </row>
    <row r="34">
      <c r="A34" s="4" t="inlineStr">
        <is>
          <t>Related Party</t>
        </is>
      </c>
    </row>
    <row r="35">
      <c r="A35" s="4" t="inlineStr">
        <is>
          <t>Revenues</t>
        </is>
      </c>
      <c r="E35" s="7" t="n">
        <v>3726894</v>
      </c>
      <c r="G35" s="7" t="n">
        <v>577009</v>
      </c>
    </row>
    <row r="36">
      <c r="A36" s="4" t="inlineStr">
        <is>
          <t>Cost of revenues</t>
        </is>
      </c>
      <c r="E36" s="5" t="n">
        <v>2202765</v>
      </c>
      <c r="G36" s="5" t="n">
        <v>464027</v>
      </c>
    </row>
    <row r="37">
      <c r="A37" s="4" t="inlineStr">
        <is>
          <t>Third Party [Member]</t>
        </is>
      </c>
    </row>
    <row r="38">
      <c r="A38" s="4" t="inlineStr">
        <is>
          <t>Revenues</t>
        </is>
      </c>
      <c r="B38" s="6" t="n">
        <v>9301722</v>
      </c>
      <c r="C38" s="7" t="n">
        <v>65760651</v>
      </c>
      <c r="E38" s="5" t="n">
        <v>98657433</v>
      </c>
      <c r="G38" s="5" t="n">
        <v>84135037</v>
      </c>
    </row>
    <row r="39">
      <c r="A39" s="4" t="inlineStr">
        <is>
          <t>Cost of revenues</t>
        </is>
      </c>
      <c r="B39" s="5" t="n">
        <v>6528433</v>
      </c>
      <c r="C39" s="5" t="n">
        <v>46154255</v>
      </c>
      <c r="E39" s="5" t="n">
        <v>70316198</v>
      </c>
      <c r="G39" s="7" t="n">
        <v>80097834</v>
      </c>
    </row>
    <row r="40">
      <c r="A40" s="4" t="inlineStr">
        <is>
          <t>Provision for (net recovery of) doubtful accounts</t>
        </is>
      </c>
      <c r="B40" s="6" t="n">
        <v>311775</v>
      </c>
      <c r="C40" s="7" t="n">
        <v>2204170</v>
      </c>
      <c r="E40" s="7" t="n">
        <v>392929</v>
      </c>
    </row>
  </sheetData>
  <mergeCells count="2">
    <mergeCell ref="A1:A2"/>
    <mergeCell ref="B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CEIVABLES, NET (Tables)</t>
        </is>
      </c>
      <c r="B1" s="2" t="inlineStr">
        <is>
          <t>12 Months Ended</t>
        </is>
      </c>
    </row>
    <row r="2">
      <c r="B2" s="2" t="inlineStr">
        <is>
          <t>Jun. 30, 2020</t>
        </is>
      </c>
    </row>
    <row r="3">
      <c r="A3" s="3" t="inlineStr">
        <is>
          <t>OTHER RECEIVABLES, NET</t>
        </is>
      </c>
    </row>
    <row r="4">
      <c r="A4" s="4" t="inlineStr">
        <is>
          <t>Schedule of Other receivables</t>
        </is>
      </c>
      <c r="B4" s="4" t="inlineStr">
        <is>
          <t>Other receivables, net consisted of the following:
June 30,
June 30,
June 30,
Third Party
2019
2020
2020
RMB
RMB
U.S. Dollars
Business advances to officers and staffs (A)
¥
1,013,971
¥
1,141,829
$
161,510
Deposits for projects
1,400,892
1,381,081
195,351
VAT recoverable
3,803,556
3,746,435
529,926
Others
1,348,913
1,614,133
228,316
7,567,332
7,883,478
1,115,103
Less: Long term portion (B)
(440,015)
(3,640)
(515)
Allowance for doubtful accounts
(1,461,724)
(1,529,036)
(216,279)
Other receivable - current portion
¥
5,665,593
¥
6,350,802
$
898,309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t>
        </is>
      </c>
    </row>
    <row r="5">
      <c r="A5" s="4" t="inlineStr">
        <is>
          <t>Schedule of Movement of allowance for doubtful accounts</t>
        </is>
      </c>
      <c r="B5" s="4" t="inlineStr">
        <is>
          <t>Movement of allowance for doubtful accounts is as follows:
June 30,
June 30,
June 30,
2019
2020
2020
RMB
RMB
U.S. Dollars
Beginning balance
¥
901,930
¥
1,461,724
$
206,757
Charge to expense
259,766
67,312
9,522
Add: reversal of bad debt allowance
300,028
—
—
Ending balance
¥
1,461,724
¥
1,529,036
$
216,2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O THIRD PARTIES (Tables)</t>
        </is>
      </c>
      <c r="B1" s="2" t="inlineStr">
        <is>
          <t>12 Months Ended</t>
        </is>
      </c>
    </row>
    <row r="2">
      <c r="B2" s="2" t="inlineStr">
        <is>
          <t>Jun. 30, 2020</t>
        </is>
      </c>
    </row>
    <row r="3">
      <c r="A3" s="3" t="inlineStr">
        <is>
          <t>LOANS TO THIRD PARTIES</t>
        </is>
      </c>
    </row>
    <row r="4">
      <c r="A4" s="4" t="inlineStr">
        <is>
          <t>Schedule of Accounts, Notes, Loans and Financing Receivable</t>
        </is>
      </c>
      <c r="B4" s="4" t="inlineStr">
        <is>
          <t>June 30,
June 30,
June 30,
2019
2020
2020
RMB
RMB
U.S. Dollars
Working fund to third party companies
¥
4,960,000
¥
3,200,377
$
452,687
Allowance for doubtful accounts
—
—
—
Total loans to third parties
¥
4,960,000
¥
3,200,377
$
452,6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URCHASE ADVANCES, NET (Tables)</t>
        </is>
      </c>
      <c r="B1" s="2" t="inlineStr">
        <is>
          <t>12 Months Ended</t>
        </is>
      </c>
    </row>
    <row r="2">
      <c r="B2" s="2" t="inlineStr">
        <is>
          <t>Jun. 30, 2020</t>
        </is>
      </c>
    </row>
    <row r="3">
      <c r="A3" s="3" t="inlineStr">
        <is>
          <t>PURCHASE ADVANCES, NET</t>
        </is>
      </c>
    </row>
    <row r="4">
      <c r="A4" s="4" t="inlineStr">
        <is>
          <t>Schedule of purchase advances</t>
        </is>
      </c>
      <c r="B4" s="4" t="inlineStr">
        <is>
          <t>The Company purchased products and services from third parties during the normal course of business. Purchase advances, net consisted of the following:
June 30,
June 30,
June 30,
2019
2020
2020
Third Party
RMB
RMB
U.S. Dollars
Prepayment for others
¥
1,592,076
¥
381,767
$
54,000
Allowance for doubtful accounts
(248,500)
(203,000)
(28,714)
Total purchase advances, net
¥
1,343,576
¥
178,767
$
25,286</t>
        </is>
      </c>
    </row>
    <row r="5">
      <c r="A5" s="4" t="inlineStr">
        <is>
          <t>Schedule of movement of allowance for doubtful accounts</t>
        </is>
      </c>
      <c r="B5" s="4" t="inlineStr">
        <is>
          <t>Movement of allowance for doubtful accounts is as follows:
June 30,
June 30,
June 30,
2019
2020
2020
RMB
RMB
U.S. Dollars
Beginning balance
¥
452,632
¥
248,500
$
35,150
Charge to (reversal of) expense
191,472
(45,500)
(6,436)
Less: write-off
(395,604)
—
—
Ending balance
¥
248,500
¥
203,000
$
28,7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NTORIES, NET (Tables)</t>
        </is>
      </c>
      <c r="B1" s="2" t="inlineStr">
        <is>
          <t>12 Months Ended</t>
        </is>
      </c>
    </row>
    <row r="2">
      <c r="B2" s="2" t="inlineStr">
        <is>
          <t>Jun. 30, 2020</t>
        </is>
      </c>
    </row>
    <row r="3">
      <c r="A3" s="3" t="inlineStr">
        <is>
          <t>INVENTORIES, NET</t>
        </is>
      </c>
    </row>
    <row r="4">
      <c r="A4" s="4" t="inlineStr">
        <is>
          <t>Schedule of inventories</t>
        </is>
      </c>
      <c r="B4" s="4" t="inlineStr">
        <is>
          <t>Inventories, net consisted of the following:
June 30,
June 30,
June 30,
2019
2020
2020
RMB
RMB
U.S. Dollars
Small component parts
¥
57,060
¥
57,270
$
8,101
Purchased goods and raw materials
226,868
310,393
43,905
Work in process and goods on site
533,924
133,132
18,831
Finished goods
452,671
1,484,928
210,040
Allowance for slow moving inventory
—
—
—
Total inventories, net
¥
1,270,523
¥
1,985,723
$
280,877</t>
        </is>
      </c>
    </row>
    <row r="5">
      <c r="A5" s="4" t="inlineStr">
        <is>
          <t>Schedule of movement of allowance for slow-moving inventories</t>
        </is>
      </c>
      <c r="B5" s="4" t="inlineStr">
        <is>
          <t>Movement of allowance for slow-moving inventories is as follows:
June 30,
June 30,
June 30,
2019
2020
2020
RMB
RMB
U.S. Dollars
Beginning balance
¥
1,399,524
¥
—
$
—
Charge to cost of sales
65,380
56,817
8,037
Less: Selling of slow-moving items
(1,464,904)
(56,817)
(8,037)
Ending balance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TRACT ASSETS, NET (Tables)</t>
        </is>
      </c>
      <c r="B1" s="2" t="inlineStr">
        <is>
          <t>12 Months Ended</t>
        </is>
      </c>
    </row>
    <row r="2">
      <c r="B2" s="2" t="inlineStr">
        <is>
          <t>Jun. 30, 2020</t>
        </is>
      </c>
    </row>
    <row r="3">
      <c r="A3" s="3" t="inlineStr">
        <is>
          <t>CONTRACT ASSETS, NET</t>
        </is>
      </c>
    </row>
    <row r="4">
      <c r="A4" s="4" t="inlineStr">
        <is>
          <t>Summary of contract assets, net</t>
        </is>
      </c>
      <c r="B4" s="4" t="inlineStr">
        <is>
          <t>Contract assets, net consisted of the following:
June 30,
June 30,
June 30,
2019
2020
2020
Third Party
RMB
RMB
U.S. Dollars
Contract assets
¥
4,796,153
¥
31,677,348
$
4,480,702
Impairment of contract assets
(162,213)
(139,762)
(19,769)
Total contract assets, net
¥
4,633,940
¥
31,537,586
$
4,460,933</t>
        </is>
      </c>
    </row>
    <row r="5">
      <c r="A5" s="4" t="inlineStr">
        <is>
          <t>Summary of movement of impairment of contract assets</t>
        </is>
      </c>
      <c r="B5" s="4" t="inlineStr">
        <is>
          <t>Movement of impairment of contract assets is as follows:
June 30,
June 30,
June 30,
2019
2020
2020
RMB
RMB
U.S. Dollars
Beginning balance
¥
395,604
¥
162,213
$
22,945
Reversal of expense
(233,391)
(22,451)
(3,176)
Ending balance
¥
162,213
¥
139,762
$
19,7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Jun. 30, 2020</t>
        </is>
      </c>
    </row>
    <row r="3">
      <c r="A3" s="3" t="inlineStr">
        <is>
          <t>PROPERTY AND EQUIPMENT, NET</t>
        </is>
      </c>
    </row>
    <row r="4">
      <c r="A4" s="4" t="inlineStr">
        <is>
          <t>Schedule of Property and equipment</t>
        </is>
      </c>
      <c r="B4" s="4" t="inlineStr">
        <is>
          <t>June 30,
June 30,
June 30,
2019
2020
2020
RMB
RMB
U.S. Dollars
Motor vehicles
¥
4,923,152
¥
4,741,366
$
670,657
Office equipment and fixtures
1,350,235
1,436,210
203,149
Production equipment
2,580,628
30,181,761
4,269,154
Total property and equipment
8,854,015
36,359,337
5,142,960
Less: Accumulated depreciation
(5,192,694)
(6,602,458)
(933,905)
Property and equipment, net
¥
3,661,321
¥
29,756,879
$
4,209,055
Construction in progress
¥
21,524,994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AND USE RIGHTS (Tables)</t>
        </is>
      </c>
      <c r="B1" s="2" t="inlineStr">
        <is>
          <t>12 Months Ended</t>
        </is>
      </c>
    </row>
    <row r="2">
      <c r="B2" s="2" t="inlineStr">
        <is>
          <t>Jun. 30, 2020</t>
        </is>
      </c>
    </row>
    <row r="3">
      <c r="A3" s="3" t="inlineStr">
        <is>
          <t>LAND USE RIGHTS</t>
        </is>
      </c>
    </row>
    <row r="4">
      <c r="A4" s="4" t="inlineStr">
        <is>
          <t>Schedule of Land use rights consisted</t>
        </is>
      </c>
      <c r="B4" s="4" t="inlineStr">
        <is>
          <t>Land use rights consisted of the following:
June 30,
June 30,
June 30,
2019
2020
2020
RMB
RMB
U.S. Dollars
Land use rights
¥
1,361,969
¥
1,361,969
$
192,648
Less: accumulated amortization
(54,082)
(81,321)
(11,503)
Land use rights, net
¥
1,307,887
¥
1,280,648
$
181,145</t>
        </is>
      </c>
    </row>
    <row r="5">
      <c r="A5" s="4" t="inlineStr">
        <is>
          <t>Schedule of estimated future amortization expenses</t>
        </is>
      </c>
      <c r="B5" s="4" t="inlineStr">
        <is>
          <t>The estimated future amortization expenses are as follows:
Twelve months ending June 30,
RMB
U.S. Dollars
2021
¥
27,239
$
3,853
2022
27,239
3,853
2023
27,239
3,853
2024
27,239
3,853
2025
27,239
3,853
Thereafter
1,144,453
161,880
Total
¥
1,280,648
$
181,1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UNCONSOLIDATED ENTITY (Tables)</t>
        </is>
      </c>
      <c r="B1" s="2" t="inlineStr">
        <is>
          <t>12 Months Ended</t>
        </is>
      </c>
    </row>
    <row r="2">
      <c r="B2" s="2" t="inlineStr">
        <is>
          <t>Jun. 30, 2020</t>
        </is>
      </c>
    </row>
    <row r="3">
      <c r="A3" s="3" t="inlineStr">
        <is>
          <t>INVESTMENT IN UNCONSOLIDATED ENTITY</t>
        </is>
      </c>
    </row>
    <row r="4">
      <c r="A4" s="4" t="inlineStr">
        <is>
          <t>Schedule of investment in unconsolidated entity</t>
        </is>
      </c>
      <c r="B4" s="4" t="inlineStr">
        <is>
          <t>Investment in unconsolidated entity consisted of the following:
June 30,
June 30,
June 30,
2019
2020
2020
RMB
RMB
U.S. Dollars
Future Gas Station (Beijing) Technology, Ltd
¥
31,078,971
¥
31,541,850
$
4,461,5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ASES</t>
        </is>
      </c>
    </row>
    <row r="4">
      <c r="A4" s="4" t="inlineStr">
        <is>
          <t>Summary of operating lease related assets and liabilities recorded on the balance sheets</t>
        </is>
      </c>
      <c r="B4" s="4" t="inlineStr">
        <is>
          <t>June 30, 2020
RMB
U.S. Dollars
Rights of use lease assets
¥
2,549,914
$
360,681
—
—
Operating lease liabilities – current
1,328,976
187,981
Operating lease liabilities – non-current
1,210,088
171,165
Total operating lease liabilities
¥
2,539,064
$
359,146</t>
        </is>
      </c>
    </row>
    <row r="5">
      <c r="A5" s="4" t="inlineStr">
        <is>
          <t>Summary of weighted average remaining lease terms and discount rates for all of operating leases</t>
        </is>
      </c>
      <c r="B5" s="4" t="inlineStr">
        <is>
          <t>June 30, 2020
Remaining lease term and discount rate:
Weighted average remaining lease term (years)
2.57
Weighted average discount rate
5
%</t>
        </is>
      </c>
    </row>
    <row r="6">
      <c r="A6" s="4" t="inlineStr">
        <is>
          <t>Summary of maturities of lease liabilities</t>
        </is>
      </c>
      <c r="B6" s="4" t="inlineStr">
        <is>
          <t>Twelve months ending June 30,
RMB
U.S. Dollars
2021
¥
1,423,402
$
201,338
2022
970,850
137,325
2023
300,000
42,434
Total lease payments
2,694,252
381,097
Less: imputed interest
(144,338)
(20,416)
Less: prepayments
(10,850)
(1,535)
Present value of lease liabilities
2,539,064
359,146
Less: operating lease liabilities – current
(1,328,976)
(187,981)
Operating lease liabilities – non-current
¥
1,210,088
$
171,1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PAYABLES (Tables)</t>
        </is>
      </c>
      <c r="B1" s="2" t="inlineStr">
        <is>
          <t>12 Months Ended</t>
        </is>
      </c>
    </row>
    <row r="2">
      <c r="B2" s="2" t="inlineStr">
        <is>
          <t>Jun. 30, 2020</t>
        </is>
      </c>
    </row>
    <row r="3">
      <c r="A3" s="3" t="inlineStr">
        <is>
          <t>OTHER PAYABLES</t>
        </is>
      </c>
    </row>
    <row r="4">
      <c r="A4" s="4" t="inlineStr">
        <is>
          <t>Schedule Of Other Payables Third Party</t>
        </is>
      </c>
      <c r="B4" s="4" t="inlineStr">
        <is>
          <t>Other payables consisted of the following:
June 30,
June 30,
June 30,
2019
2020
2020
Third Parties
RMB
RMB
U.S. Dollars
Service
¥
1,341,617
¥
1,685,449
$
238,404
Distributors and employees
219,095
273,968
38,752
Accrued expenses
393,274
402,699
56,961
Others
292,424
247,370
34,990
Total
¥
2,246,410
¥
2,609,486
$
369,107</t>
        </is>
      </c>
    </row>
    <row r="5">
      <c r="A5" s="4" t="inlineStr">
        <is>
          <t>Schedule Of Other Payables Related Party</t>
        </is>
      </c>
      <c r="B5" s="4" t="inlineStr">
        <is>
          <t>June 30,
June 30,
June 30,
2019
2020
2020
Related Parties
RMB
RMB
U.S. Dollars
Expenses paid by the major shareholders
¥
2,029,908
¥
3,752,353
$
530,764
Due to family member of the owner of BHD
—
485,000
68,602
Due to management staff for costs incurred on behalf of the Company
260,965
260,965
36,913
Total
¥
2,290,873
¥
4,498,318
$
636,27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5" customWidth="1" min="2" max="2"/>
    <col width="43" customWidth="1" min="3" max="3"/>
    <col width="35" customWidth="1" min="4" max="4"/>
    <col width="36" customWidth="1" min="5" max="5"/>
    <col width="62" customWidth="1" min="6" max="6"/>
    <col width="37" customWidth="1" min="7" max="7"/>
    <col width="41" customWidth="1" min="8" max="8"/>
    <col width="13" customWidth="1" min="9" max="9"/>
    <col width="14" customWidth="1" min="10" max="10"/>
  </cols>
  <sheetData>
    <row r="1">
      <c r="A1" s="1" t="inlineStr">
        <is>
          <t>CONSOLIDATED STATEMENTS OF CHANGES IN STOCKHOLDERS' EQUITY</t>
        </is>
      </c>
      <c r="B1" s="2" t="inlineStr">
        <is>
          <t>Common Stock [Member]CNY (¥)shares</t>
        </is>
      </c>
      <c r="C1" s="2" t="inlineStr">
        <is>
          <t>Additional Paid-in Capital [Member]CNY (¥)</t>
        </is>
      </c>
      <c r="D1" s="2" t="inlineStr">
        <is>
          <t>Statutory Reserves [Member]CNY (¥)</t>
        </is>
      </c>
      <c r="E1" s="2" t="inlineStr">
        <is>
          <t>Accumulated deficit [Member]CNY (¥)</t>
        </is>
      </c>
      <c r="F1" s="2" t="inlineStr">
        <is>
          <t>Accumulated Other Comprehensive income (loss) [Member]CNY (¥)</t>
        </is>
      </c>
      <c r="G1" s="2" t="inlineStr">
        <is>
          <t>Stockholders' Equity [Member]CNY (¥)</t>
        </is>
      </c>
      <c r="H1" s="2" t="inlineStr">
        <is>
          <t>Non-controlling Interest [Member]CNY (¥)</t>
        </is>
      </c>
      <c r="I1" s="2" t="inlineStr">
        <is>
          <t>USD ($)</t>
        </is>
      </c>
      <c r="J1" s="2" t="inlineStr">
        <is>
          <t>CNY (¥)</t>
        </is>
      </c>
    </row>
    <row r="2">
      <c r="A2" s="4" t="inlineStr">
        <is>
          <t>Opening Balance at Jun. 30, 2017</t>
        </is>
      </c>
      <c r="B2" s="7" t="n">
        <v>1261288</v>
      </c>
      <c r="C2" s="7" t="n">
        <v>123436043</v>
      </c>
      <c r="D2" s="7" t="n">
        <v>4148929</v>
      </c>
      <c r="E2" s="7" t="n">
        <v>-95352659</v>
      </c>
      <c r="F2" s="7" t="n">
        <v>-249156</v>
      </c>
      <c r="G2" s="7" t="n">
        <v>33244445</v>
      </c>
      <c r="H2" s="7" t="n">
        <v>8464843</v>
      </c>
      <c r="I2" s="6" t="n">
        <v>5899701</v>
      </c>
      <c r="J2" s="7" t="n">
        <v>41709288</v>
      </c>
    </row>
    <row r="3">
      <c r="A3" s="4" t="inlineStr">
        <is>
          <t>Opening Balance (in shares) at Jun. 30, 2017</t>
        </is>
      </c>
      <c r="B3" s="5" t="n">
        <v>1982355</v>
      </c>
    </row>
    <row r="4">
      <c r="A4" s="4" t="inlineStr">
        <is>
          <t>Capital contribution in non-controlling interests</t>
        </is>
      </c>
      <c r="D4" s="5" t="n">
        <v>0</v>
      </c>
      <c r="H4" s="5" t="n">
        <v>3700000</v>
      </c>
      <c r="I4" s="5" t="n">
        <v>523358</v>
      </c>
      <c r="J4" s="5" t="n">
        <v>3700000</v>
      </c>
    </row>
    <row r="5">
      <c r="A5" s="4" t="inlineStr">
        <is>
          <t>Shares issued for unpaid salary to management</t>
        </is>
      </c>
      <c r="B5" s="7" t="n">
        <v>27137</v>
      </c>
      <c r="C5" s="5" t="n">
        <v>1527771</v>
      </c>
      <c r="G5" s="5" t="n">
        <v>1554908</v>
      </c>
      <c r="I5" s="5" t="n">
        <v>219939</v>
      </c>
      <c r="J5" s="5" t="n">
        <v>1554908</v>
      </c>
    </row>
    <row r="6">
      <c r="A6" s="4" t="inlineStr">
        <is>
          <t>Shares issued for unpaid salary to management (in shares)</t>
        </is>
      </c>
      <c r="B6" s="5" t="n">
        <v>44254</v>
      </c>
    </row>
    <row r="7">
      <c r="A7" s="4" t="inlineStr">
        <is>
          <t>Restricted shares issued for services</t>
        </is>
      </c>
      <c r="B7" s="7" t="n">
        <v>112321</v>
      </c>
      <c r="C7" s="5" t="n">
        <v>2938575</v>
      </c>
      <c r="G7" s="5" t="n">
        <v>3050896</v>
      </c>
      <c r="I7" s="5" t="n">
        <v>431544</v>
      </c>
      <c r="J7" s="5" t="n">
        <v>3050896</v>
      </c>
    </row>
    <row r="8">
      <c r="A8" s="4" t="inlineStr">
        <is>
          <t>Restricted shares issued for services (in shares)</t>
        </is>
      </c>
      <c r="B8" s="5" t="n">
        <v>180000</v>
      </c>
    </row>
    <row r="9">
      <c r="A9" s="4" t="inlineStr">
        <is>
          <t>Issuance of common stock in exchange of shares of FGS, net of issuance costs</t>
        </is>
      </c>
      <c r="B9" s="7" t="n">
        <v>785871</v>
      </c>
      <c r="C9" s="5" t="n">
        <v>64218660</v>
      </c>
      <c r="G9" s="5" t="n">
        <v>65004531</v>
      </c>
      <c r="I9" s="5" t="n">
        <v>9194770</v>
      </c>
      <c r="J9" s="5" t="n">
        <v>65004531</v>
      </c>
    </row>
    <row r="10">
      <c r="A10" s="4" t="inlineStr">
        <is>
          <t>Issuance of common stock in exchange of shares of FGS, net of issuance costs (in shares)</t>
        </is>
      </c>
      <c r="B10" s="5" t="n">
        <v>1318500</v>
      </c>
    </row>
    <row r="11">
      <c r="A11" s="4" t="inlineStr">
        <is>
          <t>Restricted shares issued for management and employees</t>
        </is>
      </c>
      <c r="B11" s="7" t="n">
        <v>92893</v>
      </c>
      <c r="C11" s="5" t="n">
        <v>14528945</v>
      </c>
      <c r="G11" s="5" t="n">
        <v>14621838</v>
      </c>
      <c r="I11" s="5" t="n">
        <v>2068232</v>
      </c>
      <c r="J11" s="5" t="n">
        <v>14621838</v>
      </c>
    </row>
    <row r="12">
      <c r="A12" s="4" t="inlineStr">
        <is>
          <t>Restricted shares issued for management and employees (in shares)</t>
        </is>
      </c>
      <c r="B12" s="5" t="n">
        <v>152734</v>
      </c>
    </row>
    <row r="13">
      <c r="A13" s="4" t="inlineStr">
        <is>
          <t>Stock based payment</t>
        </is>
      </c>
      <c r="C13" s="5" t="n">
        <v>840286</v>
      </c>
      <c r="G13" s="5" t="n">
        <v>840286</v>
      </c>
      <c r="I13" s="5" t="n">
        <v>118857</v>
      </c>
      <c r="J13" s="5" t="n">
        <v>840286</v>
      </c>
    </row>
    <row r="14">
      <c r="A14" s="4" t="inlineStr">
        <is>
          <t>Net loss</t>
        </is>
      </c>
      <c r="E14" s="5" t="n">
        <v>-44072321</v>
      </c>
      <c r="G14" s="5" t="n">
        <v>-44072321</v>
      </c>
      <c r="H14" s="5" t="n">
        <v>-1302913</v>
      </c>
      <c r="I14" s="5" t="n">
        <v>-6418242</v>
      </c>
      <c r="J14" s="5" t="n">
        <v>-45375234</v>
      </c>
    </row>
    <row r="15">
      <c r="A15" s="4" t="inlineStr">
        <is>
          <t>Foreign currency translation adjustment</t>
        </is>
      </c>
      <c r="F15" s="5" t="n">
        <v>1765249</v>
      </c>
      <c r="G15" s="5" t="n">
        <v>1765249</v>
      </c>
      <c r="I15" s="5" t="n">
        <v>249691</v>
      </c>
      <c r="J15" s="5" t="n">
        <v>1765249</v>
      </c>
    </row>
    <row r="16">
      <c r="A16" s="4" t="inlineStr">
        <is>
          <t>Ending Balance at Jun. 30, 2018</t>
        </is>
      </c>
      <c r="B16" s="7" t="n">
        <v>2279510</v>
      </c>
      <c r="C16" s="5" t="n">
        <v>207490280</v>
      </c>
      <c r="D16" s="5" t="n">
        <v>4148929</v>
      </c>
      <c r="E16" s="5" t="n">
        <v>-139424980</v>
      </c>
      <c r="F16" s="5" t="n">
        <v>1516093</v>
      </c>
      <c r="G16" s="5" t="n">
        <v>76009832</v>
      </c>
      <c r="H16" s="5" t="n">
        <v>10861930</v>
      </c>
      <c r="I16" s="5" t="n">
        <v>12287850</v>
      </c>
      <c r="J16" s="5" t="n">
        <v>86871762</v>
      </c>
    </row>
    <row r="17">
      <c r="A17" s="4" t="inlineStr">
        <is>
          <t>Ending Balance (in shares) at Jun. 30, 2018</t>
        </is>
      </c>
      <c r="B17" s="5" t="n">
        <v>3677843</v>
      </c>
    </row>
    <row r="18">
      <c r="A18" s="4" t="inlineStr">
        <is>
          <t>Capital contribution in non-controlling interests</t>
        </is>
      </c>
      <c r="H18" s="5" t="n">
        <v>650000</v>
      </c>
      <c r="I18" s="5" t="n">
        <v>91941</v>
      </c>
      <c r="J18" s="5" t="n">
        <v>650000</v>
      </c>
    </row>
    <row r="19">
      <c r="A19" s="4" t="inlineStr">
        <is>
          <t>Restricted shares issued for services</t>
        </is>
      </c>
      <c r="B19" s="7" t="n">
        <v>15902</v>
      </c>
      <c r="C19" s="5" t="n">
        <v>829879</v>
      </c>
      <c r="G19" s="5" t="n">
        <v>845781</v>
      </c>
      <c r="I19" s="5" t="n">
        <v>119634</v>
      </c>
      <c r="J19" s="5" t="n">
        <v>845781</v>
      </c>
    </row>
    <row r="20">
      <c r="A20" s="4" t="inlineStr">
        <is>
          <t>Restricted shares issued for services (in shares)</t>
        </is>
      </c>
      <c r="B20" s="5" t="n">
        <v>25000</v>
      </c>
    </row>
    <row r="21">
      <c r="A21" s="4" t="inlineStr">
        <is>
          <t>Issuance of common stock in exchange of shares of FGS, net of issuance costs</t>
        </is>
      </c>
      <c r="B21" s="7" t="n">
        <v>307981</v>
      </c>
      <c r="C21" s="5" t="n">
        <v>21125815</v>
      </c>
      <c r="G21" s="5" t="n">
        <v>21433796</v>
      </c>
      <c r="I21" s="5" t="n">
        <v>3031771</v>
      </c>
      <c r="J21" s="5" t="n">
        <v>21433796</v>
      </c>
    </row>
    <row r="22">
      <c r="A22" s="4" t="inlineStr">
        <is>
          <t>Issuance of common stock in exchange of shares of FGS, net of issuance costs (in shares)</t>
        </is>
      </c>
      <c r="B22" s="5" t="n">
        <v>487057</v>
      </c>
    </row>
    <row r="23">
      <c r="A23" s="4" t="inlineStr">
        <is>
          <t>Restricted shares issued for management and employees</t>
        </is>
      </c>
      <c r="B23" s="7" t="n">
        <v>109380</v>
      </c>
      <c r="C23" s="5" t="n">
        <v>11530961</v>
      </c>
      <c r="G23" s="5" t="n">
        <v>11640341</v>
      </c>
      <c r="I23" s="5" t="n">
        <v>1646505</v>
      </c>
      <c r="J23" s="5" t="n">
        <v>11640341</v>
      </c>
    </row>
    <row r="24">
      <c r="A24" s="4" t="inlineStr">
        <is>
          <t>Restricted shares issued for management and employees (in shares)</t>
        </is>
      </c>
      <c r="B24" s="5" t="n">
        <v>171734</v>
      </c>
    </row>
    <row r="25">
      <c r="A25" s="4" t="inlineStr">
        <is>
          <t>Stock based payment</t>
        </is>
      </c>
      <c r="C25" s="5" t="n">
        <v>9647863</v>
      </c>
      <c r="G25" s="5" t="n">
        <v>9647863</v>
      </c>
      <c r="I25" s="5" t="n">
        <v>1364672</v>
      </c>
      <c r="J25" s="5" t="n">
        <v>9647863</v>
      </c>
    </row>
    <row r="26">
      <c r="A26" s="4" t="inlineStr">
        <is>
          <t>Net loss</t>
        </is>
      </c>
      <c r="E26" s="5" t="n">
        <v>-25355905</v>
      </c>
      <c r="G26" s="5" t="n">
        <v>-25355905</v>
      </c>
      <c r="H26" s="5" t="n">
        <v>-426501</v>
      </c>
      <c r="I26" s="5" t="n">
        <v>-3646870</v>
      </c>
      <c r="J26" s="5" t="n">
        <v>-25782406</v>
      </c>
    </row>
    <row r="27">
      <c r="A27" s="4" t="inlineStr">
        <is>
          <t>Foreign currency translation adjustment</t>
        </is>
      </c>
      <c r="F27" s="5" t="n">
        <v>1393843</v>
      </c>
      <c r="G27" s="5" t="n">
        <v>1393843</v>
      </c>
      <c r="I27" s="5" t="n">
        <v>197156</v>
      </c>
      <c r="J27" s="5" t="n">
        <v>1393843</v>
      </c>
    </row>
    <row r="28">
      <c r="A28" s="4" t="inlineStr">
        <is>
          <t>Ending Balance at Jun. 30, 2019</t>
        </is>
      </c>
      <c r="B28" s="7" t="n">
        <v>2712773</v>
      </c>
      <c r="C28" s="5" t="n">
        <v>250624798</v>
      </c>
      <c r="D28" s="5" t="n">
        <v>4148929</v>
      </c>
      <c r="E28" s="5" t="n">
        <v>-164780885</v>
      </c>
      <c r="F28" s="5" t="n">
        <v>2909936</v>
      </c>
      <c r="G28" s="5" t="n">
        <v>95615551</v>
      </c>
      <c r="H28" s="5" t="n">
        <v>11085429</v>
      </c>
      <c r="I28" s="5" t="n">
        <v>15092659</v>
      </c>
      <c r="J28" s="5" t="n">
        <v>106700980</v>
      </c>
    </row>
    <row r="29">
      <c r="A29" s="4" t="inlineStr">
        <is>
          <t>Ending Balance (in shares) at Jun. 30, 2019</t>
        </is>
      </c>
      <c r="B29" s="5" t="n">
        <v>4361634</v>
      </c>
    </row>
    <row r="30">
      <c r="A30" s="4" t="inlineStr">
        <is>
          <t>Capital contribution in non-controlling interests</t>
        </is>
      </c>
      <c r="H30" s="5" t="n">
        <v>405000</v>
      </c>
      <c r="I30" s="5" t="n">
        <v>57286</v>
      </c>
      <c r="J30" s="5" t="n">
        <v>405000</v>
      </c>
    </row>
    <row r="31">
      <c r="A31" s="4" t="inlineStr">
        <is>
          <t>Stock issuance</t>
        </is>
      </c>
      <c r="B31" s="7" t="n">
        <v>1701005</v>
      </c>
      <c r="C31" s="5" t="n">
        <v>24065350</v>
      </c>
      <c r="G31" s="5" t="n">
        <v>25766355</v>
      </c>
      <c r="I31" s="5" t="n">
        <v>3644603</v>
      </c>
      <c r="J31" s="5" t="n">
        <v>25766355</v>
      </c>
    </row>
    <row r="32">
      <c r="A32" s="4" t="inlineStr">
        <is>
          <t>Stock issuance (in shares)</t>
        </is>
      </c>
      <c r="B32" s="5" t="n">
        <v>2591112</v>
      </c>
    </row>
    <row r="33">
      <c r="A33" s="4" t="inlineStr">
        <is>
          <t>Restricted shares issued for services</t>
        </is>
      </c>
      <c r="C33" s="5" t="n">
        <v>33927</v>
      </c>
      <c r="G33" s="5" t="n">
        <v>33927</v>
      </c>
      <c r="I33" s="5" t="n">
        <v>4799</v>
      </c>
      <c r="J33" s="5" t="n">
        <v>33927</v>
      </c>
    </row>
    <row r="34">
      <c r="A34" s="4" t="inlineStr">
        <is>
          <t>Restricted shares issued for management and employees</t>
        </is>
      </c>
      <c r="B34" s="7" t="n">
        <v>163455</v>
      </c>
      <c r="C34" s="5" t="n">
        <v>7781380</v>
      </c>
      <c r="G34" s="5" t="n">
        <v>7944835</v>
      </c>
      <c r="I34" s="5" t="n">
        <v>1123782</v>
      </c>
      <c r="J34" s="5" t="n">
        <v>7944835</v>
      </c>
    </row>
    <row r="35">
      <c r="A35" s="4" t="inlineStr">
        <is>
          <t>Restricted shares issued for management and employees (in shares)</t>
        </is>
      </c>
      <c r="B35" s="5" t="n">
        <v>250086</v>
      </c>
    </row>
    <row r="36">
      <c r="A36" s="4" t="inlineStr">
        <is>
          <t>Net loss</t>
        </is>
      </c>
      <c r="E36" s="5" t="n">
        <v>-19246701</v>
      </c>
      <c r="G36" s="5" t="n">
        <v>-19246701</v>
      </c>
      <c r="H36" s="5" t="n">
        <v>-875903</v>
      </c>
      <c r="I36" s="5" t="n">
        <v>-2846308</v>
      </c>
      <c r="J36" s="5" t="n">
        <v>-20122604</v>
      </c>
    </row>
    <row r="37">
      <c r="A37" s="4" t="inlineStr">
        <is>
          <t>Foreign currency translation adjustment</t>
        </is>
      </c>
      <c r="F37" s="5" t="n">
        <v>-84205</v>
      </c>
      <c r="G37" s="5" t="n">
        <v>-84205</v>
      </c>
      <c r="I37" s="5" t="n">
        <v>-11911</v>
      </c>
      <c r="J37" s="5" t="n">
        <v>-84205</v>
      </c>
    </row>
    <row r="38">
      <c r="A38" s="4" t="inlineStr">
        <is>
          <t>Ending Balance at Jun. 30, 2020</t>
        </is>
      </c>
      <c r="B38" s="7" t="n">
        <v>4577233</v>
      </c>
      <c r="C38" s="7" t="n">
        <v>282505455</v>
      </c>
      <c r="D38" s="7" t="n">
        <v>4148929</v>
      </c>
      <c r="E38" s="7" t="n">
        <v>-184027586</v>
      </c>
      <c r="F38" s="7" t="n">
        <v>2825731</v>
      </c>
      <c r="G38" s="7" t="n">
        <v>110029762</v>
      </c>
      <c r="H38" s="7" t="n">
        <v>10614526</v>
      </c>
      <c r="I38" s="6" t="n">
        <v>17064910</v>
      </c>
      <c r="J38" s="7" t="n">
        <v>120644288</v>
      </c>
    </row>
    <row r="39">
      <c r="A39" s="4" t="inlineStr">
        <is>
          <t>Ending Balance (in shares) at Jun. 30, 2020</t>
        </is>
      </c>
      <c r="B39" s="5" t="n">
        <v>72028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Jun. 30, 2020</t>
        </is>
      </c>
    </row>
    <row r="3">
      <c r="A3" s="3" t="inlineStr">
        <is>
          <t>TAXES PAYABLE</t>
        </is>
      </c>
    </row>
    <row r="4">
      <c r="A4" s="4" t="inlineStr">
        <is>
          <t>Schedule of taxes payable</t>
        </is>
      </c>
      <c r="B4" s="4" t="inlineStr">
        <is>
          <t>Taxes payable consisted of the following:
June 30,
June 30,
June 30,
2019
2020
2020
RMB
RMB
U.S. Dollars
VAT payable
¥
1,732,736
¥
660,278
$
93,395
Income tax payable
440,031
440,030
62,241
Other taxes payable
8,080
7,980
1,129
Total taxes payable
¥
2,180,847
¥
1,108,288
$
156,7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Jun. 30, 2020</t>
        </is>
      </c>
    </row>
    <row r="3">
      <c r="A3" s="3" t="inlineStr">
        <is>
          <t>SHORT-TERM BANK LOANS</t>
        </is>
      </c>
    </row>
    <row r="4">
      <c r="A4" s="4" t="inlineStr">
        <is>
          <t>Schedule of Short-term Bank Loans</t>
        </is>
      </c>
      <c r="B4" s="4" t="inlineStr">
        <is>
          <t>Short-term bank loans consisted of the following:
June 30,
June 30,
June 30,
2019
2020
2020
RMB
RMB
U.S. Dollars
Bank of Nanjing (1)
¥
2,500,000
¥
2,500,000
$
353,620
Beijing Rural Commercial Bank (2)
—
6,000,000
848,689
Industrial and Commercial Bank of China (3)
—
1,020,000
144,277
Total short-term bank loans
¥
2,500,000
¥
9,520,000
$
1,346,586
(1) On June 12, 2019, the Company entered into a loan agreement with Bank of Nanjing to borrow ¥2,500,000 as working capital for one year, with maturity date of June 10, 2020. The loan bears a fixed interest rate of 5.655% per annum. The loan was subsequently repaid in full upon maturity. On June 1, 2020, the Company entered into another loan agreement with Bank of Nanjing to borrow ¥2,500,000 ($353,620) as working capital for one year, with maturity date of May 21, 2021. The loan bears a fixed interest rate of 4.35% per annum. The loans are guaranteed by one of the founders of the Company.
(2) On April 23, 2020, the Company entered into a loan agreement with Beijing Rural Commercial Bank to borrow ¥6,000,000 ($848,689) as working capital for one year. The Company made the withdraw in an amount of ¥6,000,000 ($848,689) on April 30, 2020, which will be due on April 29, 2021. The loan bears a fixed interest rate of 5.655% per annum. The loan is guaranteed by one of the founders of the Company and he also pledged self-owned housing property with carrying value of approximately RMB 15.6 million ($2,207,440) as collateral for this loan.
(3) On May 22, 2020, the Company entered into a loan agreement with Industrial and Commercial Bank of China to borrow ¥1,020,000 ($144,277) as working capital for six months, with maturity date of November 18, 2020. The loan bears a fixed interest rate of 4.45% per annu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Jun. 30, 2020</t>
        </is>
      </c>
    </row>
    <row r="3">
      <c r="A3" s="3" t="inlineStr">
        <is>
          <t>Short-term Debt [Line Items]</t>
        </is>
      </c>
    </row>
    <row r="4">
      <c r="A4" s="4" t="inlineStr">
        <is>
          <t>Schedule of short-term borrowings</t>
        </is>
      </c>
      <c r="B4" s="4" t="inlineStr">
        <is>
          <t>Short-term borrowings due to third parties consisted of the following:
June 30,
June 30,
June 30,
2019
2020
2020
Short-term borrowings due to third parties:
RMB
RMB
U.S. Dollars
Short-term borrowing, 10% annual interest, due on September 8, 2019*
¥
1,081,096
¥
—
$
—
Short-term borrowing, 15% annual interest, due on June 23, 2021
200,000
28,290
Total short-term borrowings due to third party
¥
1,081,096
¥
200,000
$
28,290</t>
        </is>
      </c>
    </row>
    <row r="5">
      <c r="A5" s="4" t="inlineStr">
        <is>
          <t>Related Party [Member]</t>
        </is>
      </c>
    </row>
    <row r="6">
      <c r="A6" s="3" t="inlineStr">
        <is>
          <t>Short-term Debt [Line Items]</t>
        </is>
      </c>
    </row>
    <row r="7">
      <c r="A7" s="4" t="inlineStr">
        <is>
          <t>Schedule of short-term borrowings</t>
        </is>
      </c>
      <c r="B7" s="4" t="inlineStr">
        <is>
          <t>Short-term borrowings due to related parties consisted of the following:
June 30,
June 30,
June 30,
2019
2020
2020
Short-term borrowings due to related parties:
RMB
RMB
U.S. Dollars
Short-term borrowing from a Founder, 5.65% annual interest, due on December 19, 2019 *
¥
5,008,640
¥
—
$
—
Short-term borrowing from a Founder, 5.65% annual interest, due on March 27, 2020*
4,001,885
—
—
Short-term borrowing from a Founder, 5.65% annual interest, due on December 19, 2020
—
5,008,640
708,463
Short-term borrowing from a Founder, 4.55% annual interest, due on March 25, 2021
—
4,002,106
566,090
Short-term borrowing from a Founder, interest-free, due on September 24, 2020*
—
450,000
63,652
Short-term borrowing from a Founder's family member, interest-free, due on December 31, 2020**
—
770,000
108,915
Total short-term borrowings due to related parties
¥
9,010,525
¥
10,230,746
$
1,447,120
* The Company repaid the loans in full on maturity date.
** During the year ended June 30, 2020, the Company entered into a series of loan agreements with a Founder and a Founder's family member for a total amount of ¥8,415,000 ($1,190,287) as working capital for six months to one year. All loans are non-interest bearing and can be repaid before their maturity dates. By June 30, 2020, the Company has repaid a total of ¥7,195,000 ($1,017,720) and the remaining balance of ¥1,220,000 ($172,567) is outstanding as of June 30,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BORROWINGS DUE TO RELATED PARTY (Tables)</t>
        </is>
      </c>
      <c r="B1" s="2" t="inlineStr">
        <is>
          <t>12 Months Ended</t>
        </is>
      </c>
    </row>
    <row r="2">
      <c r="B2" s="2" t="inlineStr">
        <is>
          <t>Jun. 30, 2020</t>
        </is>
      </c>
    </row>
    <row r="3">
      <c r="A3" s="3" t="inlineStr">
        <is>
          <t>LONG-TERM BORROWINGS DUE TO RELATED PARTY</t>
        </is>
      </c>
    </row>
    <row r="4">
      <c r="A4" s="4" t="inlineStr">
        <is>
          <t>Schedule of Long-term borrowings due to related party</t>
        </is>
      </c>
      <c r="B4" s="4" t="inlineStr">
        <is>
          <t>Long-term borrowings due to related party consisted of the following:
June 30,
June 30,
June 30,
2019
2020
2020
Long-term borrowings due to related party:
RMB
RMB
U.S. Dollars
Long-term borrowing from a Founder, monthly payments of ¥126,135 inclusive of interest at 8.90%, ten years loan, due in November 2027.
¥
8,977,001
¥
8,226,599
$
1,163,638
Less: current portion
(780,797)
(847,346)
(119,856)
Total long-term borrowings due to related party
¥
8,196,204
¥
7,379,253
$
1,043,782
No long-term borrowings due to related party were guaranteed or collateralized at June 30, 2019 and 2020.</t>
        </is>
      </c>
    </row>
    <row r="5">
      <c r="A5" s="4" t="inlineStr">
        <is>
          <t>Schedule of future maturities of long-term borrowings due to related party</t>
        </is>
      </c>
      <c r="B5" s="4" t="inlineStr">
        <is>
          <t>The future maturities of long-term borrowings due to related party at June 30, 2020 are as follows:
Twelve months ending June 30,
RMB
U.S. Dollars
2021
¥
847,346
$
119,856
2022
892,701
126,271
2023
975,474
137,979
2024
1,065,921
150,773
2025
1,164,755
164,752
Thereafter
3,280,402
464,007
Total
¥
8,226,599
$
1,163,63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Jun. 30, 2020</t>
        </is>
      </c>
    </row>
    <row r="3">
      <c r="A3" s="3" t="inlineStr">
        <is>
          <t>STOCK-BASED COMPENSATION</t>
        </is>
      </c>
    </row>
    <row r="4">
      <c r="A4" s="4" t="inlineStr">
        <is>
          <t>Schedule of stock options activity</t>
        </is>
      </c>
      <c r="B4" s="4" t="inlineStr">
        <is>
          <t>The following is a summary of the stock options activity:
Weighted
Average
Exercise Price
Stock Options
Shares
Per Share
Outstanding as of June 30, 2018
163,120
$
15.20
Granted
—
—
Forfeited
—
—
Exercised
—
—
Outstanding as of June 30, 2019
163,120
$
15.20
Granted
—
—
Forfeited
—
—
Exercised
—
—
Expired
53,600
25.75
Outstanding as of June 30, 2020
109,520
$
10.02</t>
        </is>
      </c>
    </row>
    <row r="5">
      <c r="A5" s="4" t="inlineStr">
        <is>
          <t>Schedule of options outstanding and exercisable</t>
        </is>
      </c>
      <c r="B5" s="4" t="inlineStr">
        <is>
          <t>The following is a summary of the status of options outstanding and exercisable at June 30, 2020:
Outstanding Options
Exercisable Options
Average
Average
Remaining
Remaining
Average Exercise
Contractual
Average Exercise
Contractual
Price
Number
life (Years)
Price
Number
life (Years)
$
14.80
29,520
1.74
$
14.80
29,520
1.74
$
8.25
80,000
4.59
$
8.25
80,000
4.59
109,520</t>
        </is>
      </c>
    </row>
    <row r="6">
      <c r="A6" s="4" t="inlineStr">
        <is>
          <t>Schedule of restricted shares granted</t>
        </is>
      </c>
      <c r="B6" s="4" t="inlineStr">
        <is>
          <t>Following is a summary of the restricted shares granted:
Restricted stock grants
Shares
Non-vested as of June 30, 2018
808,400
Granted
396,200
Vested
(382,956)
Non-vested as of June 30, 2019
821,644
Granted
—
Vested
(500,844)
Non-vested as of June 30, 2020
320,800</t>
        </is>
      </c>
    </row>
    <row r="7">
      <c r="A7" s="4" t="inlineStr">
        <is>
          <t>Schedule of Outstanding Restricted Shares</t>
        </is>
      </c>
      <c r="B7" s="4" t="inlineStr">
        <is>
          <t>The following is a summary of the status of restricted stock at June 30, 2020:
Outstanding Restricted Shares
Average
Remaining
Fair Value per
Amortization
Share
Number
Period (Years)
$
5.11
60,000
0.29
$
6.45
260,800
1.14
320,8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Jun. 30, 2020</t>
        </is>
      </c>
    </row>
    <row r="3">
      <c r="A3" s="3" t="inlineStr">
        <is>
          <t>INCOME TAX</t>
        </is>
      </c>
    </row>
    <row r="4">
      <c r="A4" s="4" t="inlineStr">
        <is>
          <t>Schedule of loss before provision for income taxes</t>
        </is>
      </c>
      <c r="B4" s="4" t="inlineStr">
        <is>
          <t>Loss before provision for income taxes consisted of:
June 30,
June 30,
June 30,
2019
2020
2020
RMB
RMB
U.S. Dollars
Outside China areas
¥
(28,447,953)
¥
(10,160,525)
$
(1,437,190)
China
3,064,024
(9,679,757)
(1,369,184)
Total
¥
(25,383,929)
¥
(19,840,282)
$
(2,806,374)</t>
        </is>
      </c>
    </row>
    <row r="5">
      <c r="A5" s="4" t="inlineStr">
        <is>
          <t>Schedule of deferred tax asset, net</t>
        </is>
      </c>
      <c r="B5" s="4" t="inlineStr">
        <is>
          <t>Deferred tax asset, net is composed of the following:
June 30,
June 30,
June 30,
2019
2020
2020
RMB
RMB
U.S. Dollars
Deferred tax assets:
Allowance for doubtful receivables
¥
832,515
¥
1,180,160
$
166,932
Impairment loss from investment in unconsolidated entity
605,660
605,660
85,669
Net operating loss carryforwards
7,456,198
10,441,633
1,476,950
Less: Valuation allowance
(8,894,373)
(12,162,660)
(1,720,386)
Total deferred tax assets
¥
—
¥
64,793
$
9,165
Deferred tax Liability:
Accelerated amortization of intangible assets
¥
—
¥
(64,793)
$
(9,165)
Total deferred tax liability
¥
—
¥
(64,793)
(9,165)
Deferred tax assets, net
¥
—
¥
—
$
—</t>
        </is>
      </c>
    </row>
    <row r="6">
      <c r="A6" s="4" t="inlineStr">
        <is>
          <t>Schedule of reconciliation of income tax expense</t>
        </is>
      </c>
      <c r="B6" s="4" t="inlineStr">
        <is>
          <t>Following is a reconciliation of income tax expense at the effective rate to income tax at the calculated statutory rates:
For the years ended June 30,
2018
2019
2020
2020
RMB
RMB
RMB
U.S. Dollars
Income tax benefits calculated at PRC statutory rates
¥
(5,679,505)
¥
(6,318,111)
¥
(4,960,454)
$
(701,646)
Nondeductible expenses and others
(65,427)
(56,127)
232,213
32,846
Effect of tax rate differential
2,009,486
6,378,169
2,008,824
284,144
Benefit of revenue exempted from enterprise income tax
(55,748)
(279,352)
(266,548)
(37,703)
Change in valuation allowances
3,869,157
673,898
3,268,287
462,293
Tax refund
(61,733)
—
—
—
Provision for income tax
¥
16,230
¥
398,477
¥
282,322
$
39,934</t>
        </is>
      </c>
    </row>
    <row r="7">
      <c r="A7" s="4" t="inlineStr">
        <is>
          <t>Schedule of company's income tax expense</t>
        </is>
      </c>
      <c r="B7" s="4" t="inlineStr">
        <is>
          <t>The Company’s income tax expense is comprised of the following:
For the years ended June 30,
2018
2019
2020
2020
RMB
RMB
RMB
U.S. Dollars
Current income tax provision
¥
16,230
¥
398,477
¥
282,322
$
39,934
Expense for income tax
¥
16,230
¥
398,477
¥
282,322
$
39,93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Jun. 30, 2020</t>
        </is>
      </c>
    </row>
    <row r="3">
      <c r="A3" s="3" t="inlineStr">
        <is>
          <t>NON-CONTROLLING INTEREST</t>
        </is>
      </c>
    </row>
    <row r="4">
      <c r="A4" s="4" t="inlineStr">
        <is>
          <t>Schedule of non-controlling interest</t>
        </is>
      </c>
      <c r="B4" s="4" t="inlineStr">
        <is>
          <t>Non-controlling interest consisted of the following:
As of June 30, 2019
Nanjing
Gan Su
Qinghai
BHD
Recon
BHD
BHD
Total
Total
RMB
RMB
RMB
RMB
RMB
U.S. Dollars
Paid-in capital
¥
1,651,000
¥
200,000
¥
4,350,000
¥
—
¥
6,201,000
$
903,040
Unappropriated retained earnings
3,477,493
3,616,002
(1,351,699)
(826,664)
4,915,132
715,783
Accumulated other comprehensive loss
(18,850)
(11,853)
—
—
(30,703)
(4,471)
Total non-controlling interests
¥
5,109,643
¥
3,804,149
¥
2,998,301
¥
(826,664)
¥
11,085,429
$
1,614,352
As of June 30, 2020
Nanjing
Gan Su
Qinghai
BHD
Recon
BHD
BHD
Total
Total
RMB
RMB
RMB
RMB
RMB
U.S. Dollars
Paid-in capital
¥
1,651,000
¥
200,000
¥
4,755,000
¥
—
¥
6,606,000
$
934,406
Unappropriated retained earnings
3,477,493
3,616,002
(2,100,871)
(953,395)
4,039,229
571,342
Accumulated other comprehensive loss
(18,850)
(11,853)
—
-
(30,703)
(4,343)
Total non-controlling interests
¥
5,109,643
¥
3,804,149
¥
2,654,129
¥
(953,395)
¥
10,614,526
$
1,501,40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Jun. 30, 2020</t>
        </is>
      </c>
    </row>
    <row r="3">
      <c r="A3" s="3" t="inlineStr">
        <is>
          <t>RELATED PARTY TRANSACTIONS AND BALANCES</t>
        </is>
      </c>
    </row>
    <row r="4">
      <c r="A4" s="4" t="inlineStr">
        <is>
          <t>Schedule of Sales to related party</t>
        </is>
      </c>
      <c r="B4" s="4" t="inlineStr">
        <is>
          <t>Sales to related party – sales to related party consisted of the following:
For the years ended June 30,
2018
2019
2020
2020
RMB
RMB
RMB
U.S. Dollars
Urumqi Yikeli Automatic Control Equipment Co., Ltd.
¥
577,009
¥
3,726,894
¥
—
$
—
Total revenues from related party
¥
577,009
¥
3,726,894
¥
—
$
—
Prepaid expenses - related parties - prepaid expenses - related parties consisted of the following:
June 30,
June 30,
June 30,
2019
2020
2020
RMB
RMB
U.S. Dollars
Founders
¥
132,600
¥
—
¥
—
Founders' family member
85,000
—
—
Total prepaid expenses - related parties
¥
217,600
¥
—
$
—</t>
        </is>
      </c>
    </row>
    <row r="5">
      <c r="A5" s="4" t="inlineStr">
        <is>
          <t>Schedule of leases from related parties</t>
        </is>
      </c>
      <c r="B5" s="4" t="inlineStr">
        <is>
          <t>The details of leases from related parties are as below:
Monthly Rent
Monthly Rent
Lessee
Lessor
Rent Period
RMB
USD
Nanjing Recon
One of the Founders
April 1, 2020 - March 31, 2022
¥
40,000
$
5,658
BHD
One of the Founders
Jan 1, 2020- Dec 31, 2020
22,500
3,183
BHD
Founders' family member
Jan 1, 2020- Dec 31, 2020
47,500
6,719
Recon-BJ
One of the Founders
July 1, 2020-Jun 1 ,2021
10,000
1,41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IES (Tables)</t>
        </is>
      </c>
      <c r="B1" s="2" t="inlineStr">
        <is>
          <t>12 Months Ended</t>
        </is>
      </c>
    </row>
    <row r="2">
      <c r="B2" s="2" t="inlineStr">
        <is>
          <t>Jun. 30, 2020</t>
        </is>
      </c>
    </row>
    <row r="3">
      <c r="A3" s="3" t="inlineStr">
        <is>
          <t>VARIABLE INTEREST ENTITIES</t>
        </is>
      </c>
    </row>
    <row r="4">
      <c r="A4" s="4" t="inlineStr">
        <is>
          <t>Schedule of information regarding consolidated VIEs</t>
        </is>
      </c>
      <c r="B4" s="4" t="inlineStr">
        <is>
          <t>Summary information regarding consolidated VIEs is as follows:
June 30, 2019
June 30, 2020
June 30, 2020
RMB
RMB
U.S. Dollars
ASSETS
Current Assets
Cash
¥
444,763
¥
6,388,098
$
903,585
Notes receivable
3,073,680
4,180,885
591,378
Trade accounts receivable, net
68,535,282
44,031,079
6,228,114
Trade accounts receivable- related party, net
3,409,912
3,068,920
434,093
Inventories, net
1,270,523
1,985,723
280,877
Other receivables, net
5,496,813
6,342,009
897,065
Loans to third parties
4,960,000
3,200,377
452,687
Purchase advances, net
1,343,576
75,195
10,636
Contract assets, net
4,633,940
31,537,586
4,460,933
Prepaid expenses
—
42,294
5,982
Prepaid expenses - related parties
217,600
—
—
Total current assets
93,386,089
100,852,166
14,265,350
Property and equipment, net
3,661,321
29,756,879
4,209,055
Construction in progress
21,524,994
—
—
Land use right, net
1,307,887
1,280,648
181,145
Investment in unconsolidated entity
4,000,000
4,000,000
565,793
Long-term other receivables, net
440,015
3,640
515
Prepayments for construction in progress
1,144,098
—
—
Right of use assets
—
2,549,914
360,681
Total Assets
¥
125,464,404
¥
138,443,247
$
19,582,539
LIABILITIES
Short-term bank loan
¥
2,500,000
¥
9,520,000
$
1,346,586
Trade accounts payable
14,089,293
18,903,080
2,673,805
Other payables
946,941
1,115,209
157,744
Other payable- related parties
1,532,662
3,113,460
440,393
Advance from customers
120,000
3,486,033
493,093
Accrued payroll and employees' welfare
988,785
850,841
120,350
Taxes payable
2,180,805
1,108,265
156,762
Short-term borrowings
1,081,096
200,000
28,290
Short-term borrowings - related parties
9,010,525
10,230,746
1,447,120
Long-term borrowings - related party - current portion
780,797
847,346
119,856
Operating lease liabilities - current
—
1,328,976
187,981
Total current liabilities
33,230,904
50,703,956
7,171,980
Operating lease liabilities - non-current
—
1,210,088
171,165
Long-term borrowings - related party
8,196,204
7,379,253
1,043,782
Total Liabilities
¥
41,427,108
¥
59,293,297
$
8,386,9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Jun. 30, 2020</t>
        </is>
      </c>
    </row>
    <row r="3">
      <c r="A3" s="3" t="inlineStr">
        <is>
          <t>SEGMENT REPORTING</t>
        </is>
      </c>
    </row>
    <row r="4">
      <c r="A4" s="4" t="inlineStr">
        <is>
          <t>Schedule of segment reporting information</t>
        </is>
      </c>
      <c r="B4" s="4" t="inlineStr">
        <is>
          <t>The following tables present summary information by segment for the years ended June 30, 2018, 2019 and 2020, respectively:
For the year ended June 30,
2018
2019
2020
2020
RMB
RMB
RMB
U.S. Dollars
Automation product and software
¥
18,989,924
¥
63,577,177
¥
51,413,830
$
7,272,390
Equipment and accessories
63,960,425
23,951,132
14,222,623
2,011,764
Oilfield environmental protection
1,761,697
14,856,018
124,198
17,568
Total revenue
¥
84,712,046
¥
102,384,327
¥
65,760,651
$
9,301,722
For the year ended June 30, 2020
Automation
Equipment
Oilfield
product and
and
environmental
software
accessories
protection
Total
RMB
RMB
RMB
RMB
Revenue
¥
51,413,830
¥
14,222,623
¥
124,198
¥
65,760,651
Cost of revenue and related tax
38,257,914
7,683,662
212,679
46,154,255
Gross profit
¥
13,155,916
¥
6,538,961
¥
(88,481)
¥
19,606,396
Depreciation and amortization
¥
98,756
¥
683,522
¥
827,422
¥
1,609,700
Total capital expenditures
¥
85,975
¥
—
¥
3,782,911
¥
3,868,886
Timing of revenue recognition
Goods transferred at a point in time
¥
10,871,301
¥
14,222,623
¥
—
¥
25,093,924
Services rendered over time
40,542,529
—
124,198
40,666,727
Total revenue
¥
51,413,830
¥
14,222,623
¥
124,198
¥
65,760,651
For the year ended June 30, 2019
Automation
Equipment
Oilfield
product and
and
environmental
software
accessories
protection
Total
RMB
RMB
RMB
RMB
Revenue
¥
63,577,177
¥
23,951,132
¥
14,856,018
¥
102,384,327
Cost of revenue and related tax
49,356,155
15,039,628
8,123,180
72,518,963
Gross profit
¥
14,221,022
¥
8,911,504
¥
6,732,838
¥
29,865,364
Depreciation and amortization
¥
78,760
¥
1,018,012
¥
27,239
¥
1,124,011
Total capital expenditures
¥
162,060
¥
1,573,896
¥
4,606,823
¥
6,342,779
Timing of revenue recognition
Goods transferred at a point in time
¥
24,514,246
¥
23,951,132
¥
—
¥
48,465,378
Services rendered over time
39,062,931
—
14,856,018
53,918,949
Total revenue
¥
63,577,177
¥
23,951,132
¥
14,856,018
¥
102,384,327
For the year ended June 30, 2018
Automation
Equipment
Oilfield
product and
and
environmental
software
accessories
protection
Total
RMB
RMB
RMB
RMB
Revenue
¥
18,989,924
¥
63,960,425
¥
1,761,697
¥
84,712,046
Cost of revenue and related tax
17,036,393
62,115,400
1,410,068
80,561,861
Gross profit
¥
1,953,531
¥
1,845,025
¥
351,629
¥
4,150,185
Depreciation and amortization
¥
48,127
¥
1,044,079
¥
26,843
¥
1,119,049
Total capital expenditures
¥
100,327
¥
1,403,083
¥
10,519,072
¥
12,022,482
Timing of revenue recognition
Goods transferred at a point in time
¥
2,993,596
¥
63,960,425
¥
—
¥
66,954,021
Services transferred over time
15,996,328
—
1,761,697
17,758,025
Total revenue
¥
18,989,924
¥
63,960,425
¥
1,761,697
¥
84,712,046
June 30,
June 30,
June 30,
2019
2020
2020
RMB
RMB
U.S. Dollars
Total assets:
Automation product and software
¥
71,337,589
¥
81,743,307
$
11,562,437
Equipment and accessories
50,800,483
61,578,632
8,710,183
Oilfield environmental protection
34,843,482
51,092,865
7,226,991
Total Assets
¥
156,981,554
¥
194,414,804
$
27,499,61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Jun. 30, 2020USD ($)</t>
        </is>
      </c>
      <c r="C2" s="2" t="inlineStr">
        <is>
          <t>Jun. 30, 2020CNY (¥)</t>
        </is>
      </c>
      <c r="D2" s="2" t="inlineStr">
        <is>
          <t>Jun. 30, 2019CNY (¥)</t>
        </is>
      </c>
      <c r="E2" s="2" t="inlineStr">
        <is>
          <t>Jun. 30, 2018CNY (¥)</t>
        </is>
      </c>
    </row>
    <row r="3">
      <c r="A3" s="3" t="inlineStr">
        <is>
          <t>Cash flows from operating activities:</t>
        </is>
      </c>
    </row>
    <row r="4">
      <c r="A4" s="4" t="inlineStr">
        <is>
          <t>Net loss</t>
        </is>
      </c>
      <c r="B4" s="6" t="n">
        <v>-2846308</v>
      </c>
      <c r="C4" s="7" t="n">
        <v>-20122604</v>
      </c>
      <c r="D4" s="7" t="n">
        <v>-25782406</v>
      </c>
      <c r="E4" s="7" t="n">
        <v>-45375234</v>
      </c>
    </row>
    <row r="5">
      <c r="A5" s="3" t="inlineStr">
        <is>
          <t>Adjustments to reconcile net loss to net cash used in operating activities:</t>
        </is>
      </c>
    </row>
    <row r="6">
      <c r="A6" s="4" t="inlineStr">
        <is>
          <t>Depreciation and amortization</t>
        </is>
      </c>
      <c r="B6" s="5" t="n">
        <v>227689</v>
      </c>
      <c r="C6" s="5" t="n">
        <v>1609700</v>
      </c>
      <c r="D6" s="5" t="n">
        <v>1124011</v>
      </c>
      <c r="E6" s="5" t="n">
        <v>1119049</v>
      </c>
    </row>
    <row r="7">
      <c r="A7" s="4" t="inlineStr">
        <is>
          <t>Gain from disposal of equipment</t>
        </is>
      </c>
      <c r="B7" s="5" t="n">
        <v>-12611</v>
      </c>
      <c r="C7" s="5" t="n">
        <v>-89156</v>
      </c>
      <c r="D7" s="5" t="n">
        <v>0</v>
      </c>
      <c r="E7" s="5" t="n">
        <v>-78285</v>
      </c>
    </row>
    <row r="8">
      <c r="A8" s="4" t="inlineStr">
        <is>
          <t>Provision for (net recovery of) doubtful accounts</t>
        </is>
      </c>
      <c r="B8" s="5" t="n">
        <v>311685</v>
      </c>
      <c r="C8" s="5" t="n">
        <v>2203531</v>
      </c>
      <c r="D8" s="5" t="n">
        <v>610776</v>
      </c>
      <c r="E8" s="5" t="n">
        <v>-841242</v>
      </c>
    </row>
    <row r="9">
      <c r="A9" s="4" t="inlineStr">
        <is>
          <t>Provision for slow moving inventories</t>
        </is>
      </c>
      <c r="B9" s="5" t="n">
        <v>8037</v>
      </c>
      <c r="C9" s="5" t="n">
        <v>56817</v>
      </c>
      <c r="D9" s="5" t="n">
        <v>65380</v>
      </c>
      <c r="E9" s="5" t="n">
        <v>65245</v>
      </c>
    </row>
    <row r="10">
      <c r="A10" s="4" t="inlineStr">
        <is>
          <t>Amortization of right of use assets</t>
        </is>
      </c>
      <c r="B10" s="5" t="n">
        <v>199237</v>
      </c>
      <c r="C10" s="5" t="n">
        <v>1408551</v>
      </c>
      <c r="D10" s="5" t="n">
        <v>0</v>
      </c>
      <c r="E10" s="5" t="n">
        <v>0</v>
      </c>
    </row>
    <row r="11">
      <c r="A11" s="4" t="inlineStr">
        <is>
          <t>Reversal of interest expense</t>
        </is>
      </c>
      <c r="B11" s="5" t="n">
        <v>-11471</v>
      </c>
      <c r="C11" s="5" t="n">
        <v>-81096</v>
      </c>
      <c r="D11" s="5" t="n">
        <v>0</v>
      </c>
      <c r="E11" s="5" t="n">
        <v>0</v>
      </c>
    </row>
    <row r="12">
      <c r="A12" s="4" t="inlineStr">
        <is>
          <t>Restricted shares issued for management and employees</t>
        </is>
      </c>
      <c r="B12" s="5" t="n">
        <v>-1123782</v>
      </c>
      <c r="C12" s="5" t="n">
        <v>-7944835</v>
      </c>
      <c r="D12" s="5" t="n">
        <v>-21288204</v>
      </c>
      <c r="E12" s="5" t="n">
        <v>-15462124</v>
      </c>
    </row>
    <row r="13">
      <c r="A13" s="4" t="inlineStr">
        <is>
          <t>Loss (income) from investment in unconsolidated entity</t>
        </is>
      </c>
      <c r="B13" s="5" t="n">
        <v>-65473</v>
      </c>
      <c r="C13" s="5" t="n">
        <v>-462879</v>
      </c>
      <c r="D13" s="5" t="n">
        <v>959905</v>
      </c>
      <c r="E13" s="5" t="n">
        <v>0</v>
      </c>
    </row>
    <row r="14">
      <c r="A14" s="4" t="inlineStr">
        <is>
          <t>Impairment loss of investment in unconsolidated entity</t>
        </is>
      </c>
      <c r="D14" s="5" t="n">
        <v>0</v>
      </c>
      <c r="E14" s="5" t="n">
        <v>4037736</v>
      </c>
    </row>
    <row r="15">
      <c r="A15" s="4" t="inlineStr">
        <is>
          <t>Restricted shares issued for services</t>
        </is>
      </c>
      <c r="B15" s="5" t="n">
        <v>4799</v>
      </c>
      <c r="C15" s="5" t="n">
        <v>33927</v>
      </c>
      <c r="D15" s="5" t="n">
        <v>845781</v>
      </c>
      <c r="E15" s="5" t="n">
        <v>3050896</v>
      </c>
    </row>
    <row r="16">
      <c r="A16" s="3" t="inlineStr">
        <is>
          <t>Changes in operating assets and liabilities:</t>
        </is>
      </c>
    </row>
    <row r="17">
      <c r="A17" s="4" t="inlineStr">
        <is>
          <t>Notes receivable</t>
        </is>
      </c>
      <c r="B17" s="5" t="n">
        <v>-156612</v>
      </c>
      <c r="C17" s="5" t="n">
        <v>-1107205</v>
      </c>
      <c r="D17" s="5" t="n">
        <v>922282</v>
      </c>
      <c r="E17" s="5" t="n">
        <v>2116998</v>
      </c>
    </row>
    <row r="18">
      <c r="A18" s="4" t="inlineStr">
        <is>
          <t>Trade accounts receivable</t>
        </is>
      </c>
      <c r="B18" s="5" t="n">
        <v>2606619</v>
      </c>
      <c r="C18" s="5" t="n">
        <v>18428088</v>
      </c>
      <c r="D18" s="5" t="n">
        <v>-40461376</v>
      </c>
      <c r="E18" s="5" t="n">
        <v>11972175</v>
      </c>
    </row>
    <row r="19">
      <c r="A19" s="4" t="inlineStr">
        <is>
          <t>Inventories</t>
        </is>
      </c>
      <c r="B19" s="5" t="n">
        <v>-159120</v>
      </c>
      <c r="C19" s="5" t="n">
        <v>-1124935</v>
      </c>
      <c r="D19" s="5" t="n">
        <v>-1197529</v>
      </c>
      <c r="E19" s="5" t="n">
        <v>-5012984</v>
      </c>
    </row>
    <row r="20">
      <c r="A20" s="4" t="inlineStr">
        <is>
          <t>Other receivable</t>
        </is>
      </c>
      <c r="B20" s="5" t="n">
        <v>-29159</v>
      </c>
      <c r="C20" s="5" t="n">
        <v>-206146</v>
      </c>
      <c r="D20" s="5" t="n">
        <v>-928882</v>
      </c>
      <c r="E20" s="5" t="n">
        <v>-1717096</v>
      </c>
    </row>
    <row r="21">
      <c r="A21" s="4" t="inlineStr">
        <is>
          <t>Purchase advance</t>
        </is>
      </c>
      <c r="B21" s="5" t="n">
        <v>171196</v>
      </c>
      <c r="C21" s="5" t="n">
        <v>1210309</v>
      </c>
      <c r="D21" s="5" t="n">
        <v>5784669</v>
      </c>
      <c r="E21" s="5" t="n">
        <v>-296903</v>
      </c>
    </row>
    <row r="22">
      <c r="A22" s="4" t="inlineStr">
        <is>
          <t>Contract assets</t>
        </is>
      </c>
      <c r="B22" s="5" t="n">
        <v>-3810332</v>
      </c>
      <c r="C22" s="5" t="n">
        <v>-26938013</v>
      </c>
      <c r="D22" s="5" t="n">
        <v>7554745</v>
      </c>
      <c r="E22" s="5" t="n">
        <v>-127325</v>
      </c>
    </row>
    <row r="23">
      <c r="A23" s="4" t="inlineStr">
        <is>
          <t>Prepaid expense</t>
        </is>
      </c>
      <c r="B23" s="5" t="n">
        <v>-772</v>
      </c>
      <c r="C23" s="5" t="n">
        <v>-5457</v>
      </c>
      <c r="D23" s="5" t="n">
        <v>316845</v>
      </c>
      <c r="E23" s="5" t="n">
        <v>318759</v>
      </c>
    </row>
    <row r="24">
      <c r="A24" s="4" t="inlineStr">
        <is>
          <t>Trade accounts payable</t>
        </is>
      </c>
      <c r="B24" s="5" t="n">
        <v>1160675</v>
      </c>
      <c r="C24" s="5" t="n">
        <v>8205660</v>
      </c>
      <c r="D24" s="5" t="n">
        <v>-400034</v>
      </c>
      <c r="E24" s="5" t="n">
        <v>-2706304</v>
      </c>
    </row>
    <row r="25">
      <c r="A25" s="4" t="inlineStr">
        <is>
          <t>Other payables</t>
        </is>
      </c>
      <c r="B25" s="5" t="n">
        <v>-3338</v>
      </c>
      <c r="C25" s="5" t="n">
        <v>-23600</v>
      </c>
      <c r="D25" s="5" t="n">
        <v>-861620</v>
      </c>
      <c r="E25" s="5" t="n">
        <v>-179507</v>
      </c>
    </row>
    <row r="26">
      <c r="A26" s="4" t="inlineStr">
        <is>
          <t>Deferred revenue</t>
        </is>
      </c>
      <c r="D26" s="5" t="n">
        <v>0</v>
      </c>
      <c r="E26" s="5" t="n">
        <v>-1174585</v>
      </c>
    </row>
    <row r="27">
      <c r="A27" s="4" t="inlineStr">
        <is>
          <t>Advance from customers</t>
        </is>
      </c>
      <c r="B27" s="5" t="n">
        <v>476119</v>
      </c>
      <c r="C27" s="5" t="n">
        <v>3366033</v>
      </c>
      <c r="D27" s="5" t="n">
        <v>-37856</v>
      </c>
      <c r="E27" s="5" t="n">
        <v>27756</v>
      </c>
    </row>
    <row r="28">
      <c r="A28" s="4" t="inlineStr">
        <is>
          <t>Accrued payroll and employees' welfare</t>
        </is>
      </c>
      <c r="B28" s="5" t="n">
        <v>75407</v>
      </c>
      <c r="C28" s="5" t="n">
        <v>533109</v>
      </c>
      <c r="D28" s="5" t="n">
        <v>784095</v>
      </c>
      <c r="E28" s="5" t="n">
        <v>140828</v>
      </c>
    </row>
    <row r="29">
      <c r="A29" s="4" t="inlineStr">
        <is>
          <t>Accrued expenses</t>
        </is>
      </c>
      <c r="B29" s="5" t="n">
        <v>1333</v>
      </c>
      <c r="C29" s="5" t="n">
        <v>9425</v>
      </c>
      <c r="D29" s="5" t="n">
        <v>0</v>
      </c>
      <c r="E29" s="5" t="n">
        <v>0</v>
      </c>
    </row>
    <row r="30">
      <c r="A30" s="4" t="inlineStr">
        <is>
          <t>Taxes payable</t>
        </is>
      </c>
      <c r="B30" s="5" t="n">
        <v>-153501</v>
      </c>
      <c r="C30" s="5" t="n">
        <v>-1085213</v>
      </c>
      <c r="D30" s="5" t="n">
        <v>1748934</v>
      </c>
      <c r="E30" s="5" t="n">
        <v>-269358</v>
      </c>
    </row>
    <row r="31">
      <c r="A31" s="4" t="inlineStr">
        <is>
          <t>Net cash used in operating activities</t>
        </is>
      </c>
      <c r="B31" s="5" t="n">
        <v>-739873</v>
      </c>
      <c r="C31" s="5" t="n">
        <v>-5230676</v>
      </c>
      <c r="D31" s="5" t="n">
        <v>-32212172</v>
      </c>
      <c r="E31" s="5" t="n">
        <v>-19569820</v>
      </c>
    </row>
    <row r="32">
      <c r="A32" s="3" t="inlineStr">
        <is>
          <t>Cash flows from investing activities:</t>
        </is>
      </c>
    </row>
    <row r="33">
      <c r="A33" s="4" t="inlineStr">
        <is>
          <t>Investment in unconsolidated entity</t>
        </is>
      </c>
      <c r="D33" s="5" t="n">
        <v>-4205080</v>
      </c>
      <c r="E33" s="5" t="n">
        <v>-4037736</v>
      </c>
    </row>
    <row r="34">
      <c r="A34" s="4" t="inlineStr">
        <is>
          <t>Purchases of property and equipment</t>
        </is>
      </c>
      <c r="B34" s="5" t="n">
        <v>-12161</v>
      </c>
      <c r="C34" s="5" t="n">
        <v>-85974</v>
      </c>
      <c r="D34" s="5" t="n">
        <v>-1735956</v>
      </c>
      <c r="E34" s="5" t="n">
        <v>-1503410</v>
      </c>
    </row>
    <row r="35">
      <c r="A35" s="4" t="inlineStr">
        <is>
          <t>Proceeds from disposal of equipment</t>
        </is>
      </c>
      <c r="B35" s="5" t="n">
        <v>127</v>
      </c>
      <c r="C35" s="5" t="n">
        <v>900</v>
      </c>
      <c r="D35" s="5" t="n">
        <v>0</v>
      </c>
      <c r="E35" s="5" t="n">
        <v>32000</v>
      </c>
    </row>
    <row r="36">
      <c r="A36" s="4" t="inlineStr">
        <is>
          <t>Payments for land use right</t>
        </is>
      </c>
      <c r="D36" s="5" t="n">
        <v>0</v>
      </c>
      <c r="E36" s="5" t="n">
        <v>-1361969</v>
      </c>
    </row>
    <row r="37">
      <c r="A37" s="4" t="inlineStr">
        <is>
          <t>Repayments from loans to third parties</t>
        </is>
      </c>
      <c r="B37" s="5" t="n">
        <v>1589824</v>
      </c>
      <c r="C37" s="5" t="n">
        <v>11239623</v>
      </c>
      <c r="D37" s="5" t="n">
        <v>1000000</v>
      </c>
      <c r="E37" s="5" t="n">
        <v>435250</v>
      </c>
    </row>
    <row r="38">
      <c r="A38" s="4" t="inlineStr">
        <is>
          <t>Payments made for loans to third parties</t>
        </is>
      </c>
      <c r="B38" s="5" t="n">
        <v>-1340928</v>
      </c>
      <c r="C38" s="5" t="n">
        <v>-9480000</v>
      </c>
      <c r="D38" s="5" t="n">
        <v>-4000000</v>
      </c>
      <c r="E38" s="5" t="n">
        <v>-1960000</v>
      </c>
    </row>
    <row r="39">
      <c r="A39" s="4" t="inlineStr">
        <is>
          <t>Payments and prepayments for construction in progress</t>
        </is>
      </c>
      <c r="B39" s="5" t="n">
        <v>-535086</v>
      </c>
      <c r="C39" s="5" t="n">
        <v>-3782912</v>
      </c>
      <c r="D39" s="5" t="n">
        <v>-4606823</v>
      </c>
      <c r="E39" s="5" t="n">
        <v>-9157103</v>
      </c>
    </row>
    <row r="40">
      <c r="A40" s="4" t="inlineStr">
        <is>
          <t>Net cash used in investing activities</t>
        </is>
      </c>
      <c r="B40" s="5" t="n">
        <v>-298224</v>
      </c>
      <c r="C40" s="5" t="n">
        <v>-2108363</v>
      </c>
      <c r="D40" s="5" t="n">
        <v>-13547859</v>
      </c>
      <c r="E40" s="5" t="n">
        <v>-17552968</v>
      </c>
    </row>
    <row r="41">
      <c r="A41" s="3" t="inlineStr">
        <is>
          <t>Cash flows from financing activities:</t>
        </is>
      </c>
    </row>
    <row r="42">
      <c r="A42" s="4" t="inlineStr">
        <is>
          <t>Proceeds from short-term bank loans</t>
        </is>
      </c>
      <c r="B42" s="5" t="n">
        <v>1346586</v>
      </c>
      <c r="C42" s="5" t="n">
        <v>9520000</v>
      </c>
      <c r="D42" s="5" t="n">
        <v>2500000</v>
      </c>
      <c r="E42" s="5" t="n">
        <v>45000</v>
      </c>
    </row>
    <row r="43">
      <c r="A43" s="4" t="inlineStr">
        <is>
          <t>Repayments of short-term bank loans</t>
        </is>
      </c>
      <c r="B43" s="5" t="n">
        <v>-353620</v>
      </c>
      <c r="C43" s="5" t="n">
        <v>-2500000</v>
      </c>
      <c r="D43" s="5" t="n">
        <v>0</v>
      </c>
      <c r="E43" s="5" t="n">
        <v>-45000</v>
      </c>
    </row>
    <row r="44">
      <c r="A44" s="4" t="inlineStr">
        <is>
          <t>Proceeds from short-term borrowings</t>
        </is>
      </c>
      <c r="B44" s="5" t="n">
        <v>28290</v>
      </c>
      <c r="C44" s="5" t="n">
        <v>200000</v>
      </c>
      <c r="D44" s="5" t="n">
        <v>1081096</v>
      </c>
      <c r="E44" s="5" t="n">
        <v>4600000</v>
      </c>
    </row>
    <row r="45">
      <c r="A45" s="4" t="inlineStr">
        <is>
          <t>Repayments of short-term borrowings</t>
        </is>
      </c>
      <c r="B45" s="5" t="n">
        <v>-141448</v>
      </c>
      <c r="C45" s="5" t="n">
        <v>-1000000</v>
      </c>
      <c r="D45" s="5" t="n">
        <v>0</v>
      </c>
      <c r="E45" s="5" t="n">
        <v>-4900000</v>
      </c>
    </row>
    <row r="46">
      <c r="A46" s="4" t="inlineStr">
        <is>
          <t>Proceeds from sale of common stock, net of issuance costs</t>
        </is>
      </c>
      <c r="B46" s="5" t="n">
        <v>3697603</v>
      </c>
      <c r="C46" s="5" t="n">
        <v>26141051</v>
      </c>
      <c r="D46" s="5" t="n">
        <v>0</v>
      </c>
      <c r="E46" s="5" t="n">
        <v>65004531</v>
      </c>
    </row>
    <row r="47">
      <c r="A47" s="4" t="inlineStr">
        <is>
          <t>Refund of capital contribution by a non-controlling shareholder</t>
        </is>
      </c>
      <c r="D47" s="5" t="n">
        <v>-200000</v>
      </c>
      <c r="E47" s="5" t="n">
        <v>0</v>
      </c>
    </row>
    <row r="48">
      <c r="A48" s="4" t="inlineStr">
        <is>
          <t>Capital contribution by non-controlling shareholders</t>
        </is>
      </c>
      <c r="B48" s="5" t="n">
        <v>57286</v>
      </c>
      <c r="C48" s="5" t="n">
        <v>405000</v>
      </c>
      <c r="D48" s="5" t="n">
        <v>850000</v>
      </c>
      <c r="E48" s="5" t="n">
        <v>3700000</v>
      </c>
    </row>
    <row r="49">
      <c r="A49" s="4" t="inlineStr">
        <is>
          <t>Net cash provided by financing activities</t>
        </is>
      </c>
      <c r="B49" s="5" t="n">
        <v>4701512</v>
      </c>
      <c r="C49" s="5" t="n">
        <v>33238421</v>
      </c>
      <c r="D49" s="5" t="n">
        <v>3546905</v>
      </c>
      <c r="E49" s="5" t="n">
        <v>76888838</v>
      </c>
    </row>
    <row r="50">
      <c r="A50" s="4" t="inlineStr">
        <is>
          <t>Effect of exchange rate fluctuation on cash</t>
        </is>
      </c>
      <c r="B50" s="5" t="n">
        <v>-11906</v>
      </c>
      <c r="C50" s="5" t="n">
        <v>-84203</v>
      </c>
      <c r="D50" s="5" t="n">
        <v>1393873</v>
      </c>
      <c r="E50" s="5" t="n">
        <v>1765249</v>
      </c>
    </row>
    <row r="51">
      <c r="A51" s="4" t="inlineStr">
        <is>
          <t>Net (decrease) increase in cash</t>
        </is>
      </c>
      <c r="B51" s="5" t="n">
        <v>3651509</v>
      </c>
      <c r="C51" s="5" t="n">
        <v>25815179</v>
      </c>
      <c r="D51" s="5" t="n">
        <v>-40819253</v>
      </c>
      <c r="E51" s="5" t="n">
        <v>41531299</v>
      </c>
    </row>
    <row r="52">
      <c r="A52" s="4" t="inlineStr">
        <is>
          <t>Cash at beginning of year</t>
        </is>
      </c>
      <c r="C52" s="5" t="n">
        <v>4521325</v>
      </c>
      <c r="D52" s="5" t="n">
        <v>45340578</v>
      </c>
      <c r="E52" s="5" t="n">
        <v>45340578</v>
      </c>
    </row>
    <row r="53">
      <c r="A53" s="4" t="inlineStr">
        <is>
          <t>Cash at end of year</t>
        </is>
      </c>
      <c r="B53" s="5" t="n">
        <v>4291042</v>
      </c>
      <c r="C53" s="5" t="n">
        <v>30336504</v>
      </c>
      <c r="D53" s="5" t="n">
        <v>4521325</v>
      </c>
      <c r="E53" s="5" t="n">
        <v>45340578</v>
      </c>
    </row>
    <row r="54">
      <c r="A54" s="3" t="inlineStr">
        <is>
          <t>Supplemental cash flow information</t>
        </is>
      </c>
    </row>
    <row r="55">
      <c r="A55" s="4" t="inlineStr">
        <is>
          <t>Cash paid during the period for interest</t>
        </is>
      </c>
      <c r="B55" s="5" t="n">
        <v>198093</v>
      </c>
      <c r="C55" s="5" t="n">
        <v>1400462</v>
      </c>
      <c r="D55" s="5" t="n">
        <v>1542381</v>
      </c>
      <c r="E55" s="5" t="n">
        <v>868042</v>
      </c>
    </row>
    <row r="56">
      <c r="A56" s="4" t="inlineStr">
        <is>
          <t>Cash paid (received) during the period for taxes</t>
        </is>
      </c>
      <c r="B56" s="5" t="n">
        <v>39934</v>
      </c>
      <c r="C56" s="5" t="n">
        <v>282322</v>
      </c>
      <c r="D56" s="5" t="n">
        <v>2002</v>
      </c>
      <c r="E56" s="5" t="n">
        <v>-22671</v>
      </c>
    </row>
    <row r="57">
      <c r="A57" s="3" t="inlineStr">
        <is>
          <t>Non-cash investing and financing activities</t>
        </is>
      </c>
    </row>
    <row r="58">
      <c r="A58" s="4" t="inlineStr">
        <is>
          <t>Shares issued to settle salary payable</t>
        </is>
      </c>
      <c r="D58" s="5" t="n">
        <v>0</v>
      </c>
      <c r="E58" s="5" t="n">
        <v>1554908</v>
      </c>
    </row>
    <row r="59">
      <c r="A59" s="4" t="inlineStr">
        <is>
          <t>Issuance of common stock in exchange of shares of FGS, net of issuance</t>
        </is>
      </c>
      <c r="D59" s="5" t="n">
        <v>21433796</v>
      </c>
      <c r="E59" s="5" t="n">
        <v>0</v>
      </c>
    </row>
    <row r="60">
      <c r="A60" s="4" t="inlineStr">
        <is>
          <t>Investment payable in exchange of interest of FGS</t>
        </is>
      </c>
      <c r="D60" s="5" t="n">
        <v>6400000</v>
      </c>
      <c r="E60" s="5" t="n">
        <v>0</v>
      </c>
    </row>
    <row r="61">
      <c r="A61" s="4" t="inlineStr">
        <is>
          <t>Right-of-use assets obtained in exchange for operating lease obligations</t>
        </is>
      </c>
      <c r="B61" s="5" t="n">
        <v>173834</v>
      </c>
      <c r="C61" s="5" t="n">
        <v>1228963</v>
      </c>
      <c r="D61" s="5" t="n">
        <v>0</v>
      </c>
      <c r="E61" s="5" t="n">
        <v>0</v>
      </c>
    </row>
    <row r="62">
      <c r="A62" s="4" t="inlineStr">
        <is>
          <t>Inventories used for fixed assets</t>
        </is>
      </c>
      <c r="B62" s="5" t="n">
        <v>57956</v>
      </c>
      <c r="C62" s="5" t="n">
        <v>409735</v>
      </c>
      <c r="D62" s="5" t="n">
        <v>0</v>
      </c>
      <c r="E62" s="5" t="n">
        <v>0</v>
      </c>
    </row>
    <row r="63">
      <c r="A63" s="4" t="inlineStr">
        <is>
          <t>Payable for construction in Progress</t>
        </is>
      </c>
      <c r="B63" s="5" t="n">
        <v>103613</v>
      </c>
      <c r="C63" s="5" t="n">
        <v>732513</v>
      </c>
      <c r="D63" s="5" t="n">
        <v>5694980</v>
      </c>
      <c r="E63" s="5" t="n">
        <v>3096781</v>
      </c>
    </row>
    <row r="64">
      <c r="A64" s="4" t="inlineStr">
        <is>
          <t>Receivable for disposal of property and equipment</t>
        </is>
      </c>
      <c r="B64" s="5" t="n">
        <v>15559</v>
      </c>
      <c r="C64" s="5" t="n">
        <v>110000</v>
      </c>
      <c r="D64" s="5" t="n">
        <v>0</v>
      </c>
      <c r="E64" s="5" t="n">
        <v>81900</v>
      </c>
    </row>
    <row r="65">
      <c r="A65" s="4" t="inlineStr">
        <is>
          <t>Payable for issuance cost of common stock</t>
        </is>
      </c>
      <c r="B65" s="5" t="n">
        <v>53000</v>
      </c>
      <c r="C65" s="5" t="n">
        <v>374696</v>
      </c>
      <c r="D65" s="5" t="n">
        <v>0</v>
      </c>
      <c r="E65" s="5" t="n">
        <v>0</v>
      </c>
    </row>
    <row r="66">
      <c r="A66" s="4" t="inlineStr">
        <is>
          <t>Related Party [Member]</t>
        </is>
      </c>
    </row>
    <row r="67">
      <c r="A67" s="3" t="inlineStr">
        <is>
          <t>Changes in operating assets and liabilities:</t>
        </is>
      </c>
    </row>
    <row r="68">
      <c r="A68" s="4" t="inlineStr">
        <is>
          <t>Trade accounts receivable</t>
        </is>
      </c>
      <c r="D68" s="5" t="n">
        <v>-3409912</v>
      </c>
      <c r="E68" s="5" t="n">
        <v>0</v>
      </c>
    </row>
    <row r="69">
      <c r="A69" s="4" t="inlineStr">
        <is>
          <t>Prepaid expense</t>
        </is>
      </c>
      <c r="B69" s="5" t="n">
        <v>30779</v>
      </c>
      <c r="C69" s="5" t="n">
        <v>217600</v>
      </c>
      <c r="D69" s="5" t="n">
        <v>-217600</v>
      </c>
      <c r="E69" s="5" t="n">
        <v>0</v>
      </c>
    </row>
    <row r="70">
      <c r="A70" s="4" t="inlineStr">
        <is>
          <t>Operating lease liabilities</t>
        </is>
      </c>
      <c r="B70" s="5" t="n">
        <v>200772</v>
      </c>
      <c r="C70" s="5" t="n">
        <v>1419402</v>
      </c>
      <c r="D70" s="5" t="n">
        <v>0</v>
      </c>
      <c r="E70" s="5" t="n">
        <v>0</v>
      </c>
    </row>
    <row r="71">
      <c r="A71" s="4" t="inlineStr">
        <is>
          <t>Other payables</t>
        </is>
      </c>
      <c r="B71" s="5" t="n">
        <v>312239</v>
      </c>
      <c r="C71" s="5" t="n">
        <v>2207445</v>
      </c>
      <c r="D71" s="5" t="n">
        <v>-920584</v>
      </c>
      <c r="E71" s="5" t="n">
        <v>-102563</v>
      </c>
    </row>
    <row r="72">
      <c r="A72" s="3" t="inlineStr">
        <is>
          <t>Cash flows from financing activities:</t>
        </is>
      </c>
    </row>
    <row r="73">
      <c r="A73" s="4" t="inlineStr">
        <is>
          <t>Proceeds from short-term borrowings</t>
        </is>
      </c>
      <c r="B73" s="5" t="n">
        <v>2463319</v>
      </c>
      <c r="C73" s="5" t="n">
        <v>17415000</v>
      </c>
      <c r="D73" s="5" t="n">
        <v>5000000</v>
      </c>
      <c r="E73" s="5" t="n">
        <v>20188318</v>
      </c>
    </row>
    <row r="74">
      <c r="A74" s="4" t="inlineStr">
        <is>
          <t>Repayments of short-term borrowings</t>
        </is>
      </c>
      <c r="B74" s="5" t="n">
        <v>-2290753</v>
      </c>
      <c r="C74" s="5" t="n">
        <v>-16195000</v>
      </c>
      <c r="D74" s="5" t="n">
        <v>-5000000</v>
      </c>
      <c r="E74" s="5" t="n">
        <v>-21332036</v>
      </c>
    </row>
    <row r="75">
      <c r="A75" s="4" t="inlineStr">
        <is>
          <t>Proceeds from long-term borrowings-related party</t>
        </is>
      </c>
      <c r="D75" s="5" t="n">
        <v>0</v>
      </c>
      <c r="E75" s="5" t="n">
        <v>10000000</v>
      </c>
    </row>
    <row r="76">
      <c r="A76" s="4" t="inlineStr">
        <is>
          <t>Repayments of long-term borrowings-related party</t>
        </is>
      </c>
      <c r="B76" s="6" t="n">
        <v>-105751</v>
      </c>
      <c r="C76" s="7" t="n">
        <v>-747630</v>
      </c>
      <c r="D76" s="7" t="n">
        <v>-684191</v>
      </c>
      <c r="E76" s="7" t="n">
        <v>-37197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s>
  <sheetData>
    <row r="1">
      <c r="A1" s="1" t="inlineStr">
        <is>
          <t>ORGANIZATION AND NATURE OF OPERATIONS (Details)</t>
        </is>
      </c>
      <c r="B1" s="2" t="inlineStr">
        <is>
          <t>1 Months Ended</t>
        </is>
      </c>
      <c r="C1" s="2" t="inlineStr">
        <is>
          <t>12 Months Ended</t>
        </is>
      </c>
    </row>
    <row r="2">
      <c r="B2" s="2" t="inlineStr">
        <is>
          <t>Oct. 23, 2018</t>
        </is>
      </c>
      <c r="C2" s="2" t="inlineStr">
        <is>
          <t>Jun. 30, 2020USD ($)</t>
        </is>
      </c>
      <c r="D2" s="2" t="inlineStr">
        <is>
          <t>Jun. 30, 2020CNY (¥)</t>
        </is>
      </c>
    </row>
    <row r="3">
      <c r="A3" s="4" t="inlineStr">
        <is>
          <t>Variable Interest Entity, Terms of Arrangements</t>
        </is>
      </c>
      <c r="C3" s="4" t="inlineStr">
        <is>
          <t>the Company is able to absorb 90% of net interest or 100% of net loss of those VIEs.</t>
        </is>
      </c>
    </row>
    <row r="4">
      <c r="A4" s="4" t="inlineStr">
        <is>
          <t>Beijing Bhd Petroleum Technology Co Ltd [Member]</t>
        </is>
      </c>
    </row>
    <row r="5">
      <c r="A5" s="4" t="inlineStr">
        <is>
          <t>Variable Interest Entity, Qualitative or Quantitative Information, Ownership Percentage</t>
        </is>
      </c>
      <c r="C5" s="4" t="inlineStr">
        <is>
          <t>51.00%</t>
        </is>
      </c>
    </row>
    <row r="6">
      <c r="A6" s="4" t="inlineStr">
        <is>
          <t>Paid In Capital | $</t>
        </is>
      </c>
      <c r="C6" s="6" t="n">
        <v>200000</v>
      </c>
    </row>
    <row r="7">
      <c r="A7" s="4" t="inlineStr">
        <is>
          <t>Remaining Paid In Capital</t>
        </is>
      </c>
      <c r="C7" s="5" t="n">
        <v>4710223</v>
      </c>
      <c r="D7" s="7" t="n">
        <v>33300000</v>
      </c>
    </row>
    <row r="8">
      <c r="A8" s="4" t="inlineStr">
        <is>
          <t>Gan Su BHD Environmental Technology Co., Ltd [Member]</t>
        </is>
      </c>
    </row>
    <row r="9">
      <c r="A9" s="4" t="inlineStr">
        <is>
          <t>Capital</t>
        </is>
      </c>
      <c r="D9" s="5" t="n">
        <v>50000000</v>
      </c>
    </row>
    <row r="10">
      <c r="A10" s="4" t="inlineStr">
        <is>
          <t>Paid In Capital</t>
        </is>
      </c>
      <c r="C10" s="6" t="n">
        <v>2932927</v>
      </c>
      <c r="D10" s="5" t="n">
        <v>20735000</v>
      </c>
    </row>
    <row r="11">
      <c r="A11" s="4" t="inlineStr">
        <is>
          <t>Qing Hai BHD New Energy Technology Co Ltd [Member]</t>
        </is>
      </c>
    </row>
    <row r="12">
      <c r="A12" s="4" t="inlineStr">
        <is>
          <t>Capital</t>
        </is>
      </c>
      <c r="D12" s="5" t="n">
        <v>50000000</v>
      </c>
    </row>
    <row r="13">
      <c r="A13" s="4" t="inlineStr">
        <is>
          <t>Variable Interest Entity, Qualitative or Quantitative Information, Ownership Percentage</t>
        </is>
      </c>
      <c r="B13" s="4" t="inlineStr">
        <is>
          <t>55.00%</t>
        </is>
      </c>
      <c r="C13" s="4" t="inlineStr">
        <is>
          <t>75.00%</t>
        </is>
      </c>
    </row>
    <row r="14">
      <c r="A14" s="4" t="inlineStr">
        <is>
          <t>Paid In Capital</t>
        </is>
      </c>
      <c r="C14" s="6" t="n">
        <v>594082</v>
      </c>
      <c r="D14" s="5" t="n">
        <v>4200000</v>
      </c>
    </row>
    <row r="15">
      <c r="A15" s="4" t="inlineStr">
        <is>
          <t>Equity Method Investment, Ownership Percentage</t>
        </is>
      </c>
      <c r="B15" s="4" t="inlineStr">
        <is>
          <t>10.00%</t>
        </is>
      </c>
    </row>
    <row r="16">
      <c r="A16" s="4" t="inlineStr">
        <is>
          <t>Individuals [Member]</t>
        </is>
      </c>
    </row>
    <row r="17">
      <c r="A17" s="4" t="inlineStr">
        <is>
          <t>Remaining Paid In Capital</t>
        </is>
      </c>
      <c r="C17" s="6" t="n">
        <v>1768102</v>
      </c>
      <c r="D17" s="7" t="n">
        <v>12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21" customWidth="1" min="2" max="2"/>
    <col width="20" customWidth="1" min="3" max="3"/>
    <col width="18" customWidth="1" min="4" max="4"/>
    <col width="21" customWidth="1" min="5" max="5"/>
    <col width="21" customWidth="1" min="6" max="6"/>
  </cols>
  <sheetData>
    <row r="1">
      <c r="A1" s="1" t="inlineStr">
        <is>
          <t>LIQUIDITY (Details) ¥ in Millions, $ in Millions</t>
        </is>
      </c>
      <c r="B1" s="2" t="inlineStr">
        <is>
          <t>Jun. 26, 2020USD ($)</t>
        </is>
      </c>
      <c r="C1" s="2" t="inlineStr">
        <is>
          <t>May 21, 2020USD ($)</t>
        </is>
      </c>
      <c r="D1" s="2" t="inlineStr">
        <is>
          <t>Aug. 31, 2019item</t>
        </is>
      </c>
      <c r="E1" s="2" t="inlineStr">
        <is>
          <t>Sep. 30, 2020USD ($)</t>
        </is>
      </c>
      <c r="F1" s="2" t="inlineStr">
        <is>
          <t>Sep. 30, 2020CNY (¥)</t>
        </is>
      </c>
    </row>
    <row r="2">
      <c r="A2" s="3" t="inlineStr">
        <is>
          <t>LIQUIDITY</t>
        </is>
      </c>
    </row>
    <row r="3">
      <c r="A3" s="4" t="inlineStr">
        <is>
          <t>Proceeds from Sale and Collection of Receivables</t>
        </is>
      </c>
      <c r="E3" s="6" t="n">
        <v>4</v>
      </c>
      <c r="F3" s="11" t="n">
        <v>28.2</v>
      </c>
    </row>
    <row r="4">
      <c r="A4" s="4" t="inlineStr">
        <is>
          <t>Number Of Shareholders in Commitment | item</t>
        </is>
      </c>
      <c r="D4" s="5" t="n">
        <v>2</v>
      </c>
    </row>
    <row r="5">
      <c r="A5" s="4" t="inlineStr">
        <is>
          <t>Years Of Commitments Letter</t>
        </is>
      </c>
      <c r="D5" s="4" t="inlineStr">
        <is>
          <t>3 years</t>
        </is>
      </c>
    </row>
    <row r="6">
      <c r="A6" s="4" t="inlineStr">
        <is>
          <t>Proceeds from stock purchase agreement | $</t>
        </is>
      </c>
      <c r="B6" s="12" t="n">
        <v>2.1</v>
      </c>
      <c r="C6" s="12"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1" customWidth="1" min="1" max="1"/>
    <col width="80" customWidth="1" min="2" max="2"/>
    <col width="80" customWidth="1" min="3" max="3"/>
    <col width="21" customWidth="1" min="4" max="4"/>
    <col width="21" customWidth="1" min="5" max="5"/>
    <col width="21" customWidth="1" min="6" max="6"/>
    <col width="14" customWidth="1" min="7" max="7"/>
  </cols>
  <sheetData>
    <row r="1">
      <c r="A1" s="1" t="inlineStr">
        <is>
          <t>SIGNIFICANT ACCOUNTING POLICIES - Additional Information (Details)</t>
        </is>
      </c>
      <c r="B1" s="2" t="inlineStr">
        <is>
          <t>12 Months Ended</t>
        </is>
      </c>
    </row>
    <row r="2">
      <c r="B2" s="2" t="inlineStr">
        <is>
          <t>Jun. 30, 2020USD ($)</t>
        </is>
      </c>
      <c r="C2" s="2" t="inlineStr">
        <is>
          <t>Jun. 30, 2020CNY (¥)</t>
        </is>
      </c>
      <c r="D2" s="2" t="inlineStr">
        <is>
          <t>Jun. 30, 2019CNY (¥)</t>
        </is>
      </c>
      <c r="E2" s="2" t="inlineStr">
        <is>
          <t>Jun. 30, 2018CNY (¥)</t>
        </is>
      </c>
      <c r="F2" s="2" t="inlineStr">
        <is>
          <t>Jun. 30, 2020CNY (¥)</t>
        </is>
      </c>
      <c r="G2" s="2" t="inlineStr">
        <is>
          <t>Aug. 21, 2018</t>
        </is>
      </c>
    </row>
    <row r="3">
      <c r="A3" s="3" t="inlineStr">
        <is>
          <t>Accounting Policies [Line Items]</t>
        </is>
      </c>
    </row>
    <row r="4">
      <c r="A4" s="4" t="inlineStr">
        <is>
          <t>Foreign Currency Transactions, Description</t>
        </is>
      </c>
      <c r="B4" s="4" t="inlineStr">
        <is>
          <t>The translation has been made at the rate of ¥7.0697 = US$1.00, the approximate exchange rate prevailing on June 30, 2020.</t>
        </is>
      </c>
      <c r="C4" s="4" t="inlineStr">
        <is>
          <t>The translation has been made at the rate of ¥7.0697 = US$1.00, the approximate exchange rate prevailing on June 30, 2020.</t>
        </is>
      </c>
    </row>
    <row r="5">
      <c r="A5" s="4" t="inlineStr">
        <is>
          <t>Selling and Marketing Expense</t>
        </is>
      </c>
      <c r="B5" s="6" t="n">
        <v>624835</v>
      </c>
      <c r="C5" s="7" t="n">
        <v>4417413</v>
      </c>
      <c r="D5" s="7" t="n">
        <v>9076266</v>
      </c>
      <c r="E5" s="7" t="n">
        <v>8013353</v>
      </c>
    </row>
    <row r="6">
      <c r="A6" s="4" t="inlineStr">
        <is>
          <t>Equity Securities, FV-NI, Realized Gain (Loss)</t>
        </is>
      </c>
      <c r="E6" s="5" t="n">
        <v>-4037736</v>
      </c>
    </row>
    <row r="7">
      <c r="A7" s="4" t="inlineStr">
        <is>
          <t>Investment loss</t>
        </is>
      </c>
      <c r="D7" s="5" t="n">
        <v>959905</v>
      </c>
      <c r="E7" s="5" t="n">
        <v>4037736</v>
      </c>
    </row>
    <row r="8">
      <c r="A8" s="4" t="inlineStr">
        <is>
          <t>Investment income</t>
        </is>
      </c>
      <c r="B8" s="5" t="n">
        <v>-65473</v>
      </c>
      <c r="C8" s="7" t="n">
        <v>462879</v>
      </c>
    </row>
    <row r="9">
      <c r="A9" s="3" t="inlineStr">
        <is>
          <t>Contract assets and contract liabilities from contracts with customers</t>
        </is>
      </c>
    </row>
    <row r="10">
      <c r="A10" s="4" t="inlineStr">
        <is>
          <t>Contract assets</t>
        </is>
      </c>
      <c r="B10" s="5" t="n">
        <v>4460933</v>
      </c>
      <c r="D10" s="5" t="n">
        <v>4633940</v>
      </c>
      <c r="F10" s="7" t="n">
        <v>31537586</v>
      </c>
    </row>
    <row r="11">
      <c r="A11" s="4" t="inlineStr">
        <is>
          <t>Contract liabilities</t>
        </is>
      </c>
      <c r="B11" s="6" t="n">
        <v>493093</v>
      </c>
      <c r="D11" s="5" t="n">
        <v>120000</v>
      </c>
      <c r="F11" s="7" t="n">
        <v>3486033</v>
      </c>
    </row>
    <row r="12">
      <c r="A12" s="4" t="inlineStr">
        <is>
          <t>Use Rights [Member]</t>
        </is>
      </c>
    </row>
    <row r="13">
      <c r="A13" s="3" t="inlineStr">
        <is>
          <t>Accounting Policies [Line Items]</t>
        </is>
      </c>
    </row>
    <row r="14">
      <c r="A14" s="4" t="inlineStr">
        <is>
          <t>Finite-Lived Intangible Asset, Useful Life</t>
        </is>
      </c>
      <c r="B14" s="4" t="inlineStr">
        <is>
          <t>50 years</t>
        </is>
      </c>
      <c r="C14" s="4" t="inlineStr">
        <is>
          <t>50 years</t>
        </is>
      </c>
    </row>
    <row r="15">
      <c r="A15" s="4" t="inlineStr">
        <is>
          <t>Shipping and Handling [Member]</t>
        </is>
      </c>
    </row>
    <row r="16">
      <c r="A16" s="3" t="inlineStr">
        <is>
          <t>Accounting Policies [Line Items]</t>
        </is>
      </c>
    </row>
    <row r="17">
      <c r="A17" s="4" t="inlineStr">
        <is>
          <t>Selling and Marketing Expense</t>
        </is>
      </c>
      <c r="B17" s="6" t="n">
        <v>36433</v>
      </c>
      <c r="C17" s="7" t="n">
        <v>257573</v>
      </c>
      <c r="D17" s="7" t="n">
        <v>749719</v>
      </c>
      <c r="E17" s="7" t="n">
        <v>1170358</v>
      </c>
    </row>
    <row r="18">
      <c r="A18" s="4" t="inlineStr">
        <is>
          <t>Minimum</t>
        </is>
      </c>
    </row>
    <row r="19">
      <c r="A19" s="3" t="inlineStr">
        <is>
          <t>Accounting Policies [Line Items]</t>
        </is>
      </c>
    </row>
    <row r="20">
      <c r="A20" s="4" t="inlineStr">
        <is>
          <t>Equity Method Investment, Ownership Percentage</t>
        </is>
      </c>
      <c r="B20" s="4" t="inlineStr">
        <is>
          <t>20.00%</t>
        </is>
      </c>
      <c r="F20" s="4" t="inlineStr">
        <is>
          <t>20.00%</t>
        </is>
      </c>
      <c r="G20" s="4" t="inlineStr">
        <is>
          <t>8.00%</t>
        </is>
      </c>
    </row>
    <row r="21">
      <c r="A21" s="4" t="inlineStr">
        <is>
          <t>Maximum</t>
        </is>
      </c>
    </row>
    <row r="22">
      <c r="A22" s="3" t="inlineStr">
        <is>
          <t>Accounting Policies [Line Items]</t>
        </is>
      </c>
    </row>
    <row r="23">
      <c r="A23" s="4" t="inlineStr">
        <is>
          <t>Equity Method Investment, Ownership Percentage</t>
        </is>
      </c>
      <c r="B23" s="4" t="inlineStr">
        <is>
          <t>50.00%</t>
        </is>
      </c>
      <c r="F23" s="4" t="inlineStr">
        <is>
          <t>50.00%</t>
        </is>
      </c>
      <c r="G23" s="4" t="inlineStr">
        <is>
          <t>43.00%</t>
        </is>
      </c>
    </row>
    <row r="24">
      <c r="A24" s="4" t="inlineStr">
        <is>
          <t>Motor vehicles [Member] | Minimum</t>
        </is>
      </c>
    </row>
    <row r="25">
      <c r="A25" s="3" t="inlineStr">
        <is>
          <t>Accounting Policies [Line Items]</t>
        </is>
      </c>
    </row>
    <row r="26">
      <c r="A26" s="4" t="inlineStr">
        <is>
          <t>Property, Plant and Equipment, Useful Life</t>
        </is>
      </c>
      <c r="B26" s="4" t="inlineStr">
        <is>
          <t>5 years</t>
        </is>
      </c>
      <c r="C26" s="4" t="inlineStr">
        <is>
          <t>5 years</t>
        </is>
      </c>
    </row>
    <row r="27">
      <c r="A27" s="4" t="inlineStr">
        <is>
          <t>Motor vehicles [Member] | Maximum</t>
        </is>
      </c>
    </row>
    <row r="28">
      <c r="A28" s="3" t="inlineStr">
        <is>
          <t>Accounting Policies [Line Items]</t>
        </is>
      </c>
    </row>
    <row r="29">
      <c r="A29" s="4" t="inlineStr">
        <is>
          <t>Property, Plant and Equipment, Useful Life</t>
        </is>
      </c>
      <c r="B29" s="4" t="inlineStr">
        <is>
          <t>10 years</t>
        </is>
      </c>
      <c r="C29" s="4" t="inlineStr">
        <is>
          <t>10 years</t>
        </is>
      </c>
    </row>
    <row r="30">
      <c r="A30" s="4" t="inlineStr">
        <is>
          <t>Office Equipment [Member] | Minimum</t>
        </is>
      </c>
    </row>
    <row r="31">
      <c r="A31" s="3" t="inlineStr">
        <is>
          <t>Accounting Policies [Line Items]</t>
        </is>
      </c>
    </row>
    <row r="32">
      <c r="A32" s="4" t="inlineStr">
        <is>
          <t>Property, Plant and Equipment, Useful Life</t>
        </is>
      </c>
      <c r="B32" s="4" t="inlineStr">
        <is>
          <t>2 years</t>
        </is>
      </c>
      <c r="C32" s="4" t="inlineStr">
        <is>
          <t>2 years</t>
        </is>
      </c>
    </row>
    <row r="33">
      <c r="A33" s="4" t="inlineStr">
        <is>
          <t>Office Equipment [Member] | Maximum</t>
        </is>
      </c>
    </row>
    <row r="34">
      <c r="A34" s="3" t="inlineStr">
        <is>
          <t>Accounting Policies [Line Items]</t>
        </is>
      </c>
    </row>
    <row r="35">
      <c r="A35" s="4" t="inlineStr">
        <is>
          <t>Property, Plant and Equipment, Useful Life</t>
        </is>
      </c>
      <c r="B35" s="4" t="inlineStr">
        <is>
          <t>5 years</t>
        </is>
      </c>
      <c r="C35" s="4" t="inlineStr">
        <is>
          <t>5 years</t>
        </is>
      </c>
    </row>
    <row r="36">
      <c r="A36" s="4" t="inlineStr">
        <is>
          <t>Leasehold Improvements [Member]</t>
        </is>
      </c>
    </row>
    <row r="37">
      <c r="A37" s="3" t="inlineStr">
        <is>
          <t>Accounting Policies [Line Items]</t>
        </is>
      </c>
    </row>
    <row r="38">
      <c r="A38" s="4" t="inlineStr">
        <is>
          <t>Property, Plant and Equipment, Estimated Useful Lives</t>
        </is>
      </c>
      <c r="B38" s="4" t="inlineStr">
        <is>
          <t>shorter of the lease term or the estimated useful life</t>
        </is>
      </c>
      <c r="C38" s="4" t="inlineStr">
        <is>
          <t>shorter of the lease term or the estimated useful life</t>
        </is>
      </c>
    </row>
    <row r="39">
      <c r="A39" s="4" t="inlineStr">
        <is>
          <t>Production equipment [Member]</t>
        </is>
      </c>
    </row>
    <row r="40">
      <c r="A40" s="3" t="inlineStr">
        <is>
          <t>Accounting Policies [Line Items]</t>
        </is>
      </c>
    </row>
    <row r="41">
      <c r="A41" s="4" t="inlineStr">
        <is>
          <t>Property, Plant and Equipment, Useful Life</t>
        </is>
      </c>
      <c r="B41" s="4" t="inlineStr">
        <is>
          <t>10 years</t>
        </is>
      </c>
      <c r="C41" s="4" t="inlineStr">
        <is>
          <t>10 years</t>
        </is>
      </c>
    </row>
    <row r="42">
      <c r="A42" s="4" t="inlineStr">
        <is>
          <t>Production equipment [Member] | Maximum</t>
        </is>
      </c>
    </row>
    <row r="43">
      <c r="A43" s="3" t="inlineStr">
        <is>
          <t>Accounting Policies [Line Items]</t>
        </is>
      </c>
    </row>
    <row r="44">
      <c r="A44" s="4" t="inlineStr">
        <is>
          <t>Property, Plant and Equipment, Useful Life</t>
        </is>
      </c>
      <c r="B44" s="4" t="inlineStr">
        <is>
          <t>20 years</t>
        </is>
      </c>
      <c r="C44" s="4" t="inlineStr">
        <is>
          <t>20 years</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TRADE ACCOUNTS RECEIVABLE, NET - Summary of Accounts receivable (Details)</t>
        </is>
      </c>
      <c r="B1" s="2" t="inlineStr">
        <is>
          <t>Jun. 30, 2020USD ($)</t>
        </is>
      </c>
      <c r="C1" s="2" t="inlineStr">
        <is>
          <t>Jun. 30, 2020CNY (¥)</t>
        </is>
      </c>
      <c r="D1" s="2" t="inlineStr">
        <is>
          <t>Jun. 30, 2019CNY (¥)</t>
        </is>
      </c>
    </row>
    <row r="2">
      <c r="A2" s="3" t="inlineStr">
        <is>
          <t>Third Party</t>
        </is>
      </c>
    </row>
    <row r="3">
      <c r="A3" s="4" t="inlineStr">
        <is>
          <t>Total third-parties, net</t>
        </is>
      </c>
      <c r="B3" s="6" t="n">
        <v>6824026</v>
      </c>
      <c r="C3" s="7" t="n">
        <v>48244015</v>
      </c>
      <c r="D3" s="7" t="n">
        <v>68535282</v>
      </c>
    </row>
    <row r="4">
      <c r="A4" s="3" t="inlineStr">
        <is>
          <t>Related Party</t>
        </is>
      </c>
    </row>
    <row r="5">
      <c r="A5" s="4" t="inlineStr">
        <is>
          <t>Allowance for doubtful accounts</t>
        </is>
      </c>
      <c r="B5" s="5" t="n">
        <v>-48233</v>
      </c>
      <c r="C5" s="5" t="n">
        <v>-340992</v>
      </c>
      <c r="D5" s="5" t="n">
        <v>0</v>
      </c>
    </row>
    <row r="6">
      <c r="A6" s="4" t="inlineStr">
        <is>
          <t>Total related-party, net</t>
        </is>
      </c>
      <c r="B6" s="5" t="n">
        <v>434093</v>
      </c>
      <c r="C6" s="5" t="n">
        <v>3068920</v>
      </c>
      <c r="D6" s="5" t="n">
        <v>3409912</v>
      </c>
    </row>
    <row r="7">
      <c r="A7" s="4" t="inlineStr">
        <is>
          <t>Third Party [Member]</t>
        </is>
      </c>
    </row>
    <row r="8">
      <c r="A8" s="3" t="inlineStr">
        <is>
          <t>Third Party</t>
        </is>
      </c>
    </row>
    <row r="9">
      <c r="A9" s="4" t="inlineStr">
        <is>
          <t>Trade accounts receivable</t>
        </is>
      </c>
      <c r="B9" s="5" t="n">
        <v>7603194</v>
      </c>
      <c r="C9" s="5" t="n">
        <v>53752527</v>
      </c>
      <c r="D9" s="5" t="n">
        <v>72180616</v>
      </c>
    </row>
    <row r="10">
      <c r="A10" s="4" t="inlineStr">
        <is>
          <t>Allowance for doubtful accounts</t>
        </is>
      </c>
      <c r="B10" s="5" t="n">
        <v>-779168</v>
      </c>
      <c r="C10" s="5" t="n">
        <v>-5508512</v>
      </c>
      <c r="D10" s="5" t="n">
        <v>-3645334</v>
      </c>
    </row>
    <row r="11">
      <c r="A11" s="4" t="inlineStr">
        <is>
          <t>Urumqi Yikeli Automatic Control Equipment Co., Ltd [Member]</t>
        </is>
      </c>
    </row>
    <row r="12">
      <c r="A12" s="3" t="inlineStr">
        <is>
          <t>Related Party</t>
        </is>
      </c>
    </row>
    <row r="13">
      <c r="A13" s="4" t="inlineStr">
        <is>
          <t>Total related-party, net</t>
        </is>
      </c>
      <c r="B13" s="6" t="n">
        <v>482326</v>
      </c>
      <c r="C13" s="7" t="n">
        <v>3409912</v>
      </c>
      <c r="D13" s="7" t="n">
        <v>34099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DE ACCOUNTS RECEIVABLE, NET - Summary of Movement of allowance for doubtful accounts (Details)</t>
        </is>
      </c>
      <c r="B1" s="2" t="inlineStr">
        <is>
          <t>12 Months Ended</t>
        </is>
      </c>
    </row>
    <row r="2">
      <c r="B2" s="2" t="inlineStr">
        <is>
          <t>Jun. 30, 2020USD ($)</t>
        </is>
      </c>
      <c r="C2" s="2" t="inlineStr">
        <is>
          <t>Jun. 30, 2020CNY (¥)</t>
        </is>
      </c>
      <c r="D2" s="2" t="inlineStr">
        <is>
          <t>Jun. 30, 2019CNY (¥)</t>
        </is>
      </c>
      <c r="E2" s="2" t="inlineStr">
        <is>
          <t>Jun. 30, 2018CNY (¥)</t>
        </is>
      </c>
    </row>
    <row r="3">
      <c r="A3" s="3" t="inlineStr">
        <is>
          <t>Accounts, Notes, Loans and Financing Receivable [Line Items]</t>
        </is>
      </c>
    </row>
    <row r="4">
      <c r="A4" s="4" t="inlineStr">
        <is>
          <t>Charge to expense</t>
        </is>
      </c>
      <c r="B4" s="6" t="n">
        <v>311685</v>
      </c>
      <c r="C4" s="7" t="n">
        <v>2203531</v>
      </c>
      <c r="D4" s="7" t="n">
        <v>610776</v>
      </c>
      <c r="E4" s="7" t="n">
        <v>-841242</v>
      </c>
    </row>
    <row r="5">
      <c r="A5" s="4" t="inlineStr">
        <is>
          <t>Third Party [Member]</t>
        </is>
      </c>
    </row>
    <row r="6">
      <c r="A6" s="3" t="inlineStr">
        <is>
          <t>Accounts, Notes, Loans and Financing Receivable [Line Items]</t>
        </is>
      </c>
    </row>
    <row r="7">
      <c r="A7" s="4" t="inlineStr">
        <is>
          <t>Beginning balance</t>
        </is>
      </c>
      <c r="B7" s="5" t="n">
        <v>515626</v>
      </c>
      <c r="C7" s="5" t="n">
        <v>3645334</v>
      </c>
      <c r="D7" s="5" t="n">
        <v>3252405</v>
      </c>
    </row>
    <row r="8">
      <c r="A8" s="4" t="inlineStr">
        <is>
          <t>Charge to expense</t>
        </is>
      </c>
      <c r="B8" s="5" t="n">
        <v>311775</v>
      </c>
      <c r="C8" s="5" t="n">
        <v>2204170</v>
      </c>
      <c r="D8" s="5" t="n">
        <v>392929</v>
      </c>
    </row>
    <row r="9">
      <c r="A9" s="4" t="inlineStr">
        <is>
          <t>Ending balance</t>
        </is>
      </c>
      <c r="B9" s="6" t="n">
        <v>827401</v>
      </c>
      <c r="C9" s="7" t="n">
        <v>5849504</v>
      </c>
      <c r="D9" s="7" t="n">
        <v>3645334</v>
      </c>
      <c r="E9" s="7" t="n">
        <v>3252405</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TRADE ACCOUNTS RECEIVABLE, NET - Additional Information (Details)</t>
        </is>
      </c>
      <c r="B1" s="2" t="inlineStr">
        <is>
          <t>12 Months Ended</t>
        </is>
      </c>
    </row>
    <row r="2">
      <c r="B2" s="2" t="inlineStr">
        <is>
          <t>Jun. 30, 2020USD ($)</t>
        </is>
      </c>
      <c r="C2" s="2" t="inlineStr">
        <is>
          <t>Jun. 30, 2020CNY (¥)</t>
        </is>
      </c>
      <c r="D2" s="2" t="inlineStr">
        <is>
          <t>Jun. 30, 2019USD ($)</t>
        </is>
      </c>
      <c r="E2" s="2" t="inlineStr">
        <is>
          <t>Jun. 30, 2019CNY (¥)</t>
        </is>
      </c>
      <c r="F2" s="2" t="inlineStr">
        <is>
          <t>Jun. 30, 2018CNY (¥)</t>
        </is>
      </c>
    </row>
    <row r="3">
      <c r="A3" s="3" t="inlineStr">
        <is>
          <t>Accounts, Notes, Loans and Financing Receivable [Line Items]</t>
        </is>
      </c>
    </row>
    <row r="4">
      <c r="A4" s="4" t="inlineStr">
        <is>
          <t>Provision for Doubtful Accounts</t>
        </is>
      </c>
      <c r="B4" s="6" t="n">
        <v>311685</v>
      </c>
      <c r="C4" s="7" t="n">
        <v>2203531</v>
      </c>
      <c r="E4" s="7" t="n">
        <v>610776</v>
      </c>
      <c r="F4" s="7" t="n">
        <v>-841242</v>
      </c>
    </row>
    <row r="5">
      <c r="A5" s="4" t="inlineStr">
        <is>
          <t>Third Party [Member]</t>
        </is>
      </c>
    </row>
    <row r="6">
      <c r="A6" s="3" t="inlineStr">
        <is>
          <t>Accounts, Notes, Loans and Financing Receivable [Line Items]</t>
        </is>
      </c>
    </row>
    <row r="7">
      <c r="A7" s="4" t="inlineStr">
        <is>
          <t>Provision for Doubtful Accounts</t>
        </is>
      </c>
      <c r="B7" s="6" t="n">
        <v>311775</v>
      </c>
      <c r="C7" s="5" t="n">
        <v>2204170</v>
      </c>
      <c r="E7" s="5" t="n">
        <v>392929</v>
      </c>
    </row>
    <row r="8">
      <c r="A8" s="4" t="inlineStr">
        <is>
          <t>Charge to reversal</t>
        </is>
      </c>
      <c r="F8" s="7" t="n">
        <v>1013100</v>
      </c>
    </row>
    <row r="9">
      <c r="A9" s="4" t="inlineStr">
        <is>
          <t>Urumqi Yikeli Automatic Control Equipment Co., Ltd [Member]</t>
        </is>
      </c>
    </row>
    <row r="10">
      <c r="A10" s="3" t="inlineStr">
        <is>
          <t>Accounts, Notes, Loans and Financing Receivable [Line Items]</t>
        </is>
      </c>
    </row>
    <row r="11">
      <c r="A11" s="4" t="inlineStr">
        <is>
          <t>Provision for Doubtful Accounts</t>
        </is>
      </c>
      <c r="C11" s="7" t="n">
        <v>340992</v>
      </c>
      <c r="D11" s="6" t="n">
        <v>48233</v>
      </c>
      <c r="E11" s="7" t="n">
        <v>0</v>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7" customWidth="1" min="1" max="1"/>
    <col width="21" customWidth="1" min="2" max="2"/>
    <col width="21" customWidth="1" min="3" max="3"/>
    <col width="21" customWidth="1" min="4" max="4"/>
  </cols>
  <sheetData>
    <row r="1">
      <c r="A1" s="1" t="inlineStr">
        <is>
          <t>NOTES RECEIVABLE (Details)</t>
        </is>
      </c>
      <c r="B1" s="2" t="inlineStr">
        <is>
          <t>Jun. 30, 2020USD ($)</t>
        </is>
      </c>
      <c r="C1" s="2" t="inlineStr">
        <is>
          <t>Jun. 30, 2020CNY (¥)</t>
        </is>
      </c>
      <c r="D1" s="2" t="inlineStr">
        <is>
          <t>Jun. 30, 2019CNY (¥)</t>
        </is>
      </c>
    </row>
    <row r="2">
      <c r="A2" s="3" t="inlineStr">
        <is>
          <t>NOTES RECEIVABLE</t>
        </is>
      </c>
    </row>
    <row r="3">
      <c r="A3" s="4" t="inlineStr">
        <is>
          <t>Notes receivable</t>
        </is>
      </c>
      <c r="B3" s="6" t="n">
        <v>591378</v>
      </c>
      <c r="C3" s="7" t="n">
        <v>4180885</v>
      </c>
      <c r="D3" s="7" t="n">
        <v>30736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OTHER RECEIVABLES, NET - Summary of Other receivables (Details)</t>
        </is>
      </c>
      <c r="B1" s="2" t="inlineStr">
        <is>
          <t>Jun. 30, 2020USD ($)</t>
        </is>
      </c>
      <c r="C1" s="2" t="inlineStr">
        <is>
          <t>Jun. 30, 2020CNY (¥)</t>
        </is>
      </c>
      <c r="D1" s="2" t="inlineStr">
        <is>
          <t>Jun. 30, 2019USD ($)</t>
        </is>
      </c>
      <c r="E1" s="2" t="inlineStr">
        <is>
          <t>Jun. 30, 2019CNY (¥)</t>
        </is>
      </c>
      <c r="F1" s="2" t="inlineStr">
        <is>
          <t>Jun. 30, 2018CNY (¥)</t>
        </is>
      </c>
    </row>
    <row r="2">
      <c r="A2" s="3" t="inlineStr">
        <is>
          <t>Current Portion</t>
        </is>
      </c>
    </row>
    <row r="3">
      <c r="A3" s="4" t="inlineStr">
        <is>
          <t>Other receivable - current portion</t>
        </is>
      </c>
      <c r="B3" s="6" t="n">
        <v>898309</v>
      </c>
      <c r="C3" s="7" t="n">
        <v>6350802</v>
      </c>
      <c r="E3" s="7" t="n">
        <v>5665593</v>
      </c>
    </row>
    <row r="4">
      <c r="A4" s="4" t="inlineStr">
        <is>
          <t>Third Party [Member]</t>
        </is>
      </c>
    </row>
    <row r="5">
      <c r="A5" s="3" t="inlineStr">
        <is>
          <t>Current Portion</t>
        </is>
      </c>
    </row>
    <row r="6">
      <c r="A6" s="4" t="inlineStr">
        <is>
          <t>Business advances to officers and staffs (A)</t>
        </is>
      </c>
      <c r="B6" s="5" t="n">
        <v>161510</v>
      </c>
      <c r="C6" s="5" t="n">
        <v>1141829</v>
      </c>
      <c r="E6" s="5" t="n">
        <v>1013971</v>
      </c>
    </row>
    <row r="7">
      <c r="A7" s="4" t="inlineStr">
        <is>
          <t>Deposits for projects</t>
        </is>
      </c>
      <c r="B7" s="5" t="n">
        <v>195351</v>
      </c>
      <c r="C7" s="5" t="n">
        <v>1381081</v>
      </c>
      <c r="E7" s="5" t="n">
        <v>1400892</v>
      </c>
    </row>
    <row r="8">
      <c r="A8" s="4" t="inlineStr">
        <is>
          <t>VAT recoverable</t>
        </is>
      </c>
      <c r="B8" s="5" t="n">
        <v>529926</v>
      </c>
      <c r="C8" s="5" t="n">
        <v>3746435</v>
      </c>
      <c r="E8" s="5" t="n">
        <v>3803556</v>
      </c>
    </row>
    <row r="9">
      <c r="A9" s="4" t="inlineStr">
        <is>
          <t>Others</t>
        </is>
      </c>
      <c r="B9" s="5" t="n">
        <v>228316</v>
      </c>
      <c r="C9" s="5" t="n">
        <v>1614133</v>
      </c>
      <c r="E9" s="5" t="n">
        <v>1348913</v>
      </c>
    </row>
    <row r="10">
      <c r="A10" s="4" t="inlineStr">
        <is>
          <t>Other Receivables</t>
        </is>
      </c>
      <c r="B10" s="5" t="n">
        <v>1115103</v>
      </c>
      <c r="C10" s="5" t="n">
        <v>7883478</v>
      </c>
      <c r="E10" s="5" t="n">
        <v>7567332</v>
      </c>
    </row>
    <row r="11">
      <c r="A11" s="4" t="inlineStr">
        <is>
          <t>Less: Long term portion (B)</t>
        </is>
      </c>
      <c r="B11" s="5" t="n">
        <v>-515</v>
      </c>
      <c r="C11" s="5" t="n">
        <v>-3640</v>
      </c>
      <c r="E11" s="5" t="n">
        <v>-440015</v>
      </c>
    </row>
    <row r="12">
      <c r="A12" s="4" t="inlineStr">
        <is>
          <t>Allowance for doubtful accounts</t>
        </is>
      </c>
      <c r="B12" s="5" t="n">
        <v>-216279</v>
      </c>
      <c r="C12" s="5" t="n">
        <v>-1529036</v>
      </c>
      <c r="D12" s="6" t="n">
        <v>-206757</v>
      </c>
      <c r="E12" s="5" t="n">
        <v>-1461724</v>
      </c>
      <c r="F12" s="7" t="n">
        <v>-901930</v>
      </c>
    </row>
    <row r="13">
      <c r="A13" s="4" t="inlineStr">
        <is>
          <t>Other receivable - current portion</t>
        </is>
      </c>
      <c r="B13" s="6" t="n">
        <v>898309</v>
      </c>
      <c r="C13" s="7" t="n">
        <v>6350802</v>
      </c>
      <c r="E13" s="7" t="n">
        <v>56655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RECEIVABLES, NET - Summary of Movement of allowance for doubtful accounts (Details)</t>
        </is>
      </c>
      <c r="B1" s="2" t="inlineStr">
        <is>
          <t>12 Months Ended</t>
        </is>
      </c>
    </row>
    <row r="2">
      <c r="B2" s="2" t="inlineStr">
        <is>
          <t>Jun. 30, 2020USD ($)</t>
        </is>
      </c>
      <c r="C2" s="2" t="inlineStr">
        <is>
          <t>Jun. 30, 2020CNY (¥)</t>
        </is>
      </c>
      <c r="D2" s="2" t="inlineStr">
        <is>
          <t>Jun. 30, 2019CNY (¥)</t>
        </is>
      </c>
      <c r="E2" s="2" t="inlineStr">
        <is>
          <t>Jun. 30, 2018CNY (¥)</t>
        </is>
      </c>
    </row>
    <row r="3">
      <c r="A3" s="3" t="inlineStr">
        <is>
          <t>Other Receivables [Line Items]</t>
        </is>
      </c>
    </row>
    <row r="4">
      <c r="A4" s="4" t="inlineStr">
        <is>
          <t>Charge to expense</t>
        </is>
      </c>
      <c r="B4" s="6" t="n">
        <v>9522</v>
      </c>
      <c r="C4" s="7" t="n">
        <v>67312</v>
      </c>
      <c r="D4" s="7" t="n">
        <v>259766</v>
      </c>
      <c r="E4" s="7" t="n">
        <v>109302</v>
      </c>
    </row>
    <row r="5">
      <c r="A5" s="4" t="inlineStr">
        <is>
          <t>Third Party [Member]</t>
        </is>
      </c>
    </row>
    <row r="6">
      <c r="A6" s="3" t="inlineStr">
        <is>
          <t>Other Receivables [Line Items]</t>
        </is>
      </c>
    </row>
    <row r="7">
      <c r="A7" s="4" t="inlineStr">
        <is>
          <t>Beginning balance</t>
        </is>
      </c>
      <c r="B7" s="5" t="n">
        <v>206757</v>
      </c>
      <c r="C7" s="5" t="n">
        <v>1461724</v>
      </c>
      <c r="D7" s="5" t="n">
        <v>901930</v>
      </c>
    </row>
    <row r="8">
      <c r="A8" s="4" t="inlineStr">
        <is>
          <t>Charge to expense</t>
        </is>
      </c>
      <c r="B8" s="5" t="n">
        <v>9522</v>
      </c>
      <c r="C8" s="5" t="n">
        <v>67312</v>
      </c>
      <c r="D8" s="5" t="n">
        <v>259766</v>
      </c>
    </row>
    <row r="9">
      <c r="A9" s="4" t="inlineStr">
        <is>
          <t>Add: reversal of bad debt allowance</t>
        </is>
      </c>
      <c r="D9" s="5" t="n">
        <v>300028</v>
      </c>
    </row>
    <row r="10">
      <c r="A10" s="4" t="inlineStr">
        <is>
          <t>Ending balance</t>
        </is>
      </c>
      <c r="B10" s="6" t="n">
        <v>216279</v>
      </c>
      <c r="C10" s="7" t="n">
        <v>1529036</v>
      </c>
      <c r="D10" s="7" t="n">
        <v>1461724</v>
      </c>
      <c r="E10" s="7" t="n">
        <v>90193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OTHER RECEIVABLES, NET - Additional Information (Details)</t>
        </is>
      </c>
      <c r="B1" s="2" t="inlineStr">
        <is>
          <t>12 Months Ended</t>
        </is>
      </c>
    </row>
    <row r="2">
      <c r="B2" s="2" t="inlineStr">
        <is>
          <t>Jun. 30, 2020USD ($)</t>
        </is>
      </c>
      <c r="C2" s="2" t="inlineStr">
        <is>
          <t>Jun. 30, 2020CNY (¥)</t>
        </is>
      </c>
      <c r="D2" s="2" t="inlineStr">
        <is>
          <t>Jun. 30, 2019CNY (¥)</t>
        </is>
      </c>
      <c r="E2" s="2" t="inlineStr">
        <is>
          <t>Jun. 30, 2018CNY (¥)</t>
        </is>
      </c>
    </row>
    <row r="3">
      <c r="A3" s="3" t="inlineStr">
        <is>
          <t>OTHER RECEIVABLES, NET</t>
        </is>
      </c>
    </row>
    <row r="4">
      <c r="A4" s="4" t="inlineStr">
        <is>
          <t>Provision for doubtful accounts of other receivables</t>
        </is>
      </c>
      <c r="B4" s="6" t="n">
        <v>9522</v>
      </c>
      <c r="C4" s="7" t="n">
        <v>67312</v>
      </c>
      <c r="D4" s="7" t="n">
        <v>259766</v>
      </c>
      <c r="E4" s="7" t="n">
        <v>10930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Jun. 30, 2020</t>
        </is>
      </c>
    </row>
    <row r="3">
      <c r="A3" s="3" t="inlineStr">
        <is>
          <t>ORGANIZATION AND NATURE OF OPERATIONS</t>
        </is>
      </c>
    </row>
    <row r="4">
      <c r="A4" s="4" t="inlineStr">
        <is>
          <t>ORGANIZATION AND NATURE OF OPERATIONS</t>
        </is>
      </c>
      <c r="B4" s="4" t="inlineStr">
        <is>
          <t>NOTE 1. ORGANIZATION AND NATURE OF OPERATIONS
Organization – Recon Technology, Ltd (the “Company”) was incorporated under the laws of the Cayman Islands on August 21, 2007 as a limited liability company. The Company provides specialized equipment, automation systems, tools, chemicals and field services to energy industry companies mainly in the People’s Republic of China (the “PRC”).
The Company, along with its wholly-owned subsidiaries, Recon Investment Ltd. (“Recon-IN”) and Recon Hengda Technology (Beijing) Co., Ltd. (“Recon-BJ”), conducts its business through the following PRC legal entities (“Domestic Companies”) that are consolidated as variable interest entities (“VIEs”) and operate in the Chinese energy industry:
1.
Beijing BHD Petroleum Technology Co., Ltd. (“BHD”),
2.
Nanjing Recon Technology Co., Ltd. (“Nanjing Recon”).
The Company has signed Exclusive Technical Consulting Service Agreements with each of the Domestic Companies, which are its VIEs, and Equity Interest Pledge Agreements and Exclusive Equity Interest Purchase Agreements with their shareholders. Through these contractual arrangements, the Company has the ability to substantially influence each of the Domestic Companies’ daily operations and financial affairs, appoint their senior executives and approve all matters requiring shareholder approval. As a result of these contractual arrangements, which enable the Company to control the Domestic Companies, the Company is considered as the primary beneficiary of each Domestic Company. Thus, the Company is able to absorb 90% of net interest or 100% of net loss of those VIEs.
On February 21, 2019, the Company’s board of directors approved transferring the VIEs and VIE-controlled companies from Jining Recon Technology Ltd. (“Recon-JN”) to Recon-BJ. At the time, both Recon-JN and Recon-BJ were the Company’s wholly owned subsidiaries in China. On April 1, 2019, the Company completed the VIE transfer process and then completed the dissolution of Recon-JN on April 10, 2019, and subsequently completed the dissolution of Recon Technology Co., Limited (“Recon HK”) on May 15, 2020. The Company does not expect any negative impact of this process on its operations.
On December 17, 2015, Huang Hua BHD Petroleum Equipment Manufacturing Co. LTD, a fully owned subsidiary established by BHD was organized under the laws of the PRC, focusing on the design, assemble and manufacture of hearing equipment.
Gan Su BHD Environmental Technology Co., Ltd (“Gan Su BHD”) was established on May 23, 2017, with registered capital of ¥50 million. The paid in capital was ¥20,735,000 ($2,932,927) as of June 30, 2020. BHD owns an interest of 51% of Gan Su BHD, which is focusing on oilfield sewage treatment and oily sludge disposal projects.
Qing Hai BHD New Energy Technology Co., Ltd. (“Qinghai BHD”) was established on October 16, 2017, with registered capital of ¥50 million. The paid in capital was ¥4,200,000 ($594,082) as of June 30, 2020. BHD owned an interest of 55% of Qinghai BHD previously; however, based on an agreement signed by the shareholders of Qinghai BHD dated October 23, 2018, each of the other two individual shareholders agreed to reduce 10% of their equity interests. As a result, Qinghai BHD returned ¥200,000 paid in capital back to one of the individual shareholders. After the new arrangement, BHD owns a total interest of 75% of Qinghai BHD. The remaining paid in capital should be contributed by BHD and the other individual shareholder is ¥33,300,000 ($4,710,223) and ¥12,500,000 ($1,768,102), respectively. Based on its charter dated September 29, 2017, the remaining paid in capital will be injected before September 29, 2036.
Nature of Operations – The Company engages in (1) providing equipment, tools and other components and parts related to oilfield production and other energy industries companies, including simple installations in connection with some projects; (2) services to improve production and efficiency of exploited oil wells, (3) developing and selling its own specialized industrial automation control and information solutions, and (4) design, test and implement solution of sewage and oily sludge treatment, production and sales of related integrated equipment and project services.
Impact of Covid-19 - In January 2020, the World Health Organization declared the COVID-19 outbreak a global health emergency as the coronavirus outbreak continued to spread beyond China. In compliance with the government health emergency rules in place, the Company temporarily closed offices in varies provinces in China and ceased production operations since Chinese New Year. The Company gradually resumed operation and production since March, 2020. In short term, the Company’s business was affected negatively. However, at this stage, the Company doesn’t expect a significant impact on the Company’s operations and financial results in a long ru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s>
  <sheetData>
    <row r="1">
      <c r="A1" s="1" t="inlineStr">
        <is>
          <t>LOANS TO THIRD PARTIES (Details)</t>
        </is>
      </c>
      <c r="B1" s="2" t="inlineStr">
        <is>
          <t>Jun. 30, 2020USD ($)</t>
        </is>
      </c>
      <c r="C1" s="2" t="inlineStr">
        <is>
          <t>Jun. 30, 2020CNY (¥)</t>
        </is>
      </c>
      <c r="D1" s="2" t="inlineStr">
        <is>
          <t>Jun. 30, 2019CNY (¥)</t>
        </is>
      </c>
    </row>
    <row r="2">
      <c r="A2" s="3" t="inlineStr">
        <is>
          <t>LOANS TO THIRD PARTIES</t>
        </is>
      </c>
    </row>
    <row r="3">
      <c r="A3" s="4" t="inlineStr">
        <is>
          <t>Working fund to third party companies</t>
        </is>
      </c>
      <c r="B3" s="6" t="n">
        <v>452687</v>
      </c>
      <c r="C3" s="7" t="n">
        <v>3200377</v>
      </c>
      <c r="D3" s="7" t="n">
        <v>4960000</v>
      </c>
    </row>
    <row r="4">
      <c r="A4" s="4" t="inlineStr">
        <is>
          <t>Allowance for doubtful accounts</t>
        </is>
      </c>
      <c r="B4" s="5" t="n">
        <v>0</v>
      </c>
      <c r="C4" s="5" t="n">
        <v>0</v>
      </c>
      <c r="D4" s="5" t="n">
        <v>0</v>
      </c>
    </row>
    <row r="5">
      <c r="A5" s="4" t="inlineStr">
        <is>
          <t>Total loans to third parties</t>
        </is>
      </c>
      <c r="B5" s="6" t="n">
        <v>452687</v>
      </c>
      <c r="C5" s="7" t="n">
        <v>3200377</v>
      </c>
      <c r="D5" s="7" t="n">
        <v>496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s>
  <sheetData>
    <row r="1">
      <c r="A1" s="1" t="inlineStr">
        <is>
          <t>LOANS TO THIRD PARTIES - Additional Information (Details)</t>
        </is>
      </c>
      <c r="B1" s="2" t="inlineStr">
        <is>
          <t>12 Months Ended</t>
        </is>
      </c>
    </row>
    <row r="2">
      <c r="B2" s="2" t="inlineStr">
        <is>
          <t>Jun. 30, 2020USD ($)</t>
        </is>
      </c>
      <c r="C2" s="2" t="inlineStr">
        <is>
          <t>Jun. 30, 2020CNY (¥)</t>
        </is>
      </c>
      <c r="D2" s="2" t="inlineStr">
        <is>
          <t>Jun. 30, 2019USD ($)</t>
        </is>
      </c>
      <c r="E2" s="2" t="inlineStr">
        <is>
          <t>Jun. 30, 2019CNY (¥)</t>
        </is>
      </c>
      <c r="F2" s="2" t="inlineStr">
        <is>
          <t>Jun. 30, 2018CNY (¥)</t>
        </is>
      </c>
    </row>
    <row r="3">
      <c r="A3" s="3" t="inlineStr">
        <is>
          <t>LOANS TO THIRD PARTIES</t>
        </is>
      </c>
    </row>
    <row r="4">
      <c r="A4" s="4" t="inlineStr">
        <is>
          <t>Proceeds from Collection of Loans Receivable</t>
        </is>
      </c>
      <c r="B4" s="6" t="n">
        <v>888241</v>
      </c>
      <c r="C4" s="7" t="n">
        <v>6279623</v>
      </c>
      <c r="D4" s="6" t="n">
        <v>1340928</v>
      </c>
      <c r="E4" s="7" t="n">
        <v>9480000</v>
      </c>
    </row>
    <row r="5">
      <c r="A5" s="4" t="inlineStr">
        <is>
          <t>Payments to Acquire Loans Receivable</t>
        </is>
      </c>
      <c r="B5" s="6" t="n">
        <v>1340928</v>
      </c>
      <c r="C5" s="7" t="n">
        <v>9480000</v>
      </c>
      <c r="E5" s="7" t="n">
        <v>4000000</v>
      </c>
      <c r="F5" s="7" t="n">
        <v>1960000</v>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21" customWidth="1" min="2" max="2"/>
    <col width="21" customWidth="1" min="3" max="3"/>
    <col width="21" customWidth="1" min="4" max="4"/>
  </cols>
  <sheetData>
    <row r="1">
      <c r="A1" s="1" t="inlineStr">
        <is>
          <t>PURCHASE ADVANCES, NET (Details)</t>
        </is>
      </c>
      <c r="B1" s="2" t="inlineStr">
        <is>
          <t>Jun. 30, 2020USD ($)</t>
        </is>
      </c>
      <c r="C1" s="2" t="inlineStr">
        <is>
          <t>Jun. 30, 2020CNY (¥)</t>
        </is>
      </c>
      <c r="D1" s="2" t="inlineStr">
        <is>
          <t>Jun. 30, 2019CNY (¥)</t>
        </is>
      </c>
    </row>
    <row r="2">
      <c r="A2" s="3" t="inlineStr">
        <is>
          <t>Purchase Advances [Line Items]</t>
        </is>
      </c>
    </row>
    <row r="3">
      <c r="A3" s="4" t="inlineStr">
        <is>
          <t>Total purchase advances, net</t>
        </is>
      </c>
      <c r="B3" s="6" t="n">
        <v>25286</v>
      </c>
      <c r="C3" s="7" t="n">
        <v>178767</v>
      </c>
      <c r="D3" s="7" t="n">
        <v>1343576</v>
      </c>
    </row>
    <row r="4">
      <c r="A4" s="4" t="inlineStr">
        <is>
          <t>Third Party [Member]</t>
        </is>
      </c>
    </row>
    <row r="5">
      <c r="A5" s="3" t="inlineStr">
        <is>
          <t>Purchase Advances [Line Items]</t>
        </is>
      </c>
    </row>
    <row r="6">
      <c r="A6" s="4" t="inlineStr">
        <is>
          <t>Prepayment for others</t>
        </is>
      </c>
      <c r="B6" s="5" t="n">
        <v>54000</v>
      </c>
      <c r="C6" s="5" t="n">
        <v>381767</v>
      </c>
      <c r="D6" s="5" t="n">
        <v>1592076</v>
      </c>
    </row>
    <row r="7">
      <c r="A7" s="4" t="inlineStr">
        <is>
          <t>Allowance for doubtful accounts</t>
        </is>
      </c>
      <c r="B7" s="5" t="n">
        <v>-28714</v>
      </c>
      <c r="C7" s="5" t="n">
        <v>-203000</v>
      </c>
      <c r="D7" s="5" t="n">
        <v>-248500</v>
      </c>
    </row>
    <row r="8">
      <c r="A8" s="4" t="inlineStr">
        <is>
          <t>Total purchase advances, net</t>
        </is>
      </c>
      <c r="B8" s="6" t="n">
        <v>25286</v>
      </c>
      <c r="C8" s="7" t="n">
        <v>178767</v>
      </c>
      <c r="D8" s="7" t="n">
        <v>13435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URCHASE ADVANCES, NET - Movement of allowance for doubtful accounts (Details) - Third Party [Member]</t>
        </is>
      </c>
      <c r="B1" s="2" t="inlineStr">
        <is>
          <t>12 Months Ended</t>
        </is>
      </c>
    </row>
    <row r="2">
      <c r="B2" s="2" t="inlineStr">
        <is>
          <t>Jun. 30, 2020USD ($)</t>
        </is>
      </c>
      <c r="C2" s="2" t="inlineStr">
        <is>
          <t>Jun. 30, 2020CNY (¥)</t>
        </is>
      </c>
      <c r="D2" s="2" t="inlineStr">
        <is>
          <t>Jun. 30, 2019CNY (¥)</t>
        </is>
      </c>
    </row>
    <row r="3">
      <c r="A3" s="4" t="inlineStr">
        <is>
          <t>Beginning balance</t>
        </is>
      </c>
      <c r="B3" s="6" t="n">
        <v>35150</v>
      </c>
      <c r="C3" s="7" t="n">
        <v>248500</v>
      </c>
      <c r="D3" s="7" t="n">
        <v>452632</v>
      </c>
    </row>
    <row r="4">
      <c r="A4" s="4" t="inlineStr">
        <is>
          <t>Charge to (reversal of) expense</t>
        </is>
      </c>
      <c r="B4" s="5" t="n">
        <v>-6436</v>
      </c>
      <c r="C4" s="5" t="n">
        <v>-45500</v>
      </c>
      <c r="D4" s="5" t="n">
        <v>191472</v>
      </c>
    </row>
    <row r="5">
      <c r="A5" s="4" t="inlineStr">
        <is>
          <t>Less: write-off</t>
        </is>
      </c>
      <c r="D5" s="5" t="n">
        <v>-395604</v>
      </c>
    </row>
    <row r="6">
      <c r="A6" s="4" t="inlineStr">
        <is>
          <t>Ending balance</t>
        </is>
      </c>
      <c r="B6" s="6" t="n">
        <v>28714</v>
      </c>
      <c r="C6" s="7" t="n">
        <v>203000</v>
      </c>
      <c r="D6" s="7" t="n">
        <v>2485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PURCHASE ADVANCES, NET - Additional Information (Details)</t>
        </is>
      </c>
      <c r="B1" s="2" t="inlineStr">
        <is>
          <t>12 Months Ended</t>
        </is>
      </c>
    </row>
    <row r="2">
      <c r="B2" s="2" t="inlineStr">
        <is>
          <t>Jun. 30, 2020USD ($)</t>
        </is>
      </c>
      <c r="C2" s="2" t="inlineStr">
        <is>
          <t>Jun. 30, 2020CNY (¥)</t>
        </is>
      </c>
      <c r="D2" s="2" t="inlineStr">
        <is>
          <t>Jun. 30, 2019CNY (¥)</t>
        </is>
      </c>
      <c r="E2" s="2" t="inlineStr">
        <is>
          <t>Jun. 30, 2018CNY (¥)</t>
        </is>
      </c>
    </row>
    <row r="3">
      <c r="A3" s="3" t="inlineStr">
        <is>
          <t>PURCHASE ADVANCES, NET</t>
        </is>
      </c>
    </row>
    <row r="4">
      <c r="A4" s="4" t="inlineStr">
        <is>
          <t>Provision For Advances on Purchases</t>
        </is>
      </c>
      <c r="B4" s="6" t="n">
        <v>6436</v>
      </c>
      <c r="C4" s="7" t="n">
        <v>45500</v>
      </c>
      <c r="D4" s="7" t="n">
        <v>191472</v>
      </c>
      <c r="E4" s="7" t="n">
        <v>62556</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s>
  <sheetData>
    <row r="1">
      <c r="A1" s="1" t="inlineStr">
        <is>
          <t>INVENTORIES, NET - Inventories (Details)</t>
        </is>
      </c>
      <c r="B1" s="2" t="inlineStr">
        <is>
          <t>Jun. 30, 2020USD ($)</t>
        </is>
      </c>
      <c r="C1" s="2" t="inlineStr">
        <is>
          <t>Jun. 30, 2020CNY (¥)</t>
        </is>
      </c>
      <c r="D1" s="2" t="inlineStr">
        <is>
          <t>Jun. 30, 2019CNY (¥)</t>
        </is>
      </c>
      <c r="E1" s="2" t="inlineStr">
        <is>
          <t>Jun. 30, 2018CNY (¥)</t>
        </is>
      </c>
    </row>
    <row r="2">
      <c r="A2" s="3" t="inlineStr">
        <is>
          <t>INVENTORIES, NET</t>
        </is>
      </c>
    </row>
    <row r="3">
      <c r="A3" s="4" t="inlineStr">
        <is>
          <t>Small component parts</t>
        </is>
      </c>
      <c r="B3" s="6" t="n">
        <v>8101</v>
      </c>
      <c r="C3" s="7" t="n">
        <v>57270</v>
      </c>
      <c r="D3" s="7" t="n">
        <v>57060</v>
      </c>
    </row>
    <row r="4">
      <c r="A4" s="4" t="inlineStr">
        <is>
          <t>Purchased goods and raw materials</t>
        </is>
      </c>
      <c r="B4" s="5" t="n">
        <v>43905</v>
      </c>
      <c r="C4" s="5" t="n">
        <v>310393</v>
      </c>
      <c r="D4" s="5" t="n">
        <v>226868</v>
      </c>
    </row>
    <row r="5">
      <c r="A5" s="4" t="inlineStr">
        <is>
          <t>Work in process and goods on site</t>
        </is>
      </c>
      <c r="B5" s="5" t="n">
        <v>18831</v>
      </c>
      <c r="C5" s="5" t="n">
        <v>133132</v>
      </c>
      <c r="D5" s="5" t="n">
        <v>533924</v>
      </c>
    </row>
    <row r="6">
      <c r="A6" s="4" t="inlineStr">
        <is>
          <t>Finished goods</t>
        </is>
      </c>
      <c r="B6" s="5" t="n">
        <v>210040</v>
      </c>
      <c r="C6" s="5" t="n">
        <v>1484928</v>
      </c>
      <c r="D6" s="5" t="n">
        <v>452671</v>
      </c>
    </row>
    <row r="7">
      <c r="A7" s="4" t="inlineStr">
        <is>
          <t>Allowance for slow moving inventory</t>
        </is>
      </c>
      <c r="B7" s="5" t="n">
        <v>0</v>
      </c>
      <c r="C7" s="5" t="n">
        <v>0</v>
      </c>
      <c r="D7" s="5" t="n">
        <v>0</v>
      </c>
      <c r="E7" s="7" t="n">
        <v>-1399524</v>
      </c>
    </row>
    <row r="8">
      <c r="A8" s="4" t="inlineStr">
        <is>
          <t>Total inventories, net</t>
        </is>
      </c>
      <c r="B8" s="6" t="n">
        <v>280877</v>
      </c>
      <c r="C8" s="7" t="n">
        <v>1985723</v>
      </c>
      <c r="D8" s="7" t="n">
        <v>12705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INVENTORIES, NET - Movement of allowance for slow-moving inventories (Details)</t>
        </is>
      </c>
      <c r="B1" s="2" t="inlineStr">
        <is>
          <t>12 Months Ended</t>
        </is>
      </c>
    </row>
    <row r="2">
      <c r="B2" s="2" t="inlineStr">
        <is>
          <t>Jun. 30, 2020USD ($)</t>
        </is>
      </c>
      <c r="C2" s="2" t="inlineStr">
        <is>
          <t>Jun. 30, 2020CNY (¥)</t>
        </is>
      </c>
      <c r="D2" s="2" t="inlineStr">
        <is>
          <t>Jun. 30, 2019CNY (¥)</t>
        </is>
      </c>
    </row>
    <row r="3">
      <c r="A3" s="3" t="inlineStr">
        <is>
          <t>INVENTORIES, NET</t>
        </is>
      </c>
    </row>
    <row r="4">
      <c r="A4" s="4" t="inlineStr">
        <is>
          <t>Beginning balance</t>
        </is>
      </c>
      <c r="C4" s="7" t="n">
        <v>0</v>
      </c>
      <c r="D4" s="7" t="n">
        <v>1399524</v>
      </c>
    </row>
    <row r="5">
      <c r="A5" s="4" t="inlineStr">
        <is>
          <t>Charge to cost of sales</t>
        </is>
      </c>
      <c r="B5" s="6" t="n">
        <v>8037</v>
      </c>
      <c r="C5" s="5" t="n">
        <v>56817</v>
      </c>
      <c r="D5" s="5" t="n">
        <v>65380</v>
      </c>
    </row>
    <row r="6">
      <c r="A6" s="4" t="inlineStr">
        <is>
          <t>Less: Selling of slow-moving items</t>
        </is>
      </c>
      <c r="B6" s="5" t="n">
        <v>-8037</v>
      </c>
      <c r="C6" s="5" t="n">
        <v>-56817</v>
      </c>
      <c r="D6" s="5" t="n">
        <v>-1464904</v>
      </c>
    </row>
    <row r="7">
      <c r="A7" s="4" t="inlineStr">
        <is>
          <t>Ending balance</t>
        </is>
      </c>
      <c r="B7" s="6" t="n">
        <v>0</v>
      </c>
      <c r="C7" s="7" t="n">
        <v>0</v>
      </c>
      <c r="D7"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INVENTORIES, NET - Additional Information (Details)</t>
        </is>
      </c>
      <c r="B1" s="2" t="inlineStr">
        <is>
          <t>12 Months Ended</t>
        </is>
      </c>
    </row>
    <row r="2">
      <c r="B2" s="2" t="inlineStr">
        <is>
          <t>Jun. 30, 2020USD ($)</t>
        </is>
      </c>
      <c r="C2" s="2" t="inlineStr">
        <is>
          <t>Jun. 30, 2020CNY (¥)</t>
        </is>
      </c>
      <c r="D2" s="2" t="inlineStr">
        <is>
          <t>Jun. 30, 2019CNY (¥)</t>
        </is>
      </c>
      <c r="E2" s="2" t="inlineStr">
        <is>
          <t>Jun. 30, 2018CNY (¥)</t>
        </is>
      </c>
    </row>
    <row r="3">
      <c r="A3" s="3" t="inlineStr">
        <is>
          <t>INVENTORIES, NET</t>
        </is>
      </c>
    </row>
    <row r="4">
      <c r="A4" s="4" t="inlineStr">
        <is>
          <t>Provision For Inventories</t>
        </is>
      </c>
      <c r="B4" s="6" t="n">
        <v>8037</v>
      </c>
      <c r="C4" s="7" t="n">
        <v>56817</v>
      </c>
      <c r="D4" s="7" t="n">
        <v>65380</v>
      </c>
      <c r="E4" s="7" t="n">
        <v>65245</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TRACT ASSETS, NET (Details)</t>
        </is>
      </c>
      <c r="B1" s="2" t="inlineStr">
        <is>
          <t>12 Months Ended</t>
        </is>
      </c>
    </row>
    <row r="2">
      <c r="B2" s="2" t="inlineStr">
        <is>
          <t>Jun. 30, 2020USD ($)</t>
        </is>
      </c>
      <c r="C2" s="2" t="inlineStr">
        <is>
          <t>Jun. 30, 2020CNY (¥)</t>
        </is>
      </c>
      <c r="D2" s="2" t="inlineStr">
        <is>
          <t>Jun. 30, 2019CNY (¥)</t>
        </is>
      </c>
      <c r="E2" s="2" t="inlineStr">
        <is>
          <t>Jun. 30, 2018CNY (¥)</t>
        </is>
      </c>
      <c r="F2" s="2" t="inlineStr">
        <is>
          <t>Jun. 30, 2020CNY (¥)</t>
        </is>
      </c>
      <c r="G2" s="2" t="inlineStr">
        <is>
          <t>Jun. 30, 2019USD ($)</t>
        </is>
      </c>
      <c r="H2" s="2" t="inlineStr">
        <is>
          <t>Jun. 30, 2019CNY (¥)</t>
        </is>
      </c>
    </row>
    <row r="3">
      <c r="A3" s="3" t="inlineStr">
        <is>
          <t>CONTRACT ASSETS, NET</t>
        </is>
      </c>
    </row>
    <row r="4">
      <c r="A4" s="4" t="inlineStr">
        <is>
          <t>Contract assets</t>
        </is>
      </c>
      <c r="B4" s="6" t="n">
        <v>4480702</v>
      </c>
      <c r="F4" s="7" t="n">
        <v>31677348</v>
      </c>
      <c r="H4" s="7" t="n">
        <v>4796153</v>
      </c>
    </row>
    <row r="5">
      <c r="A5" s="4" t="inlineStr">
        <is>
          <t>Impairment of contract assets</t>
        </is>
      </c>
      <c r="B5" s="5" t="n">
        <v>-19769</v>
      </c>
      <c r="E5" s="7" t="n">
        <v>-395604</v>
      </c>
      <c r="F5" s="5" t="n">
        <v>-139762</v>
      </c>
      <c r="G5" s="6" t="n">
        <v>-22945</v>
      </c>
      <c r="H5" s="5" t="n">
        <v>-162213</v>
      </c>
    </row>
    <row r="6">
      <c r="A6" s="4" t="inlineStr">
        <is>
          <t>Total contract assets, net</t>
        </is>
      </c>
      <c r="B6" s="5" t="n">
        <v>4460933</v>
      </c>
      <c r="F6" s="7" t="n">
        <v>31537586</v>
      </c>
      <c r="H6" s="7" t="n">
        <v>4633940</v>
      </c>
    </row>
    <row r="7">
      <c r="A7" s="4" t="inlineStr">
        <is>
          <t>Net recovery of impairment of contract asset</t>
        </is>
      </c>
      <c r="B7" s="6" t="n">
        <v>3176</v>
      </c>
      <c r="C7" s="7" t="n">
        <v>22451</v>
      </c>
      <c r="D7" s="7" t="n">
        <v>233391</v>
      </c>
      <c r="E7" s="7" t="n">
        <v>56072</v>
      </c>
    </row>
  </sheetData>
  <mergeCells count="3">
    <mergeCell ref="A1:A2"/>
    <mergeCell ref="B1:E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CONTRACT ASSETS, NET - Movement of impairment of contract assets (Details)</t>
        </is>
      </c>
      <c r="B1" s="2" t="inlineStr">
        <is>
          <t>12 Months Ended</t>
        </is>
      </c>
    </row>
    <row r="2">
      <c r="B2" s="2" t="inlineStr">
        <is>
          <t>Jun. 30, 2020USD ($)</t>
        </is>
      </c>
      <c r="C2" s="2" t="inlineStr">
        <is>
          <t>Jun. 30, 2020CNY (¥)</t>
        </is>
      </c>
      <c r="D2" s="2" t="inlineStr">
        <is>
          <t>Jun. 30, 2019CNY (¥)</t>
        </is>
      </c>
    </row>
    <row r="3">
      <c r="A3" s="3" t="inlineStr">
        <is>
          <t>CONTRACT ASSETS, NET</t>
        </is>
      </c>
    </row>
    <row r="4">
      <c r="A4" s="4" t="inlineStr">
        <is>
          <t>Beginning balance</t>
        </is>
      </c>
      <c r="B4" s="6" t="n">
        <v>22945</v>
      </c>
      <c r="C4" s="7" t="n">
        <v>162213</v>
      </c>
      <c r="D4" s="7" t="n">
        <v>395604</v>
      </c>
    </row>
    <row r="5">
      <c r="A5" s="4" t="inlineStr">
        <is>
          <t>Reversal of expense</t>
        </is>
      </c>
      <c r="B5" s="5" t="n">
        <v>-3176</v>
      </c>
      <c r="C5" s="5" t="n">
        <v>-22451</v>
      </c>
      <c r="D5" s="5" t="n">
        <v>-233391</v>
      </c>
    </row>
    <row r="6">
      <c r="A6" s="4" t="inlineStr">
        <is>
          <t>Ending balance</t>
        </is>
      </c>
      <c r="B6" s="6" t="n">
        <v>19769</v>
      </c>
      <c r="C6" s="7" t="n">
        <v>139762</v>
      </c>
      <c r="D6" s="7" t="n">
        <v>1622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0</t>
        </is>
      </c>
    </row>
    <row r="3">
      <c r="A3" s="3" t="inlineStr">
        <is>
          <t>LIQUIDITY</t>
        </is>
      </c>
    </row>
    <row r="4">
      <c r="A4" s="4" t="inlineStr">
        <is>
          <t>LIQUIDITY</t>
        </is>
      </c>
      <c r="B4" s="4" t="inlineStr">
        <is>
          <t>NOTE 2. LIQUIDITY
As disclosed in the Company’s consolidated financial statements, the Company had recurring net losses for the years ended June 30, 2018, 2019 and 2020. In assessing its liquidity, management monitors and analyzes the Company’s cash on-hand and its ability to generate sufficient revenue sources in the future to support its operating and capital expenditure commitments. The Company’s liquidity needs are to meet its working capital requirements, operating expenses and capital expenditure obligations. Direct offering and debt financing in the forms of loans payable and loans from related parties have been utilized to finance the working capital requirements of the Company.
Despite those negative financial trends, the Company has positive working capital and management has plans to enhance its liquidity:
1)
The Company has been enhancing the collection of current receivable balances. As of September 30, 2020, about ¥28.2 million ($4.0 million) has been collected.
2)
The Company is mainly financed through borrowing from shareholders and senior management, as well as public offerings. On August 31, 2019, two major shareholders of the Company signed a 3-year commitment letter to support the Company and whenever the Company has liquidity difficulty, they will provide working capital to support daily operation of the Company.
3)
The Company may also consider financing directly from commercial bank by contract pledge or discount of notes receivable.
Management believes that the foregoing measures collectively will provide sufficient liquidity for the Company to meet its future liquidity and capital oblig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PROPERTY AND EQUIPMENT, NET (Details)</t>
        </is>
      </c>
      <c r="B1" s="2" t="inlineStr">
        <is>
          <t>Jun. 30, 2020USD ($)</t>
        </is>
      </c>
      <c r="C1" s="2" t="inlineStr">
        <is>
          <t>Jun. 30, 2020CNY (¥)</t>
        </is>
      </c>
      <c r="D1" s="2" t="inlineStr">
        <is>
          <t>Jun. 30, 2019CNY (¥)</t>
        </is>
      </c>
    </row>
    <row r="2">
      <c r="A2" s="3" t="inlineStr">
        <is>
          <t>Property, Plant and Equipment [Line Items]</t>
        </is>
      </c>
    </row>
    <row r="3">
      <c r="A3" s="4" t="inlineStr">
        <is>
          <t>Total property and equipment</t>
        </is>
      </c>
      <c r="B3" s="6" t="n">
        <v>5142960</v>
      </c>
      <c r="C3" s="7" t="n">
        <v>36359337</v>
      </c>
      <c r="D3" s="7" t="n">
        <v>8854015</v>
      </c>
    </row>
    <row r="4">
      <c r="A4" s="4" t="inlineStr">
        <is>
          <t>Less: Accumulated depreciation</t>
        </is>
      </c>
      <c r="B4" s="5" t="n">
        <v>-933905</v>
      </c>
      <c r="C4" s="5" t="n">
        <v>-6602458</v>
      </c>
      <c r="D4" s="5" t="n">
        <v>-5192694</v>
      </c>
    </row>
    <row r="5">
      <c r="A5" s="4" t="inlineStr">
        <is>
          <t>Property and equipment, net</t>
        </is>
      </c>
      <c r="B5" s="5" t="n">
        <v>4209055</v>
      </c>
      <c r="C5" s="5" t="n">
        <v>29756879</v>
      </c>
      <c r="D5" s="5" t="n">
        <v>3661321</v>
      </c>
    </row>
    <row r="6">
      <c r="A6" s="4" t="inlineStr">
        <is>
          <t>Construction in progress</t>
        </is>
      </c>
      <c r="B6" s="5" t="n">
        <v>3800000</v>
      </c>
      <c r="C6" s="5" t="n">
        <v>27200000</v>
      </c>
      <c r="D6" s="5" t="n">
        <v>21524994</v>
      </c>
    </row>
    <row r="7">
      <c r="A7" s="4" t="inlineStr">
        <is>
          <t>Motor vehicles [Member]</t>
        </is>
      </c>
    </row>
    <row r="8">
      <c r="A8" s="3" t="inlineStr">
        <is>
          <t>Property, Plant and Equipment [Line Items]</t>
        </is>
      </c>
    </row>
    <row r="9">
      <c r="A9" s="4" t="inlineStr">
        <is>
          <t>Total property and equipment</t>
        </is>
      </c>
      <c r="B9" s="5" t="n">
        <v>670657</v>
      </c>
      <c r="C9" s="5" t="n">
        <v>4741366</v>
      </c>
      <c r="D9" s="5" t="n">
        <v>4923152</v>
      </c>
    </row>
    <row r="10">
      <c r="A10" s="4" t="inlineStr">
        <is>
          <t>Office equipment and fixtures [Member]</t>
        </is>
      </c>
    </row>
    <row r="11">
      <c r="A11" s="3" t="inlineStr">
        <is>
          <t>Property, Plant and Equipment [Line Items]</t>
        </is>
      </c>
    </row>
    <row r="12">
      <c r="A12" s="4" t="inlineStr">
        <is>
          <t>Total property and equipment</t>
        </is>
      </c>
      <c r="B12" s="5" t="n">
        <v>203149</v>
      </c>
      <c r="C12" s="5" t="n">
        <v>1436210</v>
      </c>
      <c r="D12" s="5" t="n">
        <v>1350235</v>
      </c>
    </row>
    <row r="13">
      <c r="A13" s="4" t="inlineStr">
        <is>
          <t>Production equipment [Member]</t>
        </is>
      </c>
    </row>
    <row r="14">
      <c r="A14" s="3" t="inlineStr">
        <is>
          <t>Property, Plant and Equipment [Line Items]</t>
        </is>
      </c>
    </row>
    <row r="15">
      <c r="A15" s="4" t="inlineStr">
        <is>
          <t>Total property and equipment</t>
        </is>
      </c>
      <c r="B15" s="6" t="n">
        <v>4269154</v>
      </c>
      <c r="C15" s="7" t="n">
        <v>30181761</v>
      </c>
      <c r="D15" s="7" t="n">
        <v>25806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ROPERTY AND EQUIPMENT, NET - Additional Information (Details)</t>
        </is>
      </c>
      <c r="B1" s="2" t="inlineStr">
        <is>
          <t>Aug. 04, 2017USD ($)</t>
        </is>
      </c>
      <c r="C1" s="2" t="inlineStr">
        <is>
          <t>Aug. 04, 2017CNY (¥)</t>
        </is>
      </c>
      <c r="D1" s="2" t="inlineStr">
        <is>
          <t>Jun. 30, 2020USD ($)</t>
        </is>
      </c>
      <c r="E1" s="2" t="inlineStr">
        <is>
          <t>Jun. 30, 2020CNY (¥)</t>
        </is>
      </c>
      <c r="F1" s="2" t="inlineStr">
        <is>
          <t>Jun. 30, 2019CNY (¥)</t>
        </is>
      </c>
      <c r="G1" s="2" t="inlineStr">
        <is>
          <t>Jun. 30, 2018CNY (¥)</t>
        </is>
      </c>
      <c r="H1" s="2" t="inlineStr">
        <is>
          <t>Jun. 30, 2020CNY (¥)</t>
        </is>
      </c>
    </row>
    <row r="2">
      <c r="A2" s="3" t="inlineStr">
        <is>
          <t>PROPERTY AND EQUIPMENT, NET</t>
        </is>
      </c>
    </row>
    <row r="3">
      <c r="A3" s="4" t="inlineStr">
        <is>
          <t>Payments To Acquire Land Use Right</t>
        </is>
      </c>
      <c r="B3" s="6" t="n">
        <v>192648</v>
      </c>
      <c r="C3" s="7" t="n">
        <v>1361969</v>
      </c>
      <c r="F3" s="7" t="n">
        <v>0</v>
      </c>
      <c r="G3" s="7" t="n">
        <v>1361969</v>
      </c>
    </row>
    <row r="4">
      <c r="A4" s="4" t="inlineStr">
        <is>
          <t>Construction in Progress, Gross</t>
        </is>
      </c>
      <c r="D4" s="6" t="n">
        <v>3800000</v>
      </c>
      <c r="F4" s="5" t="n">
        <v>21524994</v>
      </c>
      <c r="H4" s="7" t="n">
        <v>27200000</v>
      </c>
    </row>
    <row r="5">
      <c r="A5" s="4" t="inlineStr">
        <is>
          <t>Depreciation</t>
        </is>
      </c>
      <c r="D5" s="5" t="n">
        <v>223836</v>
      </c>
      <c r="E5" s="7" t="n">
        <v>1582461</v>
      </c>
      <c r="F5" s="5" t="n">
        <v>1096772</v>
      </c>
      <c r="G5" s="5" t="n">
        <v>1092206</v>
      </c>
    </row>
    <row r="6">
      <c r="A6" s="4" t="inlineStr">
        <is>
          <t>Gain (Loss) on Disposition of Property Plant Equipment</t>
        </is>
      </c>
      <c r="D6" s="6" t="n">
        <v>12611</v>
      </c>
      <c r="E6" s="7" t="n">
        <v>89156</v>
      </c>
      <c r="F6" s="7" t="n">
        <v>0</v>
      </c>
      <c r="G6" s="7" t="n">
        <v>782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21" customWidth="1" min="2" max="2"/>
    <col width="21" customWidth="1" min="3" max="3"/>
    <col width="21" customWidth="1" min="4" max="4"/>
  </cols>
  <sheetData>
    <row r="1">
      <c r="A1" s="1" t="inlineStr">
        <is>
          <t>LAND USE RIGHTS (Details)</t>
        </is>
      </c>
      <c r="B1" s="2" t="inlineStr">
        <is>
          <t>Jun. 30, 2020USD ($)</t>
        </is>
      </c>
      <c r="C1" s="2" t="inlineStr">
        <is>
          <t>Jun. 30, 2020CNY (¥)</t>
        </is>
      </c>
      <c r="D1" s="2" t="inlineStr">
        <is>
          <t>Jun. 30, 2019CNY (¥)</t>
        </is>
      </c>
    </row>
    <row r="2">
      <c r="A2" s="3" t="inlineStr">
        <is>
          <t>LAND USE RIGHTS</t>
        </is>
      </c>
    </row>
    <row r="3">
      <c r="A3" s="4" t="inlineStr">
        <is>
          <t>Land use rights</t>
        </is>
      </c>
      <c r="B3" s="6" t="n">
        <v>192648</v>
      </c>
      <c r="C3" s="7" t="n">
        <v>1361969</v>
      </c>
      <c r="D3" s="7" t="n">
        <v>1361969</v>
      </c>
    </row>
    <row r="4">
      <c r="A4" s="4" t="inlineStr">
        <is>
          <t>Less: accumulated amortization</t>
        </is>
      </c>
      <c r="B4" s="5" t="n">
        <v>-11503</v>
      </c>
      <c r="C4" s="5" t="n">
        <v>-81321</v>
      </c>
      <c r="D4" s="5" t="n">
        <v>-54082</v>
      </c>
    </row>
    <row r="5">
      <c r="A5" s="4" t="inlineStr">
        <is>
          <t>Land use rights, net</t>
        </is>
      </c>
      <c r="B5" s="6" t="n">
        <v>181145</v>
      </c>
      <c r="C5" s="7" t="n">
        <v>1280648</v>
      </c>
      <c r="D5" s="7" t="n">
        <v>13078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AND USE RIGHTS - Estimated future amortization expenses (Details) - Jun. 30, 2020 - Use Rights [Member]</t>
        </is>
      </c>
      <c r="B1" s="2" t="inlineStr">
        <is>
          <t>USD ($)</t>
        </is>
      </c>
      <c r="C1" s="2" t="inlineStr">
        <is>
          <t>CNY (¥)</t>
        </is>
      </c>
    </row>
    <row r="2">
      <c r="A2" s="3" t="inlineStr">
        <is>
          <t>Finite-Lived Intangible Assets [Line Items]</t>
        </is>
      </c>
    </row>
    <row r="3">
      <c r="A3" s="4" t="inlineStr">
        <is>
          <t>2021</t>
        </is>
      </c>
      <c r="B3" s="6" t="n">
        <v>3853</v>
      </c>
      <c r="C3" s="7" t="n">
        <v>27239</v>
      </c>
    </row>
    <row r="4">
      <c r="A4" s="4" t="inlineStr">
        <is>
          <t>2022</t>
        </is>
      </c>
      <c r="B4" s="5" t="n">
        <v>3853</v>
      </c>
      <c r="C4" s="5" t="n">
        <v>27239</v>
      </c>
    </row>
    <row r="5">
      <c r="A5" s="4" t="inlineStr">
        <is>
          <t>2023</t>
        </is>
      </c>
      <c r="B5" s="5" t="n">
        <v>3853</v>
      </c>
      <c r="C5" s="5" t="n">
        <v>27239</v>
      </c>
    </row>
    <row r="6">
      <c r="A6" s="4" t="inlineStr">
        <is>
          <t>2024</t>
        </is>
      </c>
      <c r="B6" s="5" t="n">
        <v>3853</v>
      </c>
      <c r="C6" s="5" t="n">
        <v>27239</v>
      </c>
    </row>
    <row r="7">
      <c r="A7" s="4" t="inlineStr">
        <is>
          <t>2025</t>
        </is>
      </c>
      <c r="B7" s="5" t="n">
        <v>3853</v>
      </c>
      <c r="C7" s="5" t="n">
        <v>27239</v>
      </c>
    </row>
    <row r="8">
      <c r="A8" s="4" t="inlineStr">
        <is>
          <t>Thereafter</t>
        </is>
      </c>
      <c r="B8" s="5" t="n">
        <v>161880</v>
      </c>
      <c r="C8" s="5" t="n">
        <v>1144453</v>
      </c>
    </row>
    <row r="9">
      <c r="A9" s="4" t="inlineStr">
        <is>
          <t>Total</t>
        </is>
      </c>
      <c r="B9" s="6" t="n">
        <v>181145</v>
      </c>
      <c r="C9" s="7" t="n">
        <v>12806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s>
  <sheetData>
    <row r="1">
      <c r="A1" s="1" t="inlineStr">
        <is>
          <t>LAND USE RIGHTS - Additional Information (Details)</t>
        </is>
      </c>
      <c r="B1" s="2" t="inlineStr">
        <is>
          <t>12 Months Ended</t>
        </is>
      </c>
    </row>
    <row r="2">
      <c r="B2" s="2" t="inlineStr">
        <is>
          <t>Jun. 30, 2020USD ($)</t>
        </is>
      </c>
      <c r="C2" s="2" t="inlineStr">
        <is>
          <t>Jun. 30, 2020CNY (¥)</t>
        </is>
      </c>
      <c r="D2" s="2" t="inlineStr">
        <is>
          <t>Jun. 30, 2019CNY (¥)</t>
        </is>
      </c>
      <c r="E2" s="2" t="inlineStr">
        <is>
          <t>Jun. 30, 2018CNY (¥)</t>
        </is>
      </c>
    </row>
    <row r="3">
      <c r="A3" s="4" t="inlineStr">
        <is>
          <t>Use Rights [Member]</t>
        </is>
      </c>
    </row>
    <row r="4">
      <c r="A4" s="4" t="inlineStr">
        <is>
          <t>Amortization of Intangible Assets</t>
        </is>
      </c>
      <c r="B4" s="6" t="n">
        <v>3853</v>
      </c>
      <c r="C4" s="7" t="n">
        <v>27239</v>
      </c>
      <c r="D4" s="7" t="n">
        <v>27239</v>
      </c>
      <c r="E4" s="7" t="n">
        <v>26843</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INVESTMENT IN UNCONSOLIDATED ENTITY (Details)</t>
        </is>
      </c>
      <c r="B1" s="2" t="inlineStr">
        <is>
          <t>Jun. 30, 2020USD ($)</t>
        </is>
      </c>
      <c r="C1" s="2" t="inlineStr">
        <is>
          <t>Jun. 30, 2020CNY (¥)</t>
        </is>
      </c>
      <c r="D1" s="2" t="inlineStr">
        <is>
          <t>Jun. 30, 2019CNY (¥)</t>
        </is>
      </c>
    </row>
    <row r="2">
      <c r="A2" s="3" t="inlineStr">
        <is>
          <t>Investments in and Advances to Affiliates [Line Items]</t>
        </is>
      </c>
    </row>
    <row r="3">
      <c r="A3" s="4" t="inlineStr">
        <is>
          <t>Total</t>
        </is>
      </c>
      <c r="B3" s="6" t="n">
        <v>4461536</v>
      </c>
      <c r="C3" s="7" t="n">
        <v>31541850</v>
      </c>
      <c r="D3" s="7" t="n">
        <v>31078971</v>
      </c>
    </row>
    <row r="4">
      <c r="A4" s="4" t="inlineStr">
        <is>
          <t>Future Gas Station (Beijing) Technology, Ltd [Member]</t>
        </is>
      </c>
    </row>
    <row r="5">
      <c r="A5" s="3" t="inlineStr">
        <is>
          <t>Investments in and Advances to Affiliates [Line Items]</t>
        </is>
      </c>
    </row>
    <row r="6">
      <c r="A6" s="4" t="inlineStr">
        <is>
          <t>Total</t>
        </is>
      </c>
      <c r="B6" s="6" t="n">
        <v>4461536</v>
      </c>
      <c r="C6" s="7" t="n">
        <v>31541850</v>
      </c>
      <c r="D6" s="7" t="n">
        <v>310789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0" customWidth="1" min="2" max="2"/>
    <col width="27" customWidth="1" min="3" max="3"/>
    <col width="80" customWidth="1" min="4" max="4"/>
    <col width="80" customWidth="1" min="5" max="5"/>
    <col width="21" customWidth="1" min="6" max="6"/>
    <col width="21" customWidth="1" min="7" max="7"/>
    <col width="21" customWidth="1" min="8" max="8"/>
  </cols>
  <sheetData>
    <row r="1">
      <c r="A1" s="1" t="inlineStr">
        <is>
          <t>INVESTMENT IN UNCONSOLIDATED ENTITY - Additional Information (Details)</t>
        </is>
      </c>
      <c r="B1" s="2" t="inlineStr">
        <is>
          <t>Aug. 21, 2018shares</t>
        </is>
      </c>
      <c r="C1" s="2" t="inlineStr">
        <is>
          <t>Aug. 21, 2018CNY (¥)shares</t>
        </is>
      </c>
      <c r="D1" s="2" t="inlineStr">
        <is>
          <t>Jun. 30, 2020USD ($)item</t>
        </is>
      </c>
      <c r="E1" s="2" t="inlineStr">
        <is>
          <t>Jun. 30, 2020CNY (¥)item</t>
        </is>
      </c>
      <c r="F1" s="2" t="inlineStr">
        <is>
          <t>Jun. 30, 2019CNY (¥)</t>
        </is>
      </c>
      <c r="G1" s="2" t="inlineStr">
        <is>
          <t>Jun. 30, 2018CNY (¥)</t>
        </is>
      </c>
      <c r="H1" s="2" t="inlineStr">
        <is>
          <t>Jun. 30, 2020CNY (¥)</t>
        </is>
      </c>
    </row>
    <row r="2">
      <c r="A2" s="4" t="inlineStr">
        <is>
          <t>Payments to Acquire Businesses and Interest in Affiliates</t>
        </is>
      </c>
      <c r="F2" s="7" t="n">
        <v>4205080</v>
      </c>
      <c r="G2" s="7" t="n">
        <v>4037736</v>
      </c>
    </row>
    <row r="3">
      <c r="A3" s="4" t="inlineStr">
        <is>
          <t>Impairment loss of investment in unconsolidated entity</t>
        </is>
      </c>
      <c r="G3" s="5" t="n">
        <v>4037736</v>
      </c>
    </row>
    <row r="4">
      <c r="A4" s="4" t="inlineStr">
        <is>
          <t>Cost Method Investment Ownership Percentage</t>
        </is>
      </c>
      <c r="B4" s="4" t="inlineStr">
        <is>
          <t>43.00%</t>
        </is>
      </c>
      <c r="C4" s="4" t="inlineStr">
        <is>
          <t>43.00%</t>
        </is>
      </c>
      <c r="D4" s="4" t="inlineStr">
        <is>
          <t>43.00%</t>
        </is>
      </c>
      <c r="H4" s="4" t="inlineStr">
        <is>
          <t>43.00%</t>
        </is>
      </c>
    </row>
    <row r="5">
      <c r="A5" s="4" t="inlineStr">
        <is>
          <t>Stock Issued During Period, Shares, Restricted Stock Award, Net of Forfeitures | shares</t>
        </is>
      </c>
      <c r="B5" s="5" t="n">
        <v>487057</v>
      </c>
      <c r="C5" s="5" t="n">
        <v>487057</v>
      </c>
    </row>
    <row r="6">
      <c r="A6" s="4" t="inlineStr">
        <is>
          <t>Payments to Acquire Equity Method Investments</t>
        </is>
      </c>
      <c r="E6" s="7" t="n">
        <v>8000000</v>
      </c>
    </row>
    <row r="7">
      <c r="A7" s="4" t="inlineStr">
        <is>
          <t>Income (Loss) from Equity Method Investments</t>
        </is>
      </c>
      <c r="D7" s="6" t="n">
        <v>65473</v>
      </c>
      <c r="E7" s="5" t="n">
        <v>462879</v>
      </c>
      <c r="F7" s="5" t="n">
        <v>-959905</v>
      </c>
      <c r="G7" s="7" t="n">
        <v>0</v>
      </c>
    </row>
    <row r="8">
      <c r="A8" s="4" t="inlineStr">
        <is>
          <t>Investment Payable</t>
        </is>
      </c>
      <c r="D8" s="5" t="n">
        <v>905268</v>
      </c>
      <c r="F8" s="7" t="n">
        <v>6400000</v>
      </c>
      <c r="H8" s="7" t="n">
        <v>6400000</v>
      </c>
    </row>
    <row r="9">
      <c r="A9" s="4" t="inlineStr">
        <is>
          <t>Future Gas Station (Beijing) Technology, Ltd [Member]</t>
        </is>
      </c>
    </row>
    <row r="10">
      <c r="A10" s="4" t="inlineStr">
        <is>
          <t>Payments to Acquire Businesses and Interest in Affiliates</t>
        </is>
      </c>
      <c r="D10" s="6" t="n">
        <v>5032666</v>
      </c>
      <c r="E10" s="7" t="n">
        <v>35579586</v>
      </c>
    </row>
    <row r="11">
      <c r="A11" s="4" t="inlineStr">
        <is>
          <t>Payments to Acquire Additional Interest in Subsidiaries</t>
        </is>
      </c>
      <c r="C11" s="7" t="n">
        <v>10000000</v>
      </c>
    </row>
    <row r="12">
      <c r="A12" s="4" t="inlineStr">
        <is>
          <t>Equity Method Investment, Additional Information</t>
        </is>
      </c>
      <c r="D12" s="4" t="inlineStr">
        <is>
          <t>As consideration for increasing its affiliates' interest in FGS from 8% to 43%, the Company will (1) pay a total of RMB 10 million in cash to FGS and (2) issue 487,057 restricted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all of the Restricted Shares and without further payment. The Restricted Shares are also subject to lock-up period requirements that vary for each of FGS shareholders, from one year to three years following issuance of the Restricted Shares. FGS has finalized recording Recon's corresponding interest at the local governmental agency</t>
        </is>
      </c>
      <c r="E12" s="4" t="inlineStr">
        <is>
          <t>As consideration for increasing its affiliates' interest in FGS from 8% to 43%, the Company will (1) pay a total of RMB 10 million in cash to FGS and (2) issue 487,057 restricted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all of the Restricted Shares and without further payment. The Restricted Shares are also subject to lock-up period requirements that vary for each of FGS shareholders, from one year to three years following issuance of the Restricted Shares. FGS has finalized recording Recon's corresponding interest at the local governmental agency</t>
        </is>
      </c>
    </row>
    <row r="13">
      <c r="A13" s="4" t="inlineStr">
        <is>
          <t>Stock Issued During Period, Shares, Restricted Stock Award, Net of Forfeitures | shares</t>
        </is>
      </c>
      <c r="B13" s="5" t="n">
        <v>487057</v>
      </c>
      <c r="C13" s="5" t="n">
        <v>487057</v>
      </c>
    </row>
    <row r="14">
      <c r="A14" s="4" t="inlineStr">
        <is>
          <t>Number of gas stations extending business | item</t>
        </is>
      </c>
      <c r="D14" s="5" t="n">
        <v>200</v>
      </c>
      <c r="E14" s="5" t="n">
        <v>200</v>
      </c>
    </row>
    <row r="15">
      <c r="A15" s="4" t="inlineStr">
        <is>
          <t>Minimum</t>
        </is>
      </c>
    </row>
    <row r="16">
      <c r="A16" s="4" t="inlineStr">
        <is>
          <t>Equity Method Investment, Ownership Percentage</t>
        </is>
      </c>
      <c r="B16" s="4" t="inlineStr">
        <is>
          <t>8.00%</t>
        </is>
      </c>
      <c r="C16" s="4" t="inlineStr">
        <is>
          <t>8.00%</t>
        </is>
      </c>
      <c r="D16" s="4" t="inlineStr">
        <is>
          <t>20.00%</t>
        </is>
      </c>
      <c r="H16" s="4" t="inlineStr">
        <is>
          <t>20.00%</t>
        </is>
      </c>
    </row>
    <row r="17">
      <c r="A17" s="4" t="inlineStr">
        <is>
          <t>Maximum</t>
        </is>
      </c>
    </row>
    <row r="18">
      <c r="A18" s="4" t="inlineStr">
        <is>
          <t>Equity Method Investment, Ownership Percentage</t>
        </is>
      </c>
      <c r="B18" s="4" t="inlineStr">
        <is>
          <t>43.00%</t>
        </is>
      </c>
      <c r="C18" s="4" t="inlineStr">
        <is>
          <t>43.00%</t>
        </is>
      </c>
      <c r="D18" s="4" t="inlineStr">
        <is>
          <t>50.00%</t>
        </is>
      </c>
      <c r="H18" s="4" t="inlineStr">
        <is>
          <t>5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Operating lease related assets and liabilities (Details)</t>
        </is>
      </c>
      <c r="B1" s="2" t="inlineStr">
        <is>
          <t>Jun. 30, 2020USD ($)</t>
        </is>
      </c>
      <c r="C1" s="2" t="inlineStr">
        <is>
          <t>Jun. 30, 2020CNY (¥)</t>
        </is>
      </c>
      <c r="D1" s="2" t="inlineStr">
        <is>
          <t>Jun. 30, 2019CNY (¥)</t>
        </is>
      </c>
    </row>
    <row r="2">
      <c r="A2" s="3" t="inlineStr">
        <is>
          <t>Operating lease related assets and liabilities recorded on the balance sheets</t>
        </is>
      </c>
    </row>
    <row r="3">
      <c r="A3" s="4" t="inlineStr">
        <is>
          <t>Rights of use lease assets</t>
        </is>
      </c>
      <c r="B3" s="6" t="n">
        <v>360681</v>
      </c>
      <c r="C3" s="7" t="n">
        <v>2549914</v>
      </c>
      <c r="D3" s="7" t="n">
        <v>0</v>
      </c>
    </row>
    <row r="4">
      <c r="A4" s="4" t="inlineStr">
        <is>
          <t>Operating lease liabilities - current</t>
        </is>
      </c>
      <c r="B4" s="5" t="n">
        <v>187981</v>
      </c>
      <c r="C4" s="5" t="n">
        <v>1328976</v>
      </c>
      <c r="D4" s="5" t="n">
        <v>0</v>
      </c>
    </row>
    <row r="5">
      <c r="A5" s="4" t="inlineStr">
        <is>
          <t>Operating lease liabilities - non-current (including Nil and 352,775 ($49,899) from a related party as of June 30, 2019 and 2020, respectively)</t>
        </is>
      </c>
      <c r="B5" s="5" t="n">
        <v>171165</v>
      </c>
      <c r="C5" s="5" t="n">
        <v>1210088</v>
      </c>
      <c r="D5" s="7" t="n">
        <v>0</v>
      </c>
    </row>
    <row r="6">
      <c r="A6" s="4" t="inlineStr">
        <is>
          <t>Total operating lease liabilities</t>
        </is>
      </c>
      <c r="B6" s="6" t="n">
        <v>359146</v>
      </c>
      <c r="C6" s="7" t="n">
        <v>25390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 average remaining lease terms and discount rates (Details)</t>
        </is>
      </c>
      <c r="B1" s="2" t="inlineStr">
        <is>
          <t>12 Months Ended</t>
        </is>
      </c>
    </row>
    <row r="2">
      <c r="B2" s="2" t="inlineStr">
        <is>
          <t>Jun. 30, 2020USD ($)</t>
        </is>
      </c>
      <c r="C2" s="2" t="inlineStr">
        <is>
          <t>Jun. 30, 2020CNY (¥)</t>
        </is>
      </c>
    </row>
    <row r="3">
      <c r="A3" s="3" t="inlineStr">
        <is>
          <t>Remaining lease term and discount rate:</t>
        </is>
      </c>
    </row>
    <row r="4">
      <c r="A4" s="4" t="inlineStr">
        <is>
          <t>Weighted average remaining lease term (years)</t>
        </is>
      </c>
      <c r="B4" s="4" t="inlineStr">
        <is>
          <t>2 years 6 months 26 days</t>
        </is>
      </c>
      <c r="C4" s="4" t="inlineStr">
        <is>
          <t>2 years 6 months 26 days</t>
        </is>
      </c>
    </row>
    <row r="5">
      <c r="A5" s="4" t="inlineStr">
        <is>
          <t>Weighted average discount rate</t>
        </is>
      </c>
      <c r="B5" s="4" t="inlineStr">
        <is>
          <t>5.00%</t>
        </is>
      </c>
      <c r="C5" s="4" t="inlineStr">
        <is>
          <t>5.00%</t>
        </is>
      </c>
    </row>
    <row r="6">
      <c r="A6" s="4" t="inlineStr">
        <is>
          <t>Operating lease costs</t>
        </is>
      </c>
      <c r="B6" s="6" t="n">
        <v>190777</v>
      </c>
      <c r="C6" s="7" t="n">
        <v>1348742</v>
      </c>
    </row>
    <row r="7">
      <c r="A7" s="4" t="inlineStr">
        <is>
          <t>Short-term lease costs</t>
        </is>
      </c>
      <c r="B7" s="6" t="n">
        <v>161593</v>
      </c>
      <c r="C7" s="7" t="n">
        <v>114241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LEASES - Maturities of lease liabilities (Details)</t>
        </is>
      </c>
      <c r="B1" s="2" t="inlineStr">
        <is>
          <t>Jun. 30, 2020USD ($)</t>
        </is>
      </c>
      <c r="C1" s="2" t="inlineStr">
        <is>
          <t>Jun. 30, 2020CNY (¥)</t>
        </is>
      </c>
      <c r="D1" s="2" t="inlineStr">
        <is>
          <t>Jun. 30, 2019CNY (¥)</t>
        </is>
      </c>
    </row>
    <row r="2">
      <c r="A2" s="3" t="inlineStr">
        <is>
          <t>Schedule, by years, of maturities of lease liabilities</t>
        </is>
      </c>
    </row>
    <row r="3">
      <c r="A3" s="4" t="inlineStr">
        <is>
          <t>2021</t>
        </is>
      </c>
      <c r="B3" s="6" t="n">
        <v>201338</v>
      </c>
      <c r="C3" s="7" t="n">
        <v>1423402</v>
      </c>
    </row>
    <row r="4">
      <c r="A4" s="4" t="inlineStr">
        <is>
          <t>2022</t>
        </is>
      </c>
      <c r="B4" s="5" t="n">
        <v>137325</v>
      </c>
      <c r="C4" s="5" t="n">
        <v>970850</v>
      </c>
    </row>
    <row r="5">
      <c r="A5" s="4" t="inlineStr">
        <is>
          <t>2023</t>
        </is>
      </c>
      <c r="B5" s="5" t="n">
        <v>42434</v>
      </c>
      <c r="C5" s="5" t="n">
        <v>300000</v>
      </c>
    </row>
    <row r="6">
      <c r="A6" s="4" t="inlineStr">
        <is>
          <t>Total lease payments</t>
        </is>
      </c>
      <c r="B6" s="5" t="n">
        <v>381097</v>
      </c>
      <c r="C6" s="5" t="n">
        <v>2694252</v>
      </c>
    </row>
    <row r="7">
      <c r="A7" s="4" t="inlineStr">
        <is>
          <t>Less: imputed interest</t>
        </is>
      </c>
      <c r="B7" s="5" t="n">
        <v>-20416</v>
      </c>
      <c r="C7" s="5" t="n">
        <v>-144338</v>
      </c>
    </row>
    <row r="8">
      <c r="A8" s="4" t="inlineStr">
        <is>
          <t>Less: prepayments</t>
        </is>
      </c>
      <c r="B8" s="5" t="n">
        <v>-1535</v>
      </c>
      <c r="C8" s="5" t="n">
        <v>-10850</v>
      </c>
    </row>
    <row r="9">
      <c r="A9" s="4" t="inlineStr">
        <is>
          <t>Total operating lease liabilities</t>
        </is>
      </c>
      <c r="B9" s="5" t="n">
        <v>359146</v>
      </c>
      <c r="C9" s="5" t="n">
        <v>2539064</v>
      </c>
    </row>
    <row r="10">
      <c r="A10" s="4" t="inlineStr">
        <is>
          <t>Less: operating lease liabilities - current</t>
        </is>
      </c>
      <c r="B10" s="5" t="n">
        <v>-187981</v>
      </c>
      <c r="C10" s="5" t="n">
        <v>-1328976</v>
      </c>
      <c r="D10" s="7" t="n">
        <v>0</v>
      </c>
    </row>
    <row r="11">
      <c r="A11" s="4" t="inlineStr">
        <is>
          <t>Operating lease liabilities - non-current</t>
        </is>
      </c>
      <c r="B11" s="6" t="n">
        <v>171165</v>
      </c>
      <c r="C11" s="7" t="n">
        <v>1210088</v>
      </c>
      <c r="D11"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SIGNIFICANT ACCOUNTING POLICIES</t>
        </is>
      </c>
    </row>
    <row r="4">
      <c r="A4" s="4" t="inlineStr">
        <is>
          <t>SIGNIFICANT ACCOUNTING POLICIES</t>
        </is>
      </c>
      <c r="B4" s="4" t="inlineStr">
        <is>
          <t>NOTE 3. SIGNIFICANT ACCOUNTING POLICIES
Basis of Presentation - The accompanying consolidated financial statements have been prepared in conformity with accounting principles generally accepted in the United States of America (“US GAAP”) and have been consistently applied.
Principles of Consolidation - The consolidated financial statements include the accounts of the Company, all the subsidiaries and VIEs of the Company. All transactions and balances between the Company and its subsidiaries and VIEs have been eliminated upon consolidation.
Variable Interest Entiti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Currency Translation - The Company’s functional currency is the Chinese Yuan (“RMB”) and the accompanying consolidated financial statements have been expressed in Chinese Yuan. The consolidated financial statements as of and for the year ended June 30, 2020 have been translated into United States dollars (“U.S. dollars”) solely for the convenience of the readers. The translation has been made at the rate of ¥7.0697 = US$1.00, the approximate exchange rate prevailing on June 30, 2020. These translated U.S. dollar amounts should not be construed as representing Chinese Yuan amounts or that the Chinese Yuan amounts have been or could be converted into U.S. dollars.
Estimates and Assumptions - The preparation of the consolidated financial statements in conformity with US GAAP, which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allowance for doubtful accounts related to trade accounts receivable, other receivables and purchase advances, allowance for inventory, the useful lives of property and equipment, valuation allowance for deferred tax assets, impairment assessment for long-lived assets, the discount rate for lease and investment and the fair value of share- based payments. The use of estimates is an integral component of the financial reporting process; actual results could differ from those estimates.
The key assumptions underlying the Company’s accounting for material arrangements and the reasonably likely material effects of resolving any uncertainties on the Company’s allowance for doubtful account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Fair Values of Financial Instruments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certain financial assets, including investments under the equity method on other-than-temporary basis, intangible assets and fixed assets at fair value when an impairment charge is recognized.
The carrying amounts reported in the consolidated balance sheets for trade accounts receivable, other receivables, purchase advances, trade accounts payable, accrued liabilities, advances from customers, investment payable, short-term bank loan and short-term borrowings approximate fair value because of the immediate or short-term maturity of these financial instruments.
Cash - Cash includes cash on hand consisting of coins, currency, undeposited checks, money orders and drafts, demand deposits in banks, certain short-term highly liquid investments and cash in transit.
Trade Accounts and Other Receivables , Net - Accounts receivable are carried at original invoiced amount less a provision for any potential uncollectible amounts. Accounts are considered to be under certain credit risk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
Notes Receivable - Notes receivable represent short-term notes receivable issued by reputable financial institutions that entitle the Company to receive the full-face amount from the financial institutions at maturity, which generally range from three to six months from the date of issuance.
Purchase Advances, Net - Purchase advances are the amounts prepaid to suppliers for business activities, such as standard raw materials, supplies and services. These types of prepayments will be expensed when those products or services have been rendered or consumed.
Inventories, Net - Inventories are stated at the lower of cost or net realizable value, on a first-in-first-out basis. The methods of determining inventory costs are used consistently from year to year. Allowance for inventory obsolescence is provided when the market value of certain inventory items is lower than the cost.
Property and Equipment, Ne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10 years
Office equipment
2-5 years
Production equipment
10-20 years
Land Use Rights, Net -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estimated useful life is 50 years, based on the term of the land use rights.
Long-Lived Assets - Long-lived assets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9 and 2020.
Long-term Investments
- Cost method investment - For an investee over which the Company does not have significant influence and a controlling interest, the Company carries the investment at cost and recognizes income for any dividend received from the distribution of the investee’s earnings.
The Company reviews its cost method investment for impairment whenever an event or circumstance indicates that an other-than-temporary impairment has occurred. The Company considers available quantitative and qualitative evidence in evaluating potential impairment of its cost method investment. An impairment charge is recorded if the carrying amount of an investment exceeds its fair value and such excess is determined to be other-than-temporary.
- Equity method investment -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temporary. The Company recorded ¥4,037,736 impairment loss on its equity method investment in unconsolidated entity during the year ended June 30, 2018. The Company did not record impairment losses on its equity method investment for the years ended June 30, 2019 and 2020. No investment income or loss was recorded for the year ended June 30, 2018, and the Company recorded ¥959,905 investment loss and ¥462,879 ($65,473) investment income on its equity method investment in unconsolidated entity for the years ended June 30, 2019 and 2020.
Revenue Recognition – In accordance with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re principle underlying the new revenue recognition Accounting Standards Update (“ASU”) is that the Company recognizes revenue to represent the transfer of goods or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goods or services are provided to a customer.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years ended June 30, 2018, 2019 and 2020 is disclosed in Note 29.
Automation Products and Software; Equipment and Accessorie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and oily sludge disposal service to oilfield and chemical industry companies and generates revenue from special equipment, self-developed chemical products and supporting service, transfer and treatment of oily sludge. Revenue is recognized when contract obligations have been performed. For such sales arrangements, the Company recognizes revenue using input method, based on the relationship between actual costs incurred compared to the total estimated costs for the contract. Such method is adopted because the Company believes it best depicts the transfer of services to the customer.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Contract Balances
Contract balances typically arise when a difference in timing between the transfer of control to the customer and receipt of consideration occurs.
The following table provides information about contract assets and contract liabilities from contracts with customers:
June 30,
June 30,
June 30,
2019
2020
2020
RMB
RMB
U.S. Dollars
Contract assets
¥
4,633,940
¥
31,537,586
$
4,460,933
Contract liabilities
¥
120,000
¥
3,486,033
$
493,093
Contract Assets, net - The Company recognizes an asset from the costs incurred to fulfill a contract when those costs meet all of the following criteria: (i) the costs relate directly to a contract or to an anticipated contract that the Company can specifically identify; (ii) the costs generate or enhance resources of the Company that will be used in satisfying (or in continuing to satisfy) performance obligations in the future; and (iii) the costs are expected to be recovered.
- Pre-Contract Costs - Pre-contract costs are the amounts prepaid to suppliers for purchases of customized equipment in anticipation of obtaining planned contracts for the Company’s hardware and software revenue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
Contract liabilities - Contract liabilities are recognized for contracts where payment has been received in advance of performance under the contract. The Company’s contract liabilities consist primarily of the Company’s unsatisfied performance obligations as of the balance sheet dates. Contract liabilities are recognized as revenue after control of the products or services is transferred to the customer and all revenue recognition criteria have been met.
Performance Obligations - Performance obligations include delivery of products and provision of services. The Company recognizes revenue when performance obligations under the terms of a contract with its customer are satisfied. This occurs when the control of the goods and services have been transferred to the customer. Accordingly, revenue for sale of goods is generally recognized upon shipment or delivery depending on the shipping terms of the underlying contract, and revenue for provision of services is recognized over the service period. Revenue is measured as the amount of consideration the Company expects to receive in exchange for transferring goods and providing services.
Amounts billed to customers for shipping and handling activities to fulfill the Company’s promise to transfer the goods are included in revenues, and costs incurred by the Company for the delivery of goods are classified as cost of sales in the consolidated statements of operations and comprehensiv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June 30, 2020. The amount of revenue recognized during the year ended June 30, 2020 that was previously included within contract liability balances was ¥Nil.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include a standard payment term of 90 days to 180 days; consequently, there is no significant financing component within contracts.
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Black-Scholes valuation model estimated at the grant date based on the award’s fair value.
Research and Development Expenses - Research and development expenses relating to improving development efficiency and the quality of the Company’s products and services, including s design of downhole automation platform systems and chemical products used for waste water treatment, are expensed as incurred.
Shipping and Handling Costs - Shipping and handling cost incurred to ship products to customers are included in selling and distribution expenses. Shipping and handling expenses were ¥1,170,358, ¥749,719 and ¥257,573 ($36,433) for the years ended June 30, 2018, 2019 and 2020, respectively.
Leases - Before July 1, 2019, the Company adopted ASC Topic 840 (“ASC 840”), Leases, and each lease is classified at the inception date as either a capital lease or an operating lease. The Company adopted ASC Topic 842, “Leases” on July 1, 2019 and used the alternative modified retrospective transition approach which permits the effects of adoption to be applied at the effective date. The new standard provides a number of optional practical expedients in transition. The Company elected the ‘package of practical expedients’, which permits the Company not to reassess under the new standard our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consolidated balance sheets for office space operating leases. As the implicit rate in lease is not readily determinable for the Company’s operating leases, the Company generally uses the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Investment Payable – Investment payable is comprised of obligations due to the investee for the purchase of equity interest in the ordinary course of investment.
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not been subject to any income taxes in the United States or the Cayman Island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19 and 2020.
As of June 30, 2020, the tax years ended December 31, 2015 through December 31, 2019 for the Company’s People’s Republic of China (“PRC”) subsidiaries remain open for statutory examination by PRC tax authorities.
Loss per Share - Loss Per Share (“EPS”) is computed by dividing net loss by the weighted average number of ordinary shares outstanding. Diluted EPS are computed by dividing net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years ended June 30, 2018, 2019 and 2020.
Warrants -In connection of the issuance of common stocks, the Company may issue options or warrants to purchase common stock. Warrants classified as equity are initially recorded at fair value and subsequent changes in fair value are not recognized as long as the warrants continue to be classified as equity.
Reclassification - Advance from customers has been reclassified from other payables and reflected in its consolidated balance sheets and consolidated statements of cash flows as advance from customers. Contract assets have been reclassified from purchase advance and inventories and reflected in consolidated balance sheets and consolidated statements of cash flows as contract assets. These reclassifications have no effect on the results of operations previously reported.
Recently Issued Accounting Pronounc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expects that the adoption of this ASU will not have a material impact on the Company’s consolidated financial statements.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rough a cumulative-effect adjustment directly to retained earnings at the beginning of the period of adoption. The Company expects that the adoption of this ASU will not have a material impact on the Company’s consolidated financial statement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expects that the adoption of this ASU will not have a material impact on the Company’s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the Company’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EASES - Additionl information (Details)</t>
        </is>
      </c>
      <c r="B1" s="2" t="inlineStr">
        <is>
          <t>Jun. 30, 2020USD ($)</t>
        </is>
      </c>
      <c r="C1" s="2" t="inlineStr">
        <is>
          <t>Jun. 30, 2020CNY (¥)</t>
        </is>
      </c>
      <c r="D1" s="2" t="inlineStr">
        <is>
          <t>Jul. 01, 2019USD ($)</t>
        </is>
      </c>
      <c r="E1" s="2" t="inlineStr">
        <is>
          <t>Jul. 01, 2019CNY (¥)</t>
        </is>
      </c>
      <c r="F1" s="2" t="inlineStr">
        <is>
          <t>Jun. 30, 2019CNY (¥)</t>
        </is>
      </c>
    </row>
    <row r="2">
      <c r="A2" s="3" t="inlineStr">
        <is>
          <t>Lessee, Lease, Description [Line Items]</t>
        </is>
      </c>
    </row>
    <row r="3">
      <c r="A3" s="4" t="inlineStr">
        <is>
          <t>Operating lease right-of-use assets (including Nil and 803,503 ($113,654) from a related party as of June 30, 2019 and 2020, respectively)</t>
        </is>
      </c>
      <c r="B3" s="6" t="n">
        <v>360681</v>
      </c>
      <c r="C3" s="7" t="n">
        <v>2549914</v>
      </c>
      <c r="F3" s="7" t="n">
        <v>0</v>
      </c>
    </row>
    <row r="4">
      <c r="A4" s="4" t="inlineStr">
        <is>
          <t>operating lease liabilities</t>
        </is>
      </c>
      <c r="B4" s="6" t="n">
        <v>359146</v>
      </c>
      <c r="C4" s="7" t="n">
        <v>2539064</v>
      </c>
    </row>
    <row r="5">
      <c r="A5" s="4" t="inlineStr">
        <is>
          <t>ASU 2016-02 | Restatement</t>
        </is>
      </c>
    </row>
    <row r="6">
      <c r="A6" s="3" t="inlineStr">
        <is>
          <t>Lessee, Lease, Description [Line Items]</t>
        </is>
      </c>
    </row>
    <row r="7">
      <c r="A7" s="4" t="inlineStr">
        <is>
          <t>Operating lease right-of-use assets (including Nil and 803,503 ($113,654) from a related party as of June 30, 2019 and 2020, respectively)</t>
        </is>
      </c>
      <c r="D7" s="6" t="n">
        <v>173834</v>
      </c>
      <c r="E7" s="7" t="n">
        <v>1228963</v>
      </c>
    </row>
    <row r="8">
      <c r="A8" s="4" t="inlineStr">
        <is>
          <t>operating lease liabilities</t>
        </is>
      </c>
      <c r="D8" s="6" t="n">
        <v>173834</v>
      </c>
      <c r="E8" s="7" t="n">
        <v>1228963</v>
      </c>
    </row>
    <row r="9">
      <c r="A9" s="4" t="inlineStr">
        <is>
          <t>Minimum</t>
        </is>
      </c>
    </row>
    <row r="10">
      <c r="A10" s="3" t="inlineStr">
        <is>
          <t>Lessee, Lease, Description [Line Items]</t>
        </is>
      </c>
    </row>
    <row r="11">
      <c r="A11" s="4" t="inlineStr">
        <is>
          <t>Lease term</t>
        </is>
      </c>
      <c r="B11" s="4" t="inlineStr">
        <is>
          <t>1 year</t>
        </is>
      </c>
      <c r="C11" s="4" t="inlineStr">
        <is>
          <t>1 year</t>
        </is>
      </c>
    </row>
    <row r="12">
      <c r="A12" s="4" t="inlineStr">
        <is>
          <t>Maximum</t>
        </is>
      </c>
    </row>
    <row r="13">
      <c r="A13" s="3" t="inlineStr">
        <is>
          <t>Lessee, Lease, Description [Line Items]</t>
        </is>
      </c>
    </row>
    <row r="14">
      <c r="A14" s="4" t="inlineStr">
        <is>
          <t>Lease term</t>
        </is>
      </c>
      <c r="B14" s="4" t="inlineStr">
        <is>
          <t>3 years</t>
        </is>
      </c>
      <c r="C14" s="4" t="inlineStr">
        <is>
          <t>3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s>
  <sheetData>
    <row r="1">
      <c r="A1" s="1" t="inlineStr">
        <is>
          <t>OTHER PAYABLES - Third Party (Details)</t>
        </is>
      </c>
      <c r="B1" s="2" t="inlineStr">
        <is>
          <t>Jun. 30, 2020USD ($)</t>
        </is>
      </c>
      <c r="C1" s="2" t="inlineStr">
        <is>
          <t>Jun. 30, 2020CNY (¥)</t>
        </is>
      </c>
      <c r="D1" s="2" t="inlineStr">
        <is>
          <t>Jun. 30, 2019CNY (¥)</t>
        </is>
      </c>
    </row>
    <row r="2">
      <c r="A2" s="3" t="inlineStr">
        <is>
          <t>Other Payables [Line Items]</t>
        </is>
      </c>
    </row>
    <row r="3">
      <c r="A3" s="4" t="inlineStr">
        <is>
          <t>Total</t>
        </is>
      </c>
      <c r="B3" s="6" t="n">
        <v>369107</v>
      </c>
      <c r="C3" s="7" t="n">
        <v>2609486</v>
      </c>
      <c r="D3" s="7" t="n">
        <v>2246410</v>
      </c>
    </row>
    <row r="4">
      <c r="A4" s="4" t="inlineStr">
        <is>
          <t>Third Party [Member]</t>
        </is>
      </c>
    </row>
    <row r="5">
      <c r="A5" s="3" t="inlineStr">
        <is>
          <t>Other Payables [Line Items]</t>
        </is>
      </c>
    </row>
    <row r="6">
      <c r="A6" s="4" t="inlineStr">
        <is>
          <t>Service</t>
        </is>
      </c>
      <c r="B6" s="5" t="n">
        <v>238404</v>
      </c>
      <c r="C6" s="5" t="n">
        <v>1685449</v>
      </c>
      <c r="D6" s="5" t="n">
        <v>1341617</v>
      </c>
    </row>
    <row r="7">
      <c r="A7" s="4" t="inlineStr">
        <is>
          <t>Distributors and employees</t>
        </is>
      </c>
      <c r="B7" s="5" t="n">
        <v>38752</v>
      </c>
      <c r="C7" s="5" t="n">
        <v>273968</v>
      </c>
      <c r="D7" s="5" t="n">
        <v>219095</v>
      </c>
    </row>
    <row r="8">
      <c r="A8" s="4" t="inlineStr">
        <is>
          <t>Accrued expenses</t>
        </is>
      </c>
      <c r="B8" s="5" t="n">
        <v>56961</v>
      </c>
      <c r="C8" s="5" t="n">
        <v>402699</v>
      </c>
      <c r="D8" s="5" t="n">
        <v>393274</v>
      </c>
    </row>
    <row r="9">
      <c r="A9" s="4" t="inlineStr">
        <is>
          <t>Others</t>
        </is>
      </c>
      <c r="B9" s="5" t="n">
        <v>34990</v>
      </c>
      <c r="C9" s="5" t="n">
        <v>247370</v>
      </c>
      <c r="D9" s="5" t="n">
        <v>292424</v>
      </c>
    </row>
    <row r="10">
      <c r="A10" s="4" t="inlineStr">
        <is>
          <t>Total</t>
        </is>
      </c>
      <c r="B10" s="6" t="n">
        <v>369107</v>
      </c>
      <c r="C10" s="7" t="n">
        <v>2609486</v>
      </c>
      <c r="D10" s="7" t="n">
        <v>22464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OTHER PAYABLES - Related Party (Details)</t>
        </is>
      </c>
      <c r="B1" s="2" t="inlineStr">
        <is>
          <t>Jun. 30, 2020USD ($)</t>
        </is>
      </c>
      <c r="C1" s="2" t="inlineStr">
        <is>
          <t>Jun. 30, 2020CNY (¥)</t>
        </is>
      </c>
      <c r="D1" s="2" t="inlineStr">
        <is>
          <t>Jun. 30, 2019CNY (¥)</t>
        </is>
      </c>
    </row>
    <row r="2">
      <c r="A2" s="3" t="inlineStr">
        <is>
          <t>Other Payables [Line Items]</t>
        </is>
      </c>
    </row>
    <row r="3">
      <c r="A3" s="4" t="inlineStr">
        <is>
          <t>Total</t>
        </is>
      </c>
      <c r="B3" s="6" t="n">
        <v>369107</v>
      </c>
      <c r="C3" s="7" t="n">
        <v>2609486</v>
      </c>
      <c r="D3" s="7" t="n">
        <v>2246410</v>
      </c>
    </row>
    <row r="4">
      <c r="A4" s="4" t="inlineStr">
        <is>
          <t>Related Party [Member]</t>
        </is>
      </c>
    </row>
    <row r="5">
      <c r="A5" s="3" t="inlineStr">
        <is>
          <t>Other Payables [Line Items]</t>
        </is>
      </c>
    </row>
    <row r="6">
      <c r="A6" s="4" t="inlineStr">
        <is>
          <t>Expenses paid by the major shareholders</t>
        </is>
      </c>
      <c r="B6" s="5" t="n">
        <v>530764</v>
      </c>
      <c r="C6" s="5" t="n">
        <v>3752353</v>
      </c>
      <c r="D6" s="5" t="n">
        <v>2029908</v>
      </c>
    </row>
    <row r="7">
      <c r="A7" s="4" t="inlineStr">
        <is>
          <t>Due to family member of the owner of BHD</t>
        </is>
      </c>
      <c r="B7" s="5" t="n">
        <v>68602</v>
      </c>
      <c r="C7" s="5" t="n">
        <v>485000</v>
      </c>
      <c r="D7" s="5" t="n">
        <v>0</v>
      </c>
    </row>
    <row r="8">
      <c r="A8" s="4" t="inlineStr">
        <is>
          <t>Due to management staff for costs incurred on behalf of the Company</t>
        </is>
      </c>
      <c r="B8" s="5" t="n">
        <v>36913</v>
      </c>
      <c r="C8" s="5" t="n">
        <v>260965</v>
      </c>
      <c r="D8" s="5" t="n">
        <v>260965</v>
      </c>
    </row>
    <row r="9">
      <c r="A9" s="4" t="inlineStr">
        <is>
          <t>Total</t>
        </is>
      </c>
      <c r="B9" s="6" t="n">
        <v>636279</v>
      </c>
      <c r="C9" s="7" t="n">
        <v>4498318</v>
      </c>
      <c r="D9" s="7" t="n">
        <v>22908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4" customWidth="1" min="1" max="1"/>
    <col width="21" customWidth="1" min="2" max="2"/>
    <col width="21" customWidth="1" min="3" max="3"/>
    <col width="21" customWidth="1" min="4" max="4"/>
  </cols>
  <sheetData>
    <row r="1">
      <c r="A1" s="1" t="inlineStr">
        <is>
          <t>TAXES PAYABLE (Details)</t>
        </is>
      </c>
      <c r="B1" s="2" t="inlineStr">
        <is>
          <t>Jun. 30, 2020USD ($)</t>
        </is>
      </c>
      <c r="C1" s="2" t="inlineStr">
        <is>
          <t>Jun. 30, 2020CNY (¥)</t>
        </is>
      </c>
      <c r="D1" s="2" t="inlineStr">
        <is>
          <t>Jun. 30, 2019CNY (¥)</t>
        </is>
      </c>
    </row>
    <row r="2">
      <c r="A2" s="3" t="inlineStr">
        <is>
          <t>TAXES PAYABLE</t>
        </is>
      </c>
    </row>
    <row r="3">
      <c r="A3" s="4" t="inlineStr">
        <is>
          <t>VAT payable</t>
        </is>
      </c>
      <c r="B3" s="6" t="n">
        <v>93395</v>
      </c>
      <c r="C3" s="7" t="n">
        <v>660278</v>
      </c>
      <c r="D3" s="7" t="n">
        <v>1732736</v>
      </c>
    </row>
    <row r="4">
      <c r="A4" s="4" t="inlineStr">
        <is>
          <t>Income tax payable</t>
        </is>
      </c>
      <c r="B4" s="5" t="n">
        <v>62241</v>
      </c>
      <c r="C4" s="5" t="n">
        <v>440030</v>
      </c>
      <c r="D4" s="5" t="n">
        <v>440031</v>
      </c>
    </row>
    <row r="5">
      <c r="A5" s="4" t="inlineStr">
        <is>
          <t>Other taxes payable</t>
        </is>
      </c>
      <c r="B5" s="5" t="n">
        <v>1129</v>
      </c>
      <c r="C5" s="5" t="n">
        <v>7980</v>
      </c>
      <c r="D5" s="5" t="n">
        <v>8080</v>
      </c>
    </row>
    <row r="6">
      <c r="A6" s="4" t="inlineStr">
        <is>
          <t>Total taxes payable</t>
        </is>
      </c>
      <c r="B6" s="6" t="n">
        <v>156765</v>
      </c>
      <c r="C6" s="7" t="n">
        <v>1108288</v>
      </c>
      <c r="D6" s="7" t="n">
        <v>21808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SHORT-TERM BANK LOANS - Components (Details)</t>
        </is>
      </c>
      <c r="B1" s="2" t="inlineStr">
        <is>
          <t>Jun. 30, 2020USD ($)</t>
        </is>
      </c>
      <c r="C1" s="2" t="inlineStr">
        <is>
          <t>Jun. 30, 2020CNY (¥)</t>
        </is>
      </c>
      <c r="D1" s="2" t="inlineStr">
        <is>
          <t>Jun. 30, 2019CNY (¥)</t>
        </is>
      </c>
    </row>
    <row r="2">
      <c r="A2" s="3" t="inlineStr">
        <is>
          <t>Short-term Debt [Line Items]</t>
        </is>
      </c>
    </row>
    <row r="3">
      <c r="A3" s="4" t="inlineStr">
        <is>
          <t>Total short-term bank loans</t>
        </is>
      </c>
      <c r="B3" s="6" t="n">
        <v>1346586</v>
      </c>
      <c r="C3" s="7" t="n">
        <v>9520000</v>
      </c>
      <c r="D3" s="7" t="n">
        <v>2500000</v>
      </c>
    </row>
    <row r="4">
      <c r="A4" s="4" t="inlineStr">
        <is>
          <t>Bank of Nanjing</t>
        </is>
      </c>
    </row>
    <row r="5">
      <c r="A5" s="3" t="inlineStr">
        <is>
          <t>Short-term Debt [Line Items]</t>
        </is>
      </c>
    </row>
    <row r="6">
      <c r="A6" s="4" t="inlineStr">
        <is>
          <t>Total short-term bank loans</t>
        </is>
      </c>
      <c r="B6" s="5" t="n">
        <v>353620</v>
      </c>
      <c r="C6" s="5" t="n">
        <v>2500000</v>
      </c>
      <c r="D6" s="7" t="n">
        <v>2500000</v>
      </c>
    </row>
    <row r="7">
      <c r="A7" s="4" t="inlineStr">
        <is>
          <t>Beijing Rural Commercial Bank</t>
        </is>
      </c>
    </row>
    <row r="8">
      <c r="A8" s="3" t="inlineStr">
        <is>
          <t>Short-term Debt [Line Items]</t>
        </is>
      </c>
    </row>
    <row r="9">
      <c r="A9" s="4" t="inlineStr">
        <is>
          <t>Total short-term bank loans</t>
        </is>
      </c>
      <c r="B9" s="5" t="n">
        <v>848689</v>
      </c>
      <c r="C9" s="5" t="n">
        <v>6000000</v>
      </c>
    </row>
    <row r="10">
      <c r="A10" s="4" t="inlineStr">
        <is>
          <t>Industrial and Commercial Bank of China</t>
        </is>
      </c>
    </row>
    <row r="11">
      <c r="A11" s="3" t="inlineStr">
        <is>
          <t>Short-term Debt [Line Items]</t>
        </is>
      </c>
    </row>
    <row r="12">
      <c r="A12" s="4" t="inlineStr">
        <is>
          <t>Total short-term bank loans</t>
        </is>
      </c>
      <c r="B12" s="6" t="n">
        <v>144277</v>
      </c>
      <c r="C12" s="7" t="n">
        <v>102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68"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 width="21" customWidth="1" min="17" max="17"/>
  </cols>
  <sheetData>
    <row r="1">
      <c r="A1" s="1" t="inlineStr">
        <is>
          <t>SHORT-TERM BANK LOANS - Additional information (Details)</t>
        </is>
      </c>
      <c r="B1" s="2" t="inlineStr">
        <is>
          <t>Jun. 29, 2020USD ($)</t>
        </is>
      </c>
      <c r="C1" s="2" t="inlineStr">
        <is>
          <t>Jun. 01, 2020USD ($)</t>
        </is>
      </c>
      <c r="D1" s="2" t="inlineStr">
        <is>
          <t>May 22, 2020USD ($)</t>
        </is>
      </c>
      <c r="E1" s="2" t="inlineStr">
        <is>
          <t>Apr. 30, 2020USD ($)</t>
        </is>
      </c>
      <c r="F1" s="2" t="inlineStr">
        <is>
          <t>Apr. 30, 2020CNY (¥)</t>
        </is>
      </c>
      <c r="G1" s="2" t="inlineStr">
        <is>
          <t>Apr. 23, 2020USD ($)</t>
        </is>
      </c>
      <c r="H1" s="2" t="inlineStr">
        <is>
          <t>Jun. 12, 2019CNY (¥)</t>
        </is>
      </c>
      <c r="I1" s="2" t="inlineStr">
        <is>
          <t>Jun. 30, 2020USD ($)</t>
        </is>
      </c>
      <c r="J1" s="2" t="inlineStr">
        <is>
          <t>Jun. 30, 2020CNY (¥)</t>
        </is>
      </c>
      <c r="K1" s="2" t="inlineStr">
        <is>
          <t>Jun. 30, 2019CNY (¥)</t>
        </is>
      </c>
      <c r="L1" s="2" t="inlineStr">
        <is>
          <t>Jun. 30, 2018CNY (¥)</t>
        </is>
      </c>
      <c r="M1" s="2" t="inlineStr">
        <is>
          <t>Jun. 30, 2020CNY (¥)</t>
        </is>
      </c>
      <c r="N1" s="2" t="inlineStr">
        <is>
          <t>Jun. 29, 2020CNY (¥)</t>
        </is>
      </c>
      <c r="O1" s="2" t="inlineStr">
        <is>
          <t>Jun. 01, 2020CNY (¥)</t>
        </is>
      </c>
      <c r="P1" s="2" t="inlineStr">
        <is>
          <t>May 22, 2020CNY (¥)</t>
        </is>
      </c>
      <c r="Q1" s="2" t="inlineStr">
        <is>
          <t>Apr. 23, 2020CNY (¥)</t>
        </is>
      </c>
    </row>
    <row r="2">
      <c r="A2" s="3" t="inlineStr">
        <is>
          <t>Short-term Debt [Line Items]</t>
        </is>
      </c>
    </row>
    <row r="3">
      <c r="A3" s="4" t="inlineStr">
        <is>
          <t>Proceeds from debt</t>
        </is>
      </c>
      <c r="I3" s="6" t="n">
        <v>1346586</v>
      </c>
      <c r="J3" s="7" t="n">
        <v>9520000</v>
      </c>
      <c r="K3" s="7" t="n">
        <v>2500000</v>
      </c>
      <c r="L3" s="7" t="n">
        <v>45000</v>
      </c>
    </row>
    <row r="4">
      <c r="A4" s="4" t="inlineStr">
        <is>
          <t>Interest Expense on Bank Loan</t>
        </is>
      </c>
      <c r="I4" s="5" t="n">
        <v>28721</v>
      </c>
      <c r="J4" s="7" t="n">
        <v>203049</v>
      </c>
      <c r="K4" s="7" t="n">
        <v>2749</v>
      </c>
    </row>
    <row r="5">
      <c r="A5" s="4" t="inlineStr">
        <is>
          <t>Bank of Nanjing</t>
        </is>
      </c>
    </row>
    <row r="6">
      <c r="A6" s="3" t="inlineStr">
        <is>
          <t>Short-term Debt [Line Items]</t>
        </is>
      </c>
    </row>
    <row r="7">
      <c r="A7" s="4" t="inlineStr">
        <is>
          <t>Face amount of debt</t>
        </is>
      </c>
      <c r="B7" s="6" t="n">
        <v>212172</v>
      </c>
      <c r="C7" s="6" t="n">
        <v>353620</v>
      </c>
      <c r="H7" s="7" t="n">
        <v>2500000</v>
      </c>
      <c r="N7" s="7" t="n">
        <v>1500000</v>
      </c>
      <c r="O7" s="7" t="n">
        <v>2500000</v>
      </c>
    </row>
    <row r="8">
      <c r="A8" s="4" t="inlineStr">
        <is>
          <t>Term of debt</t>
        </is>
      </c>
      <c r="B8" s="4" t="inlineStr">
        <is>
          <t>1 year</t>
        </is>
      </c>
      <c r="C8" s="4" t="inlineStr">
        <is>
          <t>1 year</t>
        </is>
      </c>
      <c r="H8" s="4" t="inlineStr">
        <is>
          <t>1 year</t>
        </is>
      </c>
    </row>
    <row r="9">
      <c r="A9" s="4" t="inlineStr">
        <is>
          <t>Interest rate (as a percent)</t>
        </is>
      </c>
      <c r="B9" s="4" t="inlineStr">
        <is>
          <t>4.35%</t>
        </is>
      </c>
      <c r="C9" s="4" t="inlineStr">
        <is>
          <t>4.35%</t>
        </is>
      </c>
      <c r="H9" s="4" t="inlineStr">
        <is>
          <t>5.655%</t>
        </is>
      </c>
      <c r="N9" s="4" t="inlineStr">
        <is>
          <t>4.35%</t>
        </is>
      </c>
      <c r="O9" s="4" t="inlineStr">
        <is>
          <t>4.35%</t>
        </is>
      </c>
    </row>
    <row r="10">
      <c r="A10" s="4" t="inlineStr">
        <is>
          <t>Beijing Rural Commercial Bank</t>
        </is>
      </c>
    </row>
    <row r="11">
      <c r="A11" s="3" t="inlineStr">
        <is>
          <t>Short-term Debt [Line Items]</t>
        </is>
      </c>
    </row>
    <row r="12">
      <c r="A12" s="4" t="inlineStr">
        <is>
          <t>Face amount of debt</t>
        </is>
      </c>
      <c r="G12" s="6" t="n">
        <v>848689</v>
      </c>
      <c r="Q12" s="7" t="n">
        <v>6000000</v>
      </c>
    </row>
    <row r="13">
      <c r="A13" s="4" t="inlineStr">
        <is>
          <t>Term of debt</t>
        </is>
      </c>
      <c r="G13" s="4" t="inlineStr">
        <is>
          <t>1 year</t>
        </is>
      </c>
    </row>
    <row r="14">
      <c r="A14" s="4" t="inlineStr">
        <is>
          <t>Interest rate (as a percent)</t>
        </is>
      </c>
      <c r="G14" s="4" t="inlineStr">
        <is>
          <t>5.655%</t>
        </is>
      </c>
      <c r="Q14" s="4" t="inlineStr">
        <is>
          <t>5.655%</t>
        </is>
      </c>
    </row>
    <row r="15">
      <c r="A15" s="4" t="inlineStr">
        <is>
          <t>Proceeds from debt</t>
        </is>
      </c>
      <c r="E15" s="6" t="n">
        <v>848689</v>
      </c>
      <c r="F15" s="7" t="n">
        <v>6000000</v>
      </c>
    </row>
    <row r="16">
      <c r="A16" s="4" t="inlineStr">
        <is>
          <t>Carrying value of self-owned housing property pledged as collateral</t>
        </is>
      </c>
      <c r="I16" s="6" t="n">
        <v>2207440</v>
      </c>
      <c r="M16" s="7" t="n">
        <v>15600000</v>
      </c>
    </row>
    <row r="17">
      <c r="A17" s="4" t="inlineStr">
        <is>
          <t>Industrial and Commercial Bank of China</t>
        </is>
      </c>
    </row>
    <row r="18">
      <c r="A18" s="3" t="inlineStr">
        <is>
          <t>Short-term Debt [Line Items]</t>
        </is>
      </c>
    </row>
    <row r="19">
      <c r="A19" s="4" t="inlineStr">
        <is>
          <t>Face amount of debt</t>
        </is>
      </c>
      <c r="D19" s="6" t="n">
        <v>144277</v>
      </c>
      <c r="P19" s="7" t="n">
        <v>1020000</v>
      </c>
    </row>
    <row r="20">
      <c r="A20" s="4" t="inlineStr">
        <is>
          <t>Term of debt</t>
        </is>
      </c>
      <c r="D20" s="4" t="inlineStr">
        <is>
          <t>6 months</t>
        </is>
      </c>
    </row>
    <row r="21">
      <c r="A21" s="4" t="inlineStr">
        <is>
          <t>Interest rate (as a percent)</t>
        </is>
      </c>
      <c r="D21" s="4" t="inlineStr">
        <is>
          <t>4.45%</t>
        </is>
      </c>
      <c r="P21" s="4" t="inlineStr">
        <is>
          <t>4.4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SHORT-TERM BORROWINGS - Due to third party (Details)</t>
        </is>
      </c>
      <c r="B1" s="2" t="inlineStr">
        <is>
          <t>Jun. 30, 2020USD ($)</t>
        </is>
      </c>
      <c r="C1" s="2" t="inlineStr">
        <is>
          <t>Jun. 30, 2020CNY (¥)</t>
        </is>
      </c>
      <c r="D1" s="2" t="inlineStr">
        <is>
          <t>Jun. 30, 2019CNY (¥)</t>
        </is>
      </c>
    </row>
    <row r="2">
      <c r="A2" s="3" t="inlineStr">
        <is>
          <t>Short-term Debt [Line Items]</t>
        </is>
      </c>
    </row>
    <row r="3">
      <c r="A3" s="4" t="inlineStr">
        <is>
          <t>Total short-term borrowings due to third party</t>
        </is>
      </c>
      <c r="B3" s="6" t="n">
        <v>28290</v>
      </c>
      <c r="C3" s="7" t="n">
        <v>200000</v>
      </c>
      <c r="D3" s="7" t="n">
        <v>1081096</v>
      </c>
    </row>
    <row r="4">
      <c r="A4" s="4" t="inlineStr">
        <is>
          <t>Interest 10% annual interest, due on September 8, 2019 [Member]</t>
        </is>
      </c>
    </row>
    <row r="5">
      <c r="A5" s="3" t="inlineStr">
        <is>
          <t>Short-term Debt [Line Items]</t>
        </is>
      </c>
    </row>
    <row r="6">
      <c r="A6" s="4" t="inlineStr">
        <is>
          <t>Total short-term borrowings due to third party</t>
        </is>
      </c>
      <c r="D6" s="5" t="n">
        <v>1081096</v>
      </c>
    </row>
    <row r="7">
      <c r="A7" s="4" t="inlineStr">
        <is>
          <t>Interest 15% annual interest, due on June 23, 2021 [Member]</t>
        </is>
      </c>
    </row>
    <row r="8">
      <c r="A8" s="3" t="inlineStr">
        <is>
          <t>Short-term Debt [Line Items]</t>
        </is>
      </c>
    </row>
    <row r="9">
      <c r="A9" s="4" t="inlineStr">
        <is>
          <t>Total short-term borrowings due to third party</t>
        </is>
      </c>
      <c r="B9" s="6" t="n">
        <v>28290</v>
      </c>
      <c r="C9" s="7" t="n">
        <v>200000</v>
      </c>
      <c r="D9"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SHORT-TERM BORROWINGS - Due to related party (Details)</t>
        </is>
      </c>
      <c r="B1" s="2" t="inlineStr">
        <is>
          <t>12 Months Ended</t>
        </is>
      </c>
    </row>
    <row r="2">
      <c r="B2" s="2" t="inlineStr">
        <is>
          <t>Jun. 30, 2020USD ($)</t>
        </is>
      </c>
      <c r="C2" s="2" t="inlineStr">
        <is>
          <t>Jun. 30, 2019CNY (¥)</t>
        </is>
      </c>
      <c r="D2" s="2" t="inlineStr">
        <is>
          <t>Jun. 30, 2020CNY (¥)</t>
        </is>
      </c>
    </row>
    <row r="3">
      <c r="A3" s="3" t="inlineStr">
        <is>
          <t>Short-term Debt [Line Items]</t>
        </is>
      </c>
    </row>
    <row r="4">
      <c r="A4" s="4" t="inlineStr">
        <is>
          <t>Total short-term borrowings due to related parties</t>
        </is>
      </c>
      <c r="B4" s="6" t="n">
        <v>1447120</v>
      </c>
      <c r="C4" s="7" t="n">
        <v>9010525</v>
      </c>
      <c r="D4" s="7" t="n">
        <v>10230746</v>
      </c>
    </row>
    <row r="5">
      <c r="A5" s="4" t="inlineStr">
        <is>
          <t>Short Term Borrowings One [Member]</t>
        </is>
      </c>
    </row>
    <row r="6">
      <c r="A6" s="3" t="inlineStr">
        <is>
          <t>Short-term Debt [Line Items]</t>
        </is>
      </c>
    </row>
    <row r="7">
      <c r="A7" s="4" t="inlineStr">
        <is>
          <t>Total short-term borrowings due to related parties</t>
        </is>
      </c>
      <c r="B7" s="6" t="n">
        <v>0</v>
      </c>
      <c r="C7" s="7" t="n">
        <v>5008640</v>
      </c>
      <c r="D7" s="5" t="n">
        <v>0</v>
      </c>
    </row>
    <row r="8">
      <c r="A8" s="4" t="inlineStr">
        <is>
          <t>Debt Instrument, Maturity Date</t>
        </is>
      </c>
      <c r="B8" s="4" t="inlineStr">
        <is>
          <t>Dec. 19,
		2019</t>
        </is>
      </c>
    </row>
    <row r="9">
      <c r="A9" s="4" t="inlineStr">
        <is>
          <t>Debt Instrument, Interest Rate Percentage</t>
        </is>
      </c>
      <c r="C9" s="4" t="inlineStr">
        <is>
          <t>5.65%</t>
        </is>
      </c>
    </row>
    <row r="10">
      <c r="A10" s="4" t="inlineStr">
        <is>
          <t>Short Term Borrowings Two [Member]</t>
        </is>
      </c>
    </row>
    <row r="11">
      <c r="A11" s="3" t="inlineStr">
        <is>
          <t>Short-term Debt [Line Items]</t>
        </is>
      </c>
    </row>
    <row r="12">
      <c r="A12" s="4" t="inlineStr">
        <is>
          <t>Total short-term borrowings due to related parties</t>
        </is>
      </c>
      <c r="B12" s="6" t="n">
        <v>0</v>
      </c>
      <c r="C12" s="7" t="n">
        <v>4001885</v>
      </c>
      <c r="D12" s="5" t="n">
        <v>0</v>
      </c>
    </row>
    <row r="13">
      <c r="A13" s="4" t="inlineStr">
        <is>
          <t>Debt Instrument, Maturity Date</t>
        </is>
      </c>
      <c r="B13" s="4" t="inlineStr">
        <is>
          <t>Mar. 27,
		2020</t>
        </is>
      </c>
    </row>
    <row r="14">
      <c r="A14" s="4" t="inlineStr">
        <is>
          <t>Debt Instrument, Interest Rate Percentage</t>
        </is>
      </c>
      <c r="C14" s="4" t="inlineStr">
        <is>
          <t>5.65%</t>
        </is>
      </c>
    </row>
    <row r="15">
      <c r="A15" s="4" t="inlineStr">
        <is>
          <t>Short Term Borrowings Three [Member]</t>
        </is>
      </c>
    </row>
    <row r="16">
      <c r="A16" s="3" t="inlineStr">
        <is>
          <t>Short-term Debt [Line Items]</t>
        </is>
      </c>
    </row>
    <row r="17">
      <c r="A17" s="4" t="inlineStr">
        <is>
          <t>Total short-term borrowings due to related parties</t>
        </is>
      </c>
      <c r="B17" s="6" t="n">
        <v>708463</v>
      </c>
      <c r="C17" s="7" t="n">
        <v>0</v>
      </c>
      <c r="D17" s="5" t="n">
        <v>5008640</v>
      </c>
    </row>
    <row r="18">
      <c r="A18" s="4" t="inlineStr">
        <is>
          <t>Debt Instrument, Maturity Date</t>
        </is>
      </c>
      <c r="B18" s="4" t="inlineStr">
        <is>
          <t>Dec. 19,
		2020</t>
        </is>
      </c>
    </row>
    <row r="19">
      <c r="A19" s="4" t="inlineStr">
        <is>
          <t>Debt Instrument, Interest Rate Percentage</t>
        </is>
      </c>
      <c r="B19" s="4" t="inlineStr">
        <is>
          <t>5.65%</t>
        </is>
      </c>
    </row>
    <row r="20">
      <c r="A20" s="4" t="inlineStr">
        <is>
          <t>Short Term Borrowings Four [Member]</t>
        </is>
      </c>
    </row>
    <row r="21">
      <c r="A21" s="3" t="inlineStr">
        <is>
          <t>Short-term Debt [Line Items]</t>
        </is>
      </c>
    </row>
    <row r="22">
      <c r="A22" s="4" t="inlineStr">
        <is>
          <t>Total short-term borrowings due to related parties</t>
        </is>
      </c>
      <c r="B22" s="6" t="n">
        <v>566090</v>
      </c>
      <c r="C22" s="5" t="n">
        <v>0</v>
      </c>
      <c r="D22" s="5" t="n">
        <v>4002106</v>
      </c>
    </row>
    <row r="23">
      <c r="A23" s="4" t="inlineStr">
        <is>
          <t>Debt Instrument, Maturity Date</t>
        </is>
      </c>
      <c r="B23" s="4" t="inlineStr">
        <is>
          <t>Mar. 25,
		2021</t>
        </is>
      </c>
    </row>
    <row r="24">
      <c r="A24" s="4" t="inlineStr">
        <is>
          <t>Debt Instrument, Interest Rate Percentage</t>
        </is>
      </c>
      <c r="B24" s="4" t="inlineStr">
        <is>
          <t>4.55%</t>
        </is>
      </c>
    </row>
    <row r="25">
      <c r="A25" s="4" t="inlineStr">
        <is>
          <t>Short Term Borrowings Five [Member]</t>
        </is>
      </c>
    </row>
    <row r="26">
      <c r="A26" s="3" t="inlineStr">
        <is>
          <t>Short-term Debt [Line Items]</t>
        </is>
      </c>
    </row>
    <row r="27">
      <c r="A27" s="4" t="inlineStr">
        <is>
          <t>Total short-term borrowings due to related parties</t>
        </is>
      </c>
      <c r="B27" s="6" t="n">
        <v>63652</v>
      </c>
      <c r="C27" s="5" t="n">
        <v>0</v>
      </c>
      <c r="D27" s="5" t="n">
        <v>450000</v>
      </c>
    </row>
    <row r="28">
      <c r="A28" s="4" t="inlineStr">
        <is>
          <t>Debt Instrument, Maturity Date</t>
        </is>
      </c>
      <c r="B28" s="4" t="inlineStr">
        <is>
          <t>Sep. 24,
		2020</t>
        </is>
      </c>
    </row>
    <row r="29">
      <c r="A29" s="4" t="inlineStr">
        <is>
          <t>Short Term Borrowings Six [Member]</t>
        </is>
      </c>
    </row>
    <row r="30">
      <c r="A30" s="3" t="inlineStr">
        <is>
          <t>Short-term Debt [Line Items]</t>
        </is>
      </c>
    </row>
    <row r="31">
      <c r="A31" s="4" t="inlineStr">
        <is>
          <t>Total short-term borrowings due to related parties</t>
        </is>
      </c>
      <c r="B31" s="6" t="n">
        <v>108915</v>
      </c>
      <c r="C31" s="7" t="n">
        <v>0</v>
      </c>
      <c r="D31" s="7" t="n">
        <v>770000</v>
      </c>
    </row>
    <row r="32">
      <c r="A32" s="4" t="inlineStr">
        <is>
          <t>Debt Instrument, Maturity Date</t>
        </is>
      </c>
      <c r="B32" s="4" t="inlineStr">
        <is>
          <t>Dec. 31,
		202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SHORT-TERM BORROWINGS - Additional Information (Details)</t>
        </is>
      </c>
      <c r="B1" s="2" t="inlineStr">
        <is>
          <t>12 Months Ended</t>
        </is>
      </c>
    </row>
    <row r="2">
      <c r="B2" s="2" t="inlineStr">
        <is>
          <t>Jun. 30, 2020USD ($)</t>
        </is>
      </c>
      <c r="C2" s="2" t="inlineStr">
        <is>
          <t>Jun. 30, 2020CNY (¥)</t>
        </is>
      </c>
      <c r="D2" s="2" t="inlineStr">
        <is>
          <t>Jun. 30, 2019CNY (¥)</t>
        </is>
      </c>
      <c r="E2" s="2" t="inlineStr">
        <is>
          <t>Jun. 30, 2018CNY (¥)</t>
        </is>
      </c>
      <c r="F2" s="2" t="inlineStr">
        <is>
          <t>Jun. 30, 2020CNY (¥)</t>
        </is>
      </c>
    </row>
    <row r="3">
      <c r="A3" s="3" t="inlineStr">
        <is>
          <t>Short-term Debt [Line Items]</t>
        </is>
      </c>
    </row>
    <row r="4">
      <c r="A4" s="4" t="inlineStr">
        <is>
          <t>Interest expense due to third party</t>
        </is>
      </c>
      <c r="C4" s="7" t="n">
        <v>0</v>
      </c>
      <c r="D4" s="7" t="n">
        <v>81096</v>
      </c>
      <c r="E4" s="7" t="n">
        <v>0</v>
      </c>
    </row>
    <row r="5">
      <c r="A5" s="4" t="inlineStr">
        <is>
          <t>Remaining balance outstanding</t>
        </is>
      </c>
      <c r="B5" s="6" t="n">
        <v>1447120</v>
      </c>
      <c r="D5" s="5" t="n">
        <v>9010525</v>
      </c>
      <c r="F5" s="7" t="n">
        <v>10230746</v>
      </c>
    </row>
    <row r="6">
      <c r="A6" s="4" t="inlineStr">
        <is>
          <t>Reversal Of Interest Expense</t>
        </is>
      </c>
      <c r="B6" s="5" t="n">
        <v>-11471</v>
      </c>
      <c r="C6" s="5" t="n">
        <v>-81096</v>
      </c>
      <c r="D6" s="5" t="n">
        <v>0</v>
      </c>
      <c r="E6" s="5" t="n">
        <v>0</v>
      </c>
    </row>
    <row r="7">
      <c r="A7" s="4" t="inlineStr">
        <is>
          <t>Interest 10% annual interest, due on September 8, 2019 [Member]</t>
        </is>
      </c>
    </row>
    <row r="8">
      <c r="A8" s="3" t="inlineStr">
        <is>
          <t>Short-term Debt [Line Items]</t>
        </is>
      </c>
    </row>
    <row r="9">
      <c r="A9" s="4" t="inlineStr">
        <is>
          <t>Reversal Of Interest Expense</t>
        </is>
      </c>
      <c r="B9" s="5" t="n">
        <v>11471</v>
      </c>
      <c r="C9" s="5" t="n">
        <v>81096</v>
      </c>
    </row>
    <row r="10">
      <c r="A10" s="4" t="inlineStr">
        <is>
          <t>Short Term Borrowings [Member]</t>
        </is>
      </c>
    </row>
    <row r="11">
      <c r="A11" s="3" t="inlineStr">
        <is>
          <t>Short-term Debt [Line Items]</t>
        </is>
      </c>
    </row>
    <row r="12">
      <c r="A12" s="4" t="inlineStr">
        <is>
          <t>Interest expense due to related party</t>
        </is>
      </c>
      <c r="B12" s="5" t="n">
        <v>71623</v>
      </c>
      <c r="C12" s="5" t="n">
        <v>506358</v>
      </c>
      <c r="D12" s="7" t="n">
        <v>508474</v>
      </c>
      <c r="E12" s="7" t="n">
        <v>325185</v>
      </c>
    </row>
    <row r="13">
      <c r="A13" s="4" t="inlineStr">
        <is>
          <t>Founder and Founder's family Member [Member]</t>
        </is>
      </c>
    </row>
    <row r="14">
      <c r="A14" s="3" t="inlineStr">
        <is>
          <t>Short-term Debt [Line Items]</t>
        </is>
      </c>
    </row>
    <row r="15">
      <c r="A15" s="4" t="inlineStr">
        <is>
          <t>Face amount of debt</t>
        </is>
      </c>
      <c r="B15" s="5" t="n">
        <v>1190287</v>
      </c>
      <c r="F15" s="5" t="n">
        <v>8415000</v>
      </c>
    </row>
    <row r="16">
      <c r="A16" s="4" t="inlineStr">
        <is>
          <t>Repayments of debt</t>
        </is>
      </c>
      <c r="B16" s="5" t="n">
        <v>1017720</v>
      </c>
      <c r="C16" s="7" t="n">
        <v>7195000</v>
      </c>
    </row>
    <row r="17">
      <c r="A17" s="4" t="inlineStr">
        <is>
          <t>Remaining balance outstanding</t>
        </is>
      </c>
      <c r="B17" s="6" t="n">
        <v>172567</v>
      </c>
      <c r="F17" s="7" t="n">
        <v>1220000</v>
      </c>
    </row>
    <row r="18">
      <c r="A18" s="4" t="inlineStr">
        <is>
          <t>Minimum | Founder and Founder's family Member [Member]</t>
        </is>
      </c>
    </row>
    <row r="19">
      <c r="A19" s="3" t="inlineStr">
        <is>
          <t>Short-term Debt [Line Items]</t>
        </is>
      </c>
    </row>
    <row r="20">
      <c r="A20" s="4" t="inlineStr">
        <is>
          <t>Term of debt</t>
        </is>
      </c>
      <c r="B20" s="4" t="inlineStr">
        <is>
          <t>6 months</t>
        </is>
      </c>
      <c r="C20" s="4" t="inlineStr">
        <is>
          <t>6 months</t>
        </is>
      </c>
    </row>
    <row r="21">
      <c r="A21" s="4" t="inlineStr">
        <is>
          <t>Maximum | Founder and Founder's family Member [Member]</t>
        </is>
      </c>
    </row>
    <row r="22">
      <c r="A22" s="3" t="inlineStr">
        <is>
          <t>Short-term Debt [Line Items]</t>
        </is>
      </c>
    </row>
    <row r="23">
      <c r="A23" s="4" t="inlineStr">
        <is>
          <t>Term of debt</t>
        </is>
      </c>
      <c r="B23" s="4" t="inlineStr">
        <is>
          <t>1 year</t>
        </is>
      </c>
      <c r="C23" s="4" t="inlineStr">
        <is>
          <t>1 year</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ORROWINGS DUE TO RELATED PARTY - Due to related party (Details) - Related Party</t>
        </is>
      </c>
      <c r="B1" s="2" t="inlineStr">
        <is>
          <t>Jun. 30, 2020USD ($)</t>
        </is>
      </c>
      <c r="C1" s="2" t="inlineStr">
        <is>
          <t>Jun. 30, 2020CNY (¥)</t>
        </is>
      </c>
      <c r="D1" s="2" t="inlineStr">
        <is>
          <t>Jun. 30, 2019CNY (¥)</t>
        </is>
      </c>
    </row>
    <row r="2">
      <c r="A2" s="4" t="inlineStr">
        <is>
          <t>Long-term borrowing from a Founder, monthly payments of 126,135 inclusive of interest at 8.90%, ten years loan, due in November 2027.</t>
        </is>
      </c>
      <c r="B2" s="6" t="n">
        <v>1163638</v>
      </c>
      <c r="C2" s="7" t="n">
        <v>8226599</v>
      </c>
      <c r="D2" s="7" t="n">
        <v>8977001</v>
      </c>
    </row>
    <row r="3">
      <c r="A3" s="4" t="inlineStr">
        <is>
          <t>Less: current portion</t>
        </is>
      </c>
      <c r="B3" s="5" t="n">
        <v>-119856</v>
      </c>
      <c r="C3" s="5" t="n">
        <v>-847346</v>
      </c>
      <c r="D3" s="5" t="n">
        <v>-780797</v>
      </c>
    </row>
    <row r="4">
      <c r="A4" s="4" t="inlineStr">
        <is>
          <t>Total long-term borrowings due to related party</t>
        </is>
      </c>
      <c r="B4" s="6" t="n">
        <v>1043782</v>
      </c>
      <c r="C4" s="7" t="n">
        <v>7379253</v>
      </c>
      <c r="D4" s="7" t="n">
        <v>81962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7:14:07Z</dcterms:created>
  <dcterms:modified xmlns:dcterms="http://purl.org/dc/terms/" xmlns:xsi="http://www.w3.org/2001/XMLSchema-instance" xsi:type="dcterms:W3CDTF">2020-10-09T17:14:07Z</dcterms:modified>
</cp:coreProperties>
</file>